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Mandatorily Redeemable Prefer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Restructuring"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Net (Loss) Income per Share" sheetId="21" state="visible" r:id="rId21"/>
    <sheet xmlns:r="http://schemas.openxmlformats.org/officeDocument/2006/relationships" name="Geographic Data" sheetId="22" state="visible" r:id="rId22"/>
    <sheet xmlns:r="http://schemas.openxmlformats.org/officeDocument/2006/relationships" name="Related Party Transactions" sheetId="23" state="visible" r:id="rId23"/>
    <sheet xmlns:r="http://schemas.openxmlformats.org/officeDocument/2006/relationships" name="Quarterly Financial Data"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Tables)" sheetId="29" state="visible" r:id="rId29"/>
    <sheet xmlns:r="http://schemas.openxmlformats.org/officeDocument/2006/relationships" name="Acquisitions Acquisitions (Tabl"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Income Taxes Income Taxes (Tabl" sheetId="33" state="visible" r:id="rId33"/>
    <sheet xmlns:r="http://schemas.openxmlformats.org/officeDocument/2006/relationships" name="Commitments and Contingencies (" sheetId="34" state="visible" r:id="rId34"/>
    <sheet xmlns:r="http://schemas.openxmlformats.org/officeDocument/2006/relationships" name="Derivative Financial Instrume_2" sheetId="35" state="visible" r:id="rId35"/>
    <sheet xmlns:r="http://schemas.openxmlformats.org/officeDocument/2006/relationships" name="Share-based Compensation (Table" sheetId="36" state="visible" r:id="rId36"/>
    <sheet xmlns:r="http://schemas.openxmlformats.org/officeDocument/2006/relationships" name="Equity (Tables)" sheetId="37" state="visible" r:id="rId37"/>
    <sheet xmlns:r="http://schemas.openxmlformats.org/officeDocument/2006/relationships" name="Net (Loss) Income per Share (Ta" sheetId="38" state="visible" r:id="rId38"/>
    <sheet xmlns:r="http://schemas.openxmlformats.org/officeDocument/2006/relationships" name="Geographic Data (Tables)" sheetId="39" state="visible" r:id="rId39"/>
    <sheet xmlns:r="http://schemas.openxmlformats.org/officeDocument/2006/relationships" name="Quarterly Financial Data (Table" sheetId="40" state="visible" r:id="rId40"/>
    <sheet xmlns:r="http://schemas.openxmlformats.org/officeDocument/2006/relationships" name="Condensed Financial Informati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Basis of Presentation and Su_11" sheetId="49" state="visible" r:id="rId49"/>
    <sheet xmlns:r="http://schemas.openxmlformats.org/officeDocument/2006/relationships" name="Revenue - Additional Informatio" sheetId="50" state="visible" r:id="rId50"/>
    <sheet xmlns:r="http://schemas.openxmlformats.org/officeDocument/2006/relationships" name="Revenue - Disaggregation of Rev" sheetId="51" state="visible" r:id="rId51"/>
    <sheet xmlns:r="http://schemas.openxmlformats.org/officeDocument/2006/relationships" name="Revenue - Impact of New Account" sheetId="52" state="visible" r:id="rId52"/>
    <sheet xmlns:r="http://schemas.openxmlformats.org/officeDocument/2006/relationships" name="Revenue - Effect of New Account" sheetId="53" state="visible" r:id="rId53"/>
    <sheet xmlns:r="http://schemas.openxmlformats.org/officeDocument/2006/relationships" name="Acquisitions - Additional Infor" sheetId="54" state="visible" r:id="rId54"/>
    <sheet xmlns:r="http://schemas.openxmlformats.org/officeDocument/2006/relationships" name="Acquisitions - Pro Forma Inform" sheetId="55" state="visible" r:id="rId55"/>
    <sheet xmlns:r="http://schemas.openxmlformats.org/officeDocument/2006/relationships" name="Acquisitions - Assets Acquired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Debt - Schedule of Debt (Detail" sheetId="63" state="visible" r:id="rId63"/>
    <sheet xmlns:r="http://schemas.openxmlformats.org/officeDocument/2006/relationships" name="Debt - Additional Information (" sheetId="64" state="visible" r:id="rId64"/>
    <sheet xmlns:r="http://schemas.openxmlformats.org/officeDocument/2006/relationships" name="Debt - Schedule of Maturities (" sheetId="65" state="visible" r:id="rId65"/>
    <sheet xmlns:r="http://schemas.openxmlformats.org/officeDocument/2006/relationships" name="Mandatorily Redeemable Prefer_2" sheetId="66" state="visible" r:id="rId66"/>
    <sheet xmlns:r="http://schemas.openxmlformats.org/officeDocument/2006/relationships" name="Income Taxes - Additional Infor" sheetId="67" state="visible" r:id="rId67"/>
    <sheet xmlns:r="http://schemas.openxmlformats.org/officeDocument/2006/relationships" name="Income Taxes - Income (Loss) Be"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Unrecognized Tax"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Derivative Financial Instrume_3" sheetId="76" state="visible" r:id="rId76"/>
    <sheet xmlns:r="http://schemas.openxmlformats.org/officeDocument/2006/relationships" name="Restructuring (Details)" sheetId="77" state="visible" r:id="rId77"/>
    <sheet xmlns:r="http://schemas.openxmlformats.org/officeDocument/2006/relationships" name="Retirement Plans (Details)" sheetId="78" state="visible" r:id="rId78"/>
    <sheet xmlns:r="http://schemas.openxmlformats.org/officeDocument/2006/relationships" name="Share-based Compensation - Addi" sheetId="79" state="visible" r:id="rId79"/>
    <sheet xmlns:r="http://schemas.openxmlformats.org/officeDocument/2006/relationships" name="Share-based Compensation - Assu" sheetId="80" state="visible" r:id="rId80"/>
    <sheet xmlns:r="http://schemas.openxmlformats.org/officeDocument/2006/relationships" name="Share-based Compensation - Sche" sheetId="81" state="visible" r:id="rId81"/>
    <sheet xmlns:r="http://schemas.openxmlformats.org/officeDocument/2006/relationships" name="Share-based Compensation - Sc_2" sheetId="82" state="visible" r:id="rId82"/>
    <sheet xmlns:r="http://schemas.openxmlformats.org/officeDocument/2006/relationships" name="Equity - Additional Information" sheetId="83" state="visible" r:id="rId83"/>
    <sheet xmlns:r="http://schemas.openxmlformats.org/officeDocument/2006/relationships" name="Equity - Schedule of Dividends " sheetId="84" state="visible" r:id="rId84"/>
    <sheet xmlns:r="http://schemas.openxmlformats.org/officeDocument/2006/relationships" name="Equity - Accumulated Other Comp" sheetId="85" state="visible" r:id="rId85"/>
    <sheet xmlns:r="http://schemas.openxmlformats.org/officeDocument/2006/relationships" name="Net (Loss) Income per Share - A" sheetId="86" state="visible" r:id="rId86"/>
    <sheet xmlns:r="http://schemas.openxmlformats.org/officeDocument/2006/relationships" name="Net (Loss) Income per Share - C" sheetId="87" state="visible" r:id="rId87"/>
    <sheet xmlns:r="http://schemas.openxmlformats.org/officeDocument/2006/relationships" name="Geographic Data (Details)" sheetId="88" state="visible" r:id="rId88"/>
    <sheet xmlns:r="http://schemas.openxmlformats.org/officeDocument/2006/relationships" name="Related Party Transactions (Det" sheetId="89" state="visible" r:id="rId89"/>
    <sheet xmlns:r="http://schemas.openxmlformats.org/officeDocument/2006/relationships" name="Quarterly Financial Data (Detai"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 xmlns:r="http://schemas.openxmlformats.org/officeDocument/2006/relationships" name="Subsequent Events (Details)" sheetId="95" state="visible" r:id="rId95"/>
    <sheet xmlns:r="http://schemas.openxmlformats.org/officeDocument/2006/relationships" name="Uncategorized Items - adtinc10-" sheetId="96" state="visible" r:id="rId96"/>
  </sheets>
  <definedNames/>
  <calcPr calcId="124519" fullCalcOnLoad="1"/>
</workbook>
</file>

<file path=xl/sharedStrings.xml><?xml version="1.0" encoding="utf-8"?>
<sst xmlns="http://schemas.openxmlformats.org/spreadsheetml/2006/main" uniqueCount="965">
  <si>
    <t>Document and Entity Information - USD ($)</t>
  </si>
  <si>
    <t>12 Months Ended</t>
  </si>
  <si>
    <t>Dec. 31, 2018</t>
  </si>
  <si>
    <t>Mar. 05, 2019</t>
  </si>
  <si>
    <t>Jun. 30, 2018</t>
  </si>
  <si>
    <t>Entity [Abstract]</t>
  </si>
  <si>
    <t>Entity Registrant Name</t>
  </si>
  <si>
    <t>ADT Inc.</t>
  </si>
  <si>
    <t>Entity Central Index Key</t>
  </si>
  <si>
    <t>0001703056</t>
  </si>
  <si>
    <t>Current Fiscal Year End Date</t>
  </si>
  <si>
    <t>--12-31</t>
  </si>
  <si>
    <t>Document Type</t>
  </si>
  <si>
    <t>10-K</t>
  </si>
  <si>
    <t>Document Period End Date</t>
  </si>
  <si>
    <t>Dec. 31,
		2018</t>
  </si>
  <si>
    <t>Document Fiscal Year Focus</t>
  </si>
  <si>
    <t>2018</t>
  </si>
  <si>
    <t>Document Fiscal Period Focus</t>
  </si>
  <si>
    <t>FY</t>
  </si>
  <si>
    <t>Amendment Flag</t>
  </si>
  <si>
    <t>false</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ccounts receivable trade, less allowance for doubtful accounts of $39,765 and $34,042, respectively</t>
  </si>
  <si>
    <t>Inventories</t>
  </si>
  <si>
    <t>Work-in-progress</t>
  </si>
  <si>
    <t>Prepaid expenses and other current assets</t>
  </si>
  <si>
    <t>Total current assets</t>
  </si>
  <si>
    <t>Property and equipment, net</t>
  </si>
  <si>
    <t>Subscriber system assets, net</t>
  </si>
  <si>
    <t>Intangible assets, net</t>
  </si>
  <si>
    <t>Goodwill</t>
  </si>
  <si>
    <t>Deferred subscriber acquisition costs, net</t>
  </si>
  <si>
    <t>Other assets</t>
  </si>
  <si>
    <t>Total assets</t>
  </si>
  <si>
    <t>Current liabilities:</t>
  </si>
  <si>
    <t>Current maturities of long-term debt</t>
  </si>
  <si>
    <t>Accounts payable</t>
  </si>
  <si>
    <t>Deferred revenue</t>
  </si>
  <si>
    <t>Accrued expenses and other current liabilities</t>
  </si>
  <si>
    <t>Total current liabilities</t>
  </si>
  <si>
    <t>Long-term debt</t>
  </si>
  <si>
    <t>Mandatorily redeemable preferred securities—authorized 1,000,000 shares Series A of $0.01 par value; issued and outstanding 750,000 shares as of December 31, 2017</t>
  </si>
  <si>
    <t>Deferred subscriber acquisition revenue</t>
  </si>
  <si>
    <t>Deferred tax liabilities</t>
  </si>
  <si>
    <t>Other liabilities</t>
  </si>
  <si>
    <t>Total liabilities</t>
  </si>
  <si>
    <t>Commitments and contingencies (Note 8)</t>
  </si>
  <si>
    <t xml:space="preserve"> </t>
  </si>
  <si>
    <t>Stockholders' equity:</t>
  </si>
  <si>
    <t>Common stock—authorized 3,999,000,000 shares of $0.01 par value; issued and outstanding shares of 766,881,453 and 641,118,571 as of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llowance for doubtful accounts receivable, current</t>
  </si>
  <si>
    <t>Common stock authorized (in shares)</t>
  </si>
  <si>
    <t>Common stock par value (in dollars per share)</t>
  </si>
  <si>
    <t>Common stock issued (in shares)</t>
  </si>
  <si>
    <t>Common stock outstanding (in shares)</t>
  </si>
  <si>
    <t>Mandatorily Redeemable Preferred Stock</t>
  </si>
  <si>
    <t>Mandatorily redeemable preferred securities authorized (in shares)</t>
  </si>
  <si>
    <t>Mandatorily redeemable preferred securities par value (in dollars per share)</t>
  </si>
  <si>
    <t>Mandatorily redeemable preferred securities issued (in shares)</t>
  </si>
  <si>
    <t>Mandatorily redeemable preferred securities outstanding (in shares)</t>
  </si>
  <si>
    <t>CONSOLIDATED STATEMENTS OF OPERATIONS - USD ($) shares in Thousands</t>
  </si>
  <si>
    <t>3 Months Ended</t>
  </si>
  <si>
    <t>Sep. 30, 2018</t>
  </si>
  <si>
    <t>Mar. 31, 2018</t>
  </si>
  <si>
    <t>Sep. 30, 2017</t>
  </si>
  <si>
    <t>Jun. 30, 2017</t>
  </si>
  <si>
    <t>Mar. 31, 2017</t>
  </si>
  <si>
    <t>Dec. 31, 2016</t>
  </si>
  <si>
    <t>Total revenue</t>
  </si>
  <si>
    <t>Cost of revenue (exclusive of depreciation and amortization shown separately below)</t>
  </si>
  <si>
    <t>Selling, general and administrative expenses</t>
  </si>
  <si>
    <t>Depreciation and intangible asset amortization</t>
  </si>
  <si>
    <t>Merger, restructuring, integration, and other</t>
  </si>
  <si>
    <t>Goodwill impairment</t>
  </si>
  <si>
    <t>Operating income (loss)</t>
  </si>
  <si>
    <t>Interest expense, net</t>
  </si>
  <si>
    <t>Loss on extinguishment of debt</t>
  </si>
  <si>
    <t>Other income (expense)</t>
  </si>
  <si>
    <t>Loss before income taxes</t>
  </si>
  <si>
    <t>Income tax benefit</t>
  </si>
  <si>
    <t>Net (loss) income</t>
  </si>
  <si>
    <t>Net (loss) income per share:</t>
  </si>
  <si>
    <t>Basic (in dollars per share)</t>
  </si>
  <si>
    <t>Diluted (in dollars per share)</t>
  </si>
  <si>
    <t>Weighted-average number of shares:</t>
  </si>
  <si>
    <t>Basic (in shares)</t>
  </si>
  <si>
    <t>Diluted (in shares)</t>
  </si>
  <si>
    <t>Monitoring and Related Services</t>
  </si>
  <si>
    <t>Installation and Other</t>
  </si>
  <si>
    <t>CONSOLIDATED STATEMENTS OF COMPREHENSIVE (LOSS) INCOME - USD ($) $ in Thousands</t>
  </si>
  <si>
    <t>Statement of Comprehensive Income [Abstract]</t>
  </si>
  <si>
    <t>Other comprehensive (loss) income, net of tax:</t>
  </si>
  <si>
    <t>Cash flow hedges</t>
  </si>
  <si>
    <t>Foreign currency translation</t>
  </si>
  <si>
    <t>Defined benefit pension plans</t>
  </si>
  <si>
    <t>Total other comprehensive (loss) income, net of tax</t>
  </si>
  <si>
    <t>Comprehensive (loss) income</t>
  </si>
  <si>
    <t>CONSOLIDATED STATEMENT OF STOCKHOLDERS’ EQUITY - USD ($) $ in Thousands</t>
  </si>
  <si>
    <t>Total</t>
  </si>
  <si>
    <t>Common Stock</t>
  </si>
  <si>
    <t>Additional Paid-In Capital</t>
  </si>
  <si>
    <t>Accumulated Deficit</t>
  </si>
  <si>
    <t>Accumulated Other Comprehensive Loss</t>
  </si>
  <si>
    <t>Beginning balance (in shares) at Dec. 31, 2015</t>
  </si>
  <si>
    <t>Beginning balance at Dec. 31, 2015</t>
  </si>
  <si>
    <t>Increase (Decrease) in Stockholders' Equity [Roll Forward]</t>
  </si>
  <si>
    <t>Common stock issued for initial public offering proceeds, net of related fees and tax benefit (in shares)</t>
  </si>
  <si>
    <t>Common stock issued for initial public offering proceeds, net of related fees and tax benefit</t>
  </si>
  <si>
    <t>Equity capital contributions</t>
  </si>
  <si>
    <t>Other comprehensive loss, net of tax</t>
  </si>
  <si>
    <t>Share-based compensation expense</t>
  </si>
  <si>
    <t>Other</t>
  </si>
  <si>
    <t>Ending balance (in shares) at Dec. 31, 2016</t>
  </si>
  <si>
    <t>Ending balance at Dec. 31, 2016</t>
  </si>
  <si>
    <t>Dividends</t>
  </si>
  <si>
    <t>Share-based compensation expense (in shares)</t>
  </si>
  <si>
    <t>Other (in shares)</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loss to net cash used in operating activities:</t>
  </si>
  <si>
    <t>Amortization of deferred subscriber acquisition costs</t>
  </si>
  <si>
    <t>Amortization of deferred subscriber acquisition revenue</t>
  </si>
  <si>
    <t>Amortization of deferred revenue fair value adjustment</t>
  </si>
  <si>
    <t>Deferred income taxes</t>
  </si>
  <si>
    <t>Provision for losses on accounts receivable and inventory</t>
  </si>
  <si>
    <t>Other non-cash items, net</t>
  </si>
  <si>
    <t>Changes in operating assets and liabilities, net of the effects of acquisitions:</t>
  </si>
  <si>
    <t>Accounts receivable, net</t>
  </si>
  <si>
    <t>Inventories and work-in-progress</t>
  </si>
  <si>
    <t>Deferred subscriber acquisition costs</t>
  </si>
  <si>
    <t>Other, net</t>
  </si>
  <si>
    <t>Net cash provided by operating activities</t>
  </si>
  <si>
    <t>Cash flows from investing activities:</t>
  </si>
  <si>
    <t>Dealer generated customer accounts and bulk account purchases</t>
  </si>
  <si>
    <t>Subscriber system assets and deferred subscriber installation costs</t>
  </si>
  <si>
    <t>Capital expenditures</t>
  </si>
  <si>
    <t>Acquisition of businesses, net of cash acquired</t>
  </si>
  <si>
    <t>Proceeds received from settlement of derivative contracts, net</t>
  </si>
  <si>
    <t>Other investing, net</t>
  </si>
  <si>
    <t>Net cash used in investing activities</t>
  </si>
  <si>
    <t>Cash flows from financing activities:</t>
  </si>
  <si>
    <t>Proceeds from initial public offering, net of related fees</t>
  </si>
  <si>
    <t>Proceeds from long-term borrowings</t>
  </si>
  <si>
    <t>Repayment of long-term borrowings, including call premiums</t>
  </si>
  <si>
    <t>Proceeds from issuance of mandatorily redeemable preferred securities</t>
  </si>
  <si>
    <t>Repayment of mandatorily redeemable preferred securities, including redemption premium</t>
  </si>
  <si>
    <t>Dividends on common stock</t>
  </si>
  <si>
    <t>Deferred financing costs</t>
  </si>
  <si>
    <t>Other financing, net</t>
  </si>
  <si>
    <t>Net cash provided by (used in) financing activities</t>
  </si>
  <si>
    <t>Effect of currency translation on cash</t>
  </si>
  <si>
    <t>Net increase in cash and cash equivalents and restricted cash and cash equivalents</t>
  </si>
  <si>
    <t>Cash and cash equivalents and restricted cash and cash equivalents at beginning of period</t>
  </si>
  <si>
    <t>Cash and cash equivalents and restricted cash and cash equivalents at end of period</t>
  </si>
  <si>
    <t>Supplementary cash flow information:</t>
  </si>
  <si>
    <t>Interest paid, net of interest income</t>
  </si>
  <si>
    <t>Income taxes paid, net of refunds</t>
  </si>
  <si>
    <t>Basis of Presentation and Summary of Significant Accounting Policies</t>
  </si>
  <si>
    <t>Organization, Consolidation and Presentation of Financial Statements [Abstract]</t>
  </si>
  <si>
    <t xml:space="preserve">Description of Business and Summary of Significant Accounting Policies Organization and Business ADT Inc. (formerly named Prime Security Services Parent Inc.) (“ADT Inc.”), a company incorporated in the State of Delaware, and its wholly owned subsidiaries (collectively, the “Company”), is a leading provider of monitored security and interactive home and business automation solutions in the United States (or “U.S.”) and Canada. The Company is majority-owned by Prime Security Services TopCo Parent, L.P. (“Ultimate Parent”). Ultimate Parent is owned by Apollo Investment Fund VIII, L.P. and related funds that are directly or indirectly managed by Apollo Global Management, LLC, its subsidiaries and its affiliates (“Apollo” or the “Sponsor”), and management investors. On July 1, 2015, ADT Inc. acquired Protection One, Inc. and ASG Intermediate Holding Corp. (collectively, the “Formation Transactions”), which were instrumental in the formation of the Company. Prior to the Formation Transactions, ADT Inc. was a holding company with no assets or liabilities. On May 2, 2016, the Company acquired The ADT Security Corporation (formerly named The ADT Corporation) (“The ADT Corporation”) (“ADT Acquisition”). The Company primarily conducts business under the ADT brand name. In January 2018, the Company completed an initial public offering (“IPO”) and the Company’s common stock began trading on the New York Stock Exchange under the symbol “ADT.” Significant Accounting Policies The consolidated financial statements are prepared in accordance with generally accepted accounting principles in the United States of America (“GAAP”), which require the Company to select accounting policies and make estimates that affect the reported amount of assets, liabilities, revenue, and expenses, and the related disclosure of contingent assets and contingent liabilities. The Company’s estimates are based on the relevant information available at the end of each period. Actual results could differ materially from these estimates under different assumptions or market conditions. Information on accounting policies and methods related to revenue, business combinations, goodwill and other intangible assets, debt, preferred securities, income taxes, loss contingencies, derivatives, restructuring, retirement plans, share-based compensation, equity, and net (loss) income per share is included in the respective footnotes that follow. Below is a discussion of accounting policies and methods used in the consolidated financial statements that are not presented in other footnotes. Basis of Presentation and Consolidation The accompanying consolidated financial statements include the accounts of ADT Inc. and its wholly 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which is based on the manner in which the Chief Executive Officer, who is the chief operating decision maker, evaluates performance and makes decisions about how to allocate resources. On January 4, 2018 , the board of directors of the Company declared a 1.681 -for-1 stock split (“Stock Split”) of the Company’s common stock issued and outstanding as of January 4, 2018 . Unless otherwise noted, all share and per-share data included in these consolidated financial statements have been adjusted to give effect to the Stock Split. In addition, the number of shares subject to, and the exercise price of, the Company’s outstanding options were adjusted to reflect the Stock Split. Foreign Currency Translation and Transaction Gains and Losses The Company’s reporting currency is the U.S. dollar. The functional currency of the Company’s Canadian subsidiaries is the Canadian dollar. The Company’s Canadian subsidiaries’ financial statements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Statements of Stockholders’ Equity. For any transaction that is denominated in a currency different from the entity’s functional currency, a gain or loss is recorded based on the difference between the foreign exchange rate at the transaction date and the foreign exchange rate at the transaction settlement date (or rate at period end, if unsettled). The Company recognized foreign currency (losses) gains related to the conversion of intercompany loans that are denominated in Canadian dollars within other income (expense) in the Consolidated Statements of Operations of $(3) million , $24 million , and $(16) million during 2018, 2017, and 2016, respectively. During the first quarter of 2018, the Company designated certain intercompany loans that are denominated in Canadian dollars to be of a long-term-investment nature and began recognizing the related foreign currency losses and gains in AOCI in the Consolidated Statements of Stockholders’ Equity. Cash and Cash Equivalents All highly liquid investments with original maturities of three months or less from the time of purchase are considered to be cash equivalents. Restricted Cash and Cash Equivalents Restricted cash and cash equivalents are cash and cash equivalents that are restricted for a specific purpose and cannot be included in the general cash and cash equivalents account. Restricted cash and cash equivalents are reflected in prepaid expenses and other current assets in the Consolidated Balance Sheets. Accounts Receivable, net Accounts receivable represent amounts due from customers and are presented net of allowance for doubtful accounts in the Consolidated Balance Sheets. The allowance for doubtful accounts reflects the Company’s best estimate of probable losses inherent in the Company’s accounts receivable based on historical experience and other currently available evidence. The changes in the allowance for doubtful accounts during the periods presented are as follows: Years Ended December 31, (in thousands) 2018 2017 2016 Beginning balance $ 34,042 $ 28,109 $ 1,498 Provision for bad debt expense 54,558 54,074 37,407 Deductions and other (48,835 ) (48,141 ) (10,796 ) Ending balance $ 39,765 $ 34,042 $ 28,109 Inventories Inventories are primarily comprised of security system components and parts, as well as finished goods. The Company records inventory at the lower of cost and net realizable value. Inventories are presented net of an obsolescence reserve. Work-in-Progress Work-in-progress includes certain costs incurred for customer installations of security system equipment sold outright to customers that have not yet been completed. Property and Equipment, net 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4 years Depreciation expense is included in depreciation and intangible asset amortization in the Consolidated Statements of Operations and was $166 million , $151 million , and $77 million in 2018 , 2017 , and 2016 , respectively. Repairs and maintenance expenditures are expensed when incurred. The carrying value of property and equipment, net as of December 31, 2018 and 2017 was as follows: December 31, (in thousands) 2018 2017 Land $ 13,381 $ 13,381 Buildings and leasehold improvements 84,905 78,298 Capitalized software 378,002 247,661 Machinery, equipment, and other 150,484 122,748 Construction in progress 21,634 52,610 Capital leases 69,873 49,740 Accumulated depreciation (391,714 ) (231,993 ) Property and equipment, net $ 326,565 $ 332,445 Included in accumulated depreciation in the table above is accumulated depreciation related to capital leases of facilities, vehicles, and equipment of $32 million and $22 million as of December 31, 2018 and 2017 , respectively. 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on the Consolidated Balance Sheets. These assets embody a probable future economic benefit as they contribute to the generation of future monitoring and related services revenue for the Company. Subscriber system assets represent capitalized equipment and installation costs incurred in connection with the transactions in which the Company retains ownership of the security system. Upon customer termination, the Company may retrieve such assets. Depreciation expense relating to subscriber system assets was $549 million , $537 million , and $346 million during 2018 , 2017 , and 2016 , respectively, and is included in depreciation and intangible asset amortization in the Consolidated Statements of Operations. The carrying value of subscriber system assets, net as of December 31, 2018 and 2017 was as follows: December 31, (in thousands) 2018 2017 Gross carrying amount $ 4,304,279 $ 3,762,905 Accumulated depreciation (1,396,578 ) (870,222 ) Subscriber system assets, net $ 2,907,701 $ 2,892,683 Deferred subscriber acquisition costs, net represent incremental selling expenses (primarily commissions) related to acquiring customers. Amortization expense relating to deferred subscriber acquisition costs included in selling, general and administrative expenses in the Consolidated Statements of Operations was $60 million , $51 million , and $17 million during 2018 , 2017 , and 2016 , respectively. Subscriber system assets and any related deferred subscriber acquisition costs resulting from customer acquisitions are accounted for using pools based on the month and year of acquisition. The Company amortizes its pooled subscriber system assets and related deferred subscriber acquisition costs using an accelerated method over the estimated life of the customer relationship, which is 15 years . In order to align the amortization of subscriber system assets and related deferred costs to the pattern in which their economic benefits are consumed, the accelerated method utilizes an average declining balance rate of approximately 250% and converts to straight-line methodology when the resulting amortization charge is greater than that from the accelerated method, resulting in an average amortization of approximately 55% of the pool within the first five years, 25% within the second five years, and 20% within the final five years. Long-Lived Asset Impairmen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value of the asset group to its expected future undiscounted cash flows. If the expected future undiscounted cash flows are less than the carrying value, an impairment loss is recognized based on the amount by which the carrying value exceeds the fair value, less the cost to sell, of the asset group. The calculation of the fair value, less cost to sell, of an asset group is based on assumptions concerning the amount and timing of estimated future cash flows and assumed discount rates, reflecting varying degrees of perceived risk. There were no material long-lived asset impairments in 2018 , 2017 , or 2016 . Accrued Expenses and Other Current Liabilities Accrued expenses and other current liabilities as of December 31, 2018 and 2017 consisted of the following: December 31, (in thousands) 2018 2017 Accrued interest $ 85,046 $ 91,592 Payroll-related accruals 105,089 94,501 Other accrued liabilities 207,944 165,247 Accrued expenses and other current liabilities $ 398,079 $ 351,340 Advertising Advertising costs were $143 million , $134 million , and $105 million in 2018 , 2017 , and 2016 , respectively. These costs are expensed when incurred and are included in selling, general and administrative expenses in the Consolidated Statements of Operations. Radio Conversion Costs In 2015, the Company began a program to replace 2G cellular technology used in many of its security systems. During 2018 , 2017 , and 2016 , the Company incurred charges of $5 million , $12 million , and $34 million , respectively, related to this program, which includes costs related to The ADT Corporation customers under a similar program from the date of the ADT Acquisition. These costs are reflected in selling, general and administrative expenses in the Consolidated Statements of Operations. Merger, Restructuring, Integration, and Other Included in merger, restructuring, integration, and other in the Consolidated Statements of Operations are certain direct and incremental costs resulting from acquisitions made by the Company, certain related integration efforts as a result of those acquisitions, costs related to the Company’s restructuring efforts, as well as fair value remeasurements and impairment charges on certain of the Company’s strategic investments. Other Income (Expense) During 2018 , other income (expense) included approximately $22 million of licensing fees, as well as a gain of $7.5 million from the sale of equity in a third party that the Company received as part of a settlement, as described below. During 2017 , other income (expense) primarily included net foreign currency transaction gains of $24 million from the conversion of intercompany loans that are denominated in Canadian dollars. During 2016 , other income (expense) primarily included net foreign currency transaction losses from the conversion of intercompany loans that are denominated in Canadian dollars of $16 million . Concentration of Credit Risks The primary financial instruments that could potentially subject the Company to concentrations of credit risks are accounts receivable. The Company’s concentration of credit risk with respect to accounts receivable is limited due to the significant size of its customer base. Fair Value of Financial Instruments The Company’s financial instruments primarily consist of cash and cash equivalents, restricted cash and cash equivalents, accounts receivable, accounts payable, debt, preferred securities, and derivative financial instruments. Due to their short-term and/or liquid nature, the fair values of cash, restricted cash, accounts receivable, and accounts payable approximate their respective carrying values. Cash Equivalents - Included in cash and cash equivalents are investments in money market mutual funds, which totaled $221 million and $51 million as of December 31, 2018 and 2017 , respectively. These investments are classified as Level 1 for purposes of fair value measurement. Long-Term Debt Instruments - The fair values of the Company’s debt instruments were determined using broker-quoted market prices, which are considered Level 2 inputs. The carrying amount of debt outstanding, if any, under the Company’s revolving credit facility approximates fair value as interest rates on these borrowings approximate current market rates and are considered Level 2 inputs. Refer to Note 5 “ Debt ” for further discussion. The carrying value and fair value of the Company’s long-term debt instruments that are subject to fair value disclosures as of December 31, 2018 and 2017 were as follows: December 31, 2018 December 31, 2017 (in thousands) Carrying Fair Carrying Fair Debt instruments, excluding capital lease obligations $ 9,952,385 $ 9,828,274 $ 10,128,020 $ 10,868,626 Koch Preferred Securities - The Company redeemed the Koch Preferred Securities in full on July 2, 2018 . As of December 31, 2017 , the Koch Preferred Securities had a carrying value and fair value of $682 million and $925 million , respectively. The fair value was estimated using a discounted cash flow approach in conjunction with a binomial lattice interest rate model to incorporate the contractual dividends and the Company’s ability to redeem the Koch Preferred Securities. Key input assumptions to the valuation analysis included the credit spread, yield volatility, and expected time to redemption, which are considered Level 3 inputs. The credit spread was estimated using the credit spread at issuance of the Koch Preferred Securities and adjusted for the change in observed publicly traded debt of the Company between the issuance date and the measurement date. The yield volatility estimate was based on the historical yield volatility observed from comparable public high yield debt. The expected time to redemption was based on the Company’s expectations regarding redemption following the IPO. Refer to Note 6 “ Mandatorily Redeemable Preferred Securities ” for further discussion. Derivative Financial Instruments - Derivative financial instruments are reported at fair value as either assets or liabilities in the Consolidated Balance Sheets. These fair values are primarily calculated using discounted cash flow analysis valuation techniques that incorporate observable inputs, such as quoted forward interest rates, and incorporate credit risk adjustments to reflect the risk of default by the counterparty or the Company. The inputs to these valuations are considered Level 2 inputs. Refer to Note 9 “ Derivative Financial Instruments ” for further discussion. Guarantees In the normal course of business, the Company is liable for contract completion and product performance. The Company does not believe such obligations will significantly affect its financial position, results of operations, or cash flows. As of December 31, 2018 and 2017 , the Company had no material guarantees other than $54 million in each of the respective periods, primarily in standby letters of credit related to its insurance programs. Settlements In January 2018 , the Company received $10 million in connection with a litigation settlement, which is reflected as a benefit to selling, general and administrative expenses in the Consolidated Statement of Operations for 2018 . In February 2018 , the Company entered into a settlement agreement (“February 2018 Settlement Agreement”), the terms of which entitled the Company to receive $7.5 million of non-cash compensation in the form of an equity interest in the counterparty to the agreement (“Counterparty”), which the Company recognized as a benefit to selling, general and administrative expenses in 2018 . Additionally, the February 2018 Settlement Agreement entitled the Company to receive $24 million in licensing fees over a forty-eight-month period. In the second quarter of 2018 , the Counterparty was acquired by a third party. The terms of the acquisition entitled the Company to approximately $15 million in exchange for the Company’s equity interest in the Counterparty. Additionally, as a result of the Counterparty’s acquisition, the Company concluded that amounts due under the license arrangement were probable of being collected. The Company received approximately $12 million in cash associated with its equity interest during the second quarter of 2018, and recorded a gain on investment of $7.5 million , which is reflected in other income (expense) in the Consolidated Statements of Operations. The Company also recorded a benefit of $22 million associated with the license arrangement, which is discounted to reflect a significant financing component, and reflected this amount in other income (expense) in the Consolidated Statement of Operations. Recently Adopted Accounting Pronouncements Revenue Recognition Financial Accounting Standards Board Accounting Standards Update (“ASU”) 2014-09, Revenue from Contracts with Customers , and related amendments, establishes a single comprehensive model for entities to use in accounting for revenue arising from contracts with customers. The Company adopted this new standard and its related amendments effective on January 1, 2018 using the modified retrospective transition method, whereby the cumulative effect of initially applying the new standard is recognized as an adjustment to the opening balance of stockholders’ equity. Results for reporting periods beginning on or after January 1, 2018 are presented under this new standard, while prior period amounts are not adjusted and continue to be reported under the accounting standards in effect for the prior period. The largest impact from the new standard relates to the timing of recognition of certain incremental selling costs associated with acquiring new customers. Under the new standard, certain costs previously amortized over the initial contract term will now be amortized in pools based on the expected life of a customer relationship using an accelerated method over 15 years . To a lesser extent, the adoption of the new standard impacted the identification of performance obligations and the allocation of transaction price to those performance obligations for certain sales of security systems sold outright to customers. As of January 1, 2018, due to the cumulative impact of adopting this new standard, the Company recorded a net increase to the opening balance of stockholders’ equity of $34 million , which is net of tax of $12 million . The impact to the line items in the Consolidated Balance Sheet was as follows: (in thousands) Balance as of December 31, Revenue Standard Adoption Adjustment Balance as of January 1, Assets Prepaid expenses and other current assets $ 77,241 $ 6,615 $ 83,856 Deferred subscriber acquisition costs, net 282,478 33,380 315,858 Other assets 123,967 6,321 130,288 Liabilities Deferred tax liabilities 1,376,708 11,886 1,388,594 Stockholders' Equity Accumulated deficit (998,212 ) 34,430 (963,782 ) Refer to Note 2 “ Revenue ” for further discussion related to the impact of adopting this standard. Restricted Cash and Cash Equivalents ASU 2016-18, Restricted Cash , amended the presentation of restricted cash within the statement of cash flows. The new guidance requires companies to include amounts generally described as restricted cash and restricted cash equivalents in cash and cash equivalents when reconciling beginning-of-period and end-of-period total amounts shown on the statement of cash flows. The Company adopted this guidance effective on January 1, 2018 using the retrospective transition method for all periods presented in the Consolidated Statements of Cash Flows. The following table provides a reconciliation of the amount of cash and cash equivalents and restricted cash and cash equivalents reported within the Consolidated Balance Sheets to the total of the same such amounts shown in the Consolidated Statements of Cash Flows: As of December 31, (in thousands) 2018 2017 2016 Cash and cash equivalents $ 363,177 $ 122,899 $ 75,891 Restricted cash and cash equivalents in prepaid expenses and other current assets 3,985 3,883 14,932 Restricted cash and cash equivalents in other assets — — 70 Cash and cash equivalents and restricted cash and cash equivalents at end of period $ 367,162 $ 126,782 $ 90,893 Goodwill ASU 2017-04, Simplifying the Test for Goodwill Impairment , simplifies the subsequent measurement of goodwill by eliminating Step 2 from the goodwill impairment test. Under this new guidance, an entity should perform its annual or interim goodwill impairment test by comparing the fair value of a reporting unit with its carrying value. If the carrying amount exceeds fair value, an impairment loss is recognized in an amount equal to that excess. The Company adopted this guidance during the fourth quarter of 2018. Recently Issued Accounting Pronouncements Lease Accounting ASU 2016-02, Leases , and related amendments, requires lessees to recognize a right-of-use asset and a lease liability for substantially all leases and to disclose key information about leasing arrangements. This guidance is effective for all public companies for fiscal years beginning after December 15, 2018, including interim periods within those fiscal years, and will be effective for the Company in the first quarter of 2019. The guidance is to be adopted using a modified retrospective approach or an optional transition method. The Company has elected to adopt the guidance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has elected to apply the package of transitional practical expedients under which the Company will not not reassess prior conclusions about lease identification, lease classification, and initial direct costs of existing leases as of the date of adoption. Additionally, the Company has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The Company has performed an impact analysis of the guidance and is in the final phase of implementing the guidance, which includes analyzing the impact of the guidance on existing lease contracts, reviewing the completeness of the existing lease portfolio, comparing accounting policies under current accounting guidance to the new accounting guidance, and implementing a new lease accounting system. Upon transition to the guidance as of the date of adoption, the Company expects to recognize approximately $115 million to $145 million of operating lease liabilities on the Consolidated Balance Sheets, with a corresponding amount of right-of-use assets, net of amounts reclassified from other assets and liabilities, as specified by the guidance. Further, the Company does not expect that the adoption of the guidance will have a material effect on the Consolidated Statements of Operations or Cash Flows. Other ASU 2016-13, Measurement of Credit Losses on Financial Instruments , and related amendments, introduces new guidance which makes substantive changes to the accounting for credit losses. This guidance introduces the current expected credit losses (“CECL”) mode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is guidance is effective for fiscal years beginning after December 15, 2019, including interim periods within those fiscal years, and will be effective for the Company in the first quarter of 2020. The Company is currently evaluating the impact of this guidance. ASU 2018-15, Customer's Accounting for Implementation Costs Incurred in a Cloud Computing Arrangement That Is a Service Contract , aligns the requirements for capitalizing implementation costs incurred in a cloud computing arrangement that </t>
  </si>
  <si>
    <t>Revenue</t>
  </si>
  <si>
    <t>Revenue from Contract with Customer [Abstract]</t>
  </si>
  <si>
    <t>Revenue The Company generates revenue primarily through contractual monthly recurring fees received for monitoring and related services provided to customers. In transactions in which the Company provides monitoring and related services but retains ownership of the security systems,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solidated Statements of Operations. Deferred subscriber acquisition revenue is deferred and recorded as deferred subscriber acquisition revenue in the Consolidated Balance Sheets upon initiation of a monitoring contract. Deferred subscriber acquisition revenue is amortized in pools into installation and other revenue in the Condensed Consolidated Statements of Operations over the estimated life of the customer relationship using an accelerated method consistent with the amortization of subscriber system assets and deferred subscriber acquisition costs associated with the transaction. Amortization of deferred subscriber acquisition revenue was $79 million , $46 million , and $11 million in 2018 , 2017 , and 2016 , respectively. In transactions involving security systems that are sold outright to the customer, the Company’s performance obligations generally include monitoring, related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in installation and other revenue in the Consolidated Statements of Operations. Revenue associated with monitoring and related services is recognized as those services are provided and is reflected in monitoring and related services revenue in the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services revenue in the Consolidated Statements of Operations. The Company records revenue in the Consolidated Statements of Operations net of sales and other taxes. Amounts collected from customers for sales and other taxes are reported as a liability net of the related amounts remitted. Customer billings for services not yet rendered are deferred and recognized as revenue as services are provided. These fees are recorded as current deferred revenue in the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ets forth the Company’s revenue disaggregated by source under the current guidance: (in thousands) Year Ended December 31, 2018 Monitoring and related services $ 4,109,939 Installation and other 471,734 Total revenue $ 4,581,673 The impact from the adoption of the new revenue standard on the Company’s consolidated financial statements as of and for the year ended December 31, 2018 was as follows: As Reported Balances without Adoption of Standard Effect of Adoption Statement of Operations (in thousands) Monitoring and related services $ 4,109,939 $ 4,116,219 $ (6,280 ) Installation and other 471,734 464,581 7,153 Total revenue 4,581,673 4,580,800 873 Cost of revenue (exclusive of depreciation and amortization shown separately below) 1,041,336 1,041,336 — Selling, general and administrative expenses (1) 1,246,950 1,273,515 (26,565 ) Depreciation and intangible asset amortization 1,930,929 1,930,929 — Merger, restructuring, integration, and other (3,344 ) (3,344 ) — Goodwill impairment 87,962 87,962 — Operating income 277,840 250,402 27,438 Interest expense, net (663,204 ) (663,204 ) — Loss on extinguishment of debt (274,836 ) (274,836 ) — Other income 27,582 27,582 — Loss before income taxes (632,618 ) (660,056 ) 27,438 Income tax benefit 23,463 29,609 (6,146 ) Net loss $ (609,155 ) $ (630,447 ) $ 21,292 _________________ (1) The effect of adoption includes approximately $19 million associated with non-cash amortization expense of deferred subscriber acquisition costs. As Reported Balances without Effect of Adoption Balance Sheet (in thousands) Assets Prepaid expenses and other current assets $ 129,811 $ 120,891 $ 8,920 Deferred subscriber acquisition costs, net 429,965 368,450 61,515 Other assets 120,279 116,960 3,319 Liabilities Deferred tax liabilities 1,342,168 1,324,136 18,032 Stockholders' equity Accumulated deficit (1,680,432 ) (1,736,154 ) 55,722</t>
  </si>
  <si>
    <t>Acquisitions</t>
  </si>
  <si>
    <t>Business Combinations [Abstract]</t>
  </si>
  <si>
    <t>Acquisitions From time to time, the Company may pursue acquisitions of companies that either strategically fit with the Company’s existing core business or expand the Company’s security, fire, and monitoring solutions in new and attractive adjacent markets. The Company accounts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their respective useful lives. Accordingly, the Company may engage third-party valuation specialists to assist in these determinations. The fair value estimates are based on available historical information and on future expectations and assumptions deemed reasonable by management, but are inherently uncertain. The consolidated financial statements reflect the operations of an acquired business starting from the effective date of the acquisition. Expenses related to business acquisitions are recognized as incurred and are included in merger, restructuring, integration, and other in the Consolidated Statements of Operations. ADT Acquisition On May 2, 2016, the Company completed its acquisition of The ADT Corporation, a leading provider of monitored security and interactive automation solutions in the U.S. and Canada. The ADT Acquisition provided the Company the ability to continue to expand its market presence in the security industry by leveraging the ADT brand name and other best practices. Upon completion of the ADT Acquisition, The ADT Corporation shareholders received $42.00 in cash, without interest and subject to applicable withholding taxes, for each share of common stock held immediately prior to the closing of the ADT Acquisition. Additionally, pursuant to the agreement to acquire The ADT Corporation, all outstanding stock option awards, and restricted stock awards (except for certain performance share awards), held by The ADT Corporation employees were automatically canceled and converted into the right to receive cash consideration of $42.00 per share. Outstanding performance share awards held by The ADT Corporation employees were canceled and converted into the right to receive cash at 115% of the target award payable only if the requisite service period vesting conditions were met or if The ADT Corporation employee was separated from the Company under certain conditions. All remaining outstanding payments were made as of November 2018. Total consideration in connection with the ADT Acquisition was $12,114 million , which includes the assumption of The ADT Corporation’s then outstanding debt (inclusive of capital lease obligations) at a fair value of $3,551 million on the acquisition date and cash at the time of closing of $54 million . The Company funded the ADT Acquisition, as well as amounts due for merger costs, using the net proceeds from a combination of the following: (i) equity proceeds of $3,571 million , net of issuance costs, which resulted from equity issuances by the Company and Ultimate Parent to the Company’s Sponsor and certain other investors; (ii) incremental first lien term loan in an aggregate principal amount of $1,555 million and issuance of $3,140 million aggregate principal amount of second-priority secured notes. Refer to Note 5 “ Debt ” for further discussion; and (iii) issuance by ADT Inc. of 750,000 shares of Series A preferred securities (“the Koch Preferred Securities”) and issuance by Ultimate Parent of detachable warrants for the purchase of Class A-1 Units in Ultimate Parent (“Warrants”) to an affiliate of Koch Industries, Inc. (“Koch Investor”) for an aggregate amount of $750 million . Refer to Note 6 “ Mandatorily Redeemable Preferred Securities ” for further discussion. In 2016 , the Company incurred $311 million in merger related costs on a pre-tax basis in connection with the ADT Acquisition. These costs consisted of (i) financing costs associated with unused bridge and backstop credit facilities, (ii) transaction fees paid to Apollo, (iii) incremental stock-based compensation expense as a result of the acceleration of vesting of all unvested stock options and restricted stock units outstanding as of the ADT Acquisition date, and (iv) other merger related costs such as advisory, legal, and accounting fees, as well as other professional costs. These costs are included in merger, restructuring, integration, and other in the Consolidated Statements of Operations. Pro Forma Results The following summary, prepared on a pro forma basis, presents the Company’s unaudited consolidated results of operations for 2016 as if the ADT Acquisition had been completed as of January 1, 2015. The pro forma results below include the impact of certain adjustments related to the amortization of intangible assets, merger related costs incurred as of the acquisition date, and interest expense on related borrowings, and in each case, the related income tax effects, as well as certain other post-acquisition adjustments directly attributable to the acquisition. This pro forma presentation does not include any impact of transaction synergies. The pro forma results are not necessarily indicative of the results of operations that actually would have been achieved had the ADT Acquisition been consummated as of that date: (in thousands) Year Ended December 31, 2016 Total revenue $ 4,104,071 Net loss (541,840 ) Total revenue and net loss attributable to The ADT Corporation of $2,260 million and $78 million , respectively, are included in the Consolidated Statements of Operations from the acquisition date, May 2, 2016, to December 31, 2016. Red Hawk Acquisition On December 3, 2018, the Company acquired all of the issued and outstanding capital stock of Fire &amp; Security Holdings, LLC (“Red Hawk Fire &amp; Security”), a leader in commercial fire, life safety, and security services, for total consideration of approximately $318 million , which includes the assumption of capital lease obligations of $16 million , and cash paid of approximately $301 million , net of cash acquired (“Red Hawk Acquisition”). The Company funded the Red Hawk Acquisition from a combination of additional debt financing and cash on hand. This acquisition is intended to accelerate the Company's growth in the commercial security market and expand the Company’s product portfolio with the introduction of commercial fire safety related solutions. The following table summarizes the purchase price allocation, as reflected in these consolidated financial statements, to the estimated fair values of the net assets acquired and liabilities assumed as of the date of acquisition: Fair value of assets acquired and liabilities assumed (in thousands) : Cash $ 1,257 Accounts receivable trade 73,100 Inventories 14,300 Prepaid expenses and other current assets 5,524 Property and equipment 22,330 Goodwill 92,289 Contracts and related customer relationships 132,200 Other definite-lived intangible assets 11,220 Other assets 1,475 Accounts payable (14,883 ) Deferred revenue (10,400 ) Accrued expenses and other current liabilities (10,165 ) Other liabilities (707 ) Capital lease obligations (15,657 ) Total consideration transferred $ 301,883 The purchase price allocation reflects preliminary fair value estimates based on management analysis, including preliminary work performed by third-party valuation specialists. The Company will finalize the purchase price allocation no later than one year from the acquisition date. The acquired contracts and related customer relationships will be amortized on a straight-line basis over 10 to 15 years while the acquired other definite-lived intangible assets will be amortized on a straight-line basis up to 5 years . The Company recorded approximately $92 million of goodwill, the majority of which is deductible for tax purposes, which reflects the strategic value of Red Hawk Fire &amp; Security's earnings growth potential to the Company. Additionally, the Company allocated the goodwill recognized as a result of the Red Hawk Acquisition to the Red Hawk reporting unit. Red Hawk Fire &amp; Security's impact on the Company’s Consolidated Statements of Operations during 2018 and pro-forma results for 2018 and 2017 is not material. Other Acquisitions In addition to the Red Hawk Acquisition, the Company acquired other businesses for total consideration of approximately $52 million and cash paid of $49 million , net of cash acquired, which resulted in the preliminary recognition of $24 million of goodwill and $20 million of contracts and related customer relationships during 2018 . During 2017 , the Company acquired other businesses for total consideration of approximately $79 million and cash paid of $64 million , net of cash acquired, which resulted in the recognition of $37 million of goodwill and $21 million of contracts and related customer relationships. The ADT Acquisition was the only acquisition during 2016</t>
  </si>
  <si>
    <t>Goodwill and Other Intangible Assets</t>
  </si>
  <si>
    <t>Goodwill and Intangible Assets Disclosure [Abstract]</t>
  </si>
  <si>
    <t>Goodwill and Other Intangible Assets Goodwill The changes in the carrying amount of goodwill are as follows: Years Ended December 31, (in thousands) 2018 2017 Beginning balance $ 5,070,586 $ 5,013,376 Acquisitions 116,110 37,491 Goodwill impairment (87,962 ) — Currency translation and other (16,847 ) 19,719 Ending balance $ 5,081,887 $ 5,070,586 There were no material measurement period adjustments to purchase price allocations. Other Intangible Assets The gross carrying amounts, accumulated amortization, and net carrying amounts of the Company’s other intangible assets as of December 31, 2018 and 2017 are as follows: December 31, 2018 December 31, 2017 (in thousands) Gross Carrying Amount Accumulated Amortization Net Carrying Amount Gross Carrying Amount Accumulated Amortization Net Carrying Amount Definite-lived intangible assets: Contracts and related customer relationships $ 7,568,456 $ (2,816,079 ) $ 4,752,377 $ 6,748,355 $ (1,749,327 ) $ 4,999,028 Dealer relationships 1,598,916 (230,511 ) 1,368,405 1,605,910 (146,299 ) 1,459,611 Other 210,802 (176,390 ) 34,412 195,363 (130,227 ) 65,136 Total definite-lived intangible assets 9,378,174 (3,222,980 ) 6,155,194 8,549,628 (2,025,853 ) 6,523,775 Indefinite-lived intangible assets: Trade name 1,333,000 — 1,333,000 1,333,000 — 1,333,000 Intangible assets $ 10,711,174 $ (3,222,980 ) $ 7,488,194 $ 9,882,628 $ (2,025,853 ) $ 7,856,775 Definite-Lived Intangible Assets Definite-lived intangible assets primarily include contracts and related customer relationships and dealer relationships that originated from the Formation Transactions and the ADT Acquisition as well as contracts with customers purchased under the ADT Authorized Dealer Program (as defined below), or from other third parties. The amortizable life and method of amortization of the Company’s contracts and related customer relationships acquired as part of the Formation Transactions and the ADT Acquisition are based on management estimates about the amounts and timing of estimated future revenue from customer accounts and average customer account life that existed as of the Formation Transactions and the ADT Acquisition. The amortizable life and method of amortization of the Company’s dealer relationships are based on management estimates about the longevity of the underlying dealer network and the attrition of those respective dealers that existed as of the Formation Transactions and the ADT Acquisition. Contracts and related customer relationships acquired as part of the Red Hawk Acquisition are amortized over a period of 10 to 15 years on a straight-line basis. Other definite-lived intangible assets are amortized over a period of up to 10 years on a straight-line basis. The Company maintains agreements with a network of third-party independent alarm dealers who sell alarm equipment and ADT Authorized Dealer-branded monitoring and interactive services to end users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rded at their contractually determined purchase price. The Company may charge back the purchase price of any end-user contract if the contract is canceled during the charge-back period, which is generally twelve to fifteen months from the date of purchase. The Company records the amount of the charge back as a reduction to the purchase price. The Company paid $694 million , $653 million , and $407 million for contracts with customers under the ADT Authorized Dealer Program and from other third parties in 2018, 2017, and 2016, respectively. Purchases of contracts with customers under the ADT Authorized Dealer Program, or from other third parties, are accounted for using pools based on the month and year of acquisition. The Company amortizes its pooled contracts with customers using an accelerated method over the estimated life of the customer relationship, which is 15 years .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 The changes in the net carrying amount of contracts and related customer relationships were as follows: Years Ended December 31, (in thousands) 2018 2017 Beginning balance $ 4,999,028 $ 5,290,634 Acquisition of customer relationships 152,263 20,632 Customer contract additions, net of dealer charge-backs 697,410 654,488 Amortization (1,076,057 ) (989,553 ) Currency translation and other (20,267 ) 22,827 Ending balance $ 4,752,377 $ 4,999,028 The weighted-average amortization period for contracts and related customer relationships purchased under the ADT Authorized Dealer Program and from other third parties was 15 years in 2018 and 2017 . Amortization expense for definite-lived intangible assets for the periods presented was as follows: Years Ended December 31, (in thousands) 2018 2017 2016 Definite-lived intangible asset amortization expense $ 1,206,536 $ 1,164,283 $ 800,203 The estimated aggregate amortization expense over the next five years for definite-lived intangible assets is expected to be as follows: (in thousands) 2019 $ 1,188,577 2020 $ 1,125,714 2021 $ 1,015,858 2022 $ 665,241 2023 $ 307,912 Indefinite-Lived Intangible Assets The Company’s indefinite-lived intangible assets as of December 31, 2018 and 2017 are solely comprised of $1,333 million related to the ADT trade name acquired as part of the ADT Acquisition.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annual impairment tests of goodwill and indefinite-lived intangible assets may be completed through qualitative assessments. The Company may elect to bypass the qualitative assessment and proceed directly to a quantitative impairment test for any reporting unit or indefinite-lived intangible asset in any period. The Company may resume the qualitative assessment for any reporting unit or indefinite-lived intangible asset in any subsequent period. Goodwill Under a qualitative approach, the impairment test for goodwill consists of an assessment of whether it is more-likely-than-not that a reporting unit’s fair value is less than its carrying amount. If the Company elects to bypass the qualitative assessment for any reporting unit, or if a qualitative assessment indicates it is more-likely-than-not that the estimated carrying value of a reporting unit exceeds its fair value, the Company proceeds to a quantitative approach. Under a quantitative approach, the Company estimates the fair value of the reporting unit and compares it to its carrying amount. If the carrying amount exceeds fair value, an impairment loss is recognized in an amount equal to that excess. The fair value of a reporting unit is determined using the income approach which discounts projected cash flows using market participant assumptions. The discounted cash flow methodology includes significant assumptions including, but not limited to, forecasted revenue, operating profit margins, operating expenses, cash flows, perpetual growth rates, and long-term discount rates. The resulting fair value under a quantitative approach is sensitive to changes in the underlying assumptions. In developing these assumptions, management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 Indefinite-Lived Intangible Assets Under a qualitative approach, the impairment review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value of such asset exceeds its fair value, the Company proceeds to a quantitative approach. Under a quantitative approach, the Company estimates the fair value of the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Impairment Analysis As of October 1, 2018, the Company qualitatively tested the goodwill associated with the U.S. reporting unit for impairment due to the recency of a quantitative test performed, which resulted in significant excess in fair value over carrying value, while the Company quantitatively tested the goodwill associated with the Canada reporting unit and the ADT trade name for impairment. Additionally, the Company did not test the goodwill associated with the Red Hawk reporting unit due to the recency of the Red Hawk Acquisition. Based on the results of the tests, the Company recorded a goodwill impairment loss of $88 million related to the Canada reporting unit. The key factor contributing to the goodwill impairment was the underperformance of the Canada reporting unit during 2018 relative to expectations, and as a result, the Company revised the forward-looking outlook for the Canada reporting unit in the fourth quarter of 2018. The Company concluded there were no other impairments associated with goodwill or the ADT trade name during 2018 , 2017 , or 2016</t>
  </si>
  <si>
    <t>Debt</t>
  </si>
  <si>
    <t>Debt Disclosure [Abstract]</t>
  </si>
  <si>
    <t>Debt Debt as of December 31, 2018 and 2017 was comprised of the following: Balance as of December 31, Debt Description Issued Maturity Interest Rate Interest Payable 2018 2017 First Lien Term B-1 Loan 5/2/2016 5/2/2022 LIBOR +2.75% Quarterly $ 3,924,438 $ 3,536,104 Prime Notes 5/2/2016 5/15/2023 9.250% 5/15 and 11/15 2,546,000 3,140,000 ADT Notes due 2020 12/18/2014 3/15/2020 5.250% 3/15 and 9/15 300,000 30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Capital lease obligations N/A N/A N/A N/A 49,911 41,166 Less: Unamortized debt discount (19,642 ) (22,443 ) Less: Unamortized deferred financing costs (42,840 ) (60,167 ) Less: Unamortized purchase accounting fair value adjustment and other (205,483 ) (215,386 ) Total debt 10,002,296 10,169,186 Less: Current maturities of long-term debt (58,184 ) (48,060 ) Long-term debt $ 9,944,112 $ 10,121,126 __________________ N/A—Not applicable First Lien Credit Agreement Concurrently with the consummation of the Formation Transactions, the Company entered into a first lien credit agreement dated as of July 1, 2015 (together with the subsequent amendments and restatements described below, the “First Lien Credit Agreement”), which included a term loan facility with an initial aggregate principal amount of $1,095 million maturing on July 1, 2021 (“First Lien Term B Loan”) and a first lien revolving credit facility with an aggregate commitment of up to $95 million and maturing on July 1, 2020 (“2020 Revolving Credit Facility”). The interest rate for the First Lien Term B Loan was originally calculated as, at the Company’s option, either (a) LIBOR determined by reference to the costs of funds for Eurodollar deposits for the interest period relevant to such borrowing, adjusted for certain additional costs (“Adjusted LIBOR”) with a floor of 1.00% , or (b) a base rate determined by reference to the highest of (i) the federal funds rate plus 0.50% per annum, (ii) the prime rate published by The Wall Street Journal, and (iii) one-month adjusted LIBOR plus 1.00% per annum (“Base Rate”), in each case, plus the applicable margin of 4.00% for Adjusted LIBOR loans and 3.00% for Base Rate loans and was payable on each interest payment date, at least quarterly, in arrears. In addition, the First Lien Credit Agreement required the Company to pay a commitment fee between 0.375% and 0.50% (determined based on a net first lien leverage ratio) in respect of the unused commitments under the Revolving Credit Facilities (as defined below). The First Lien Credit Agreement has been amended and restated since origination with significant terms of each amendment and restatement as follows: Amendment and Restatement dated as of May 2, 2016 • The Company borrowed an incremental first lien term loan in an aggregate principal amount of $1,555 million and maturing on May 2, 2022 (“First Lien Term B-1 Loan”). The interest rate for the First Lien Term B-1 Loan was originally calculated as either (a) Adjusted LIBOR with a floor of 1.00% or (b) the Base Rate, plus an applicable margin of 4.50% for Adjusted LIBOR loans and 3.50% for Base Rate loans (subsequently reduced following amendments and restatements of the First Lien Credit Agreement described below) and is payable on each interest payment date, at least quarterly, in arrears. • The Company entered into an incremental first lien revolving credit facility with an aggregate commitment of up to $255 million and maturing on May 2, 2021 (“2021 Revolving Credit Facility”) (collectively, with the 2020 Revolving Credit Facility, “Revolving Credit Facilities”). • ADT Inc. and its domestic subsidiaries were added as guarantors under the First Lien Credit Agreement. • The applicable margins utilized for the First Lien Term B Loan and the 2020 Revolving Credit Facility were increased from 4.00% to 4.50% for Adjusted LIBOR loans and from 3.00% to 3.50% for Base Rate loans. Amendment and Restatement dated as of June 23, 2016 • The Company borrowed an incremental aggregate principal amount of $125 million of the First Lien Term B-1 Loan. The proceeds were used to pay down a portion of the outstanding principal balance of the Second Lien Term Loan (as defined below) on July 1, 2016. • The Company reallocated an aggregate principal amount of $172 million from the First Lien Term B Loan to the First Lien Term B-1 Loan. • The applicable margin utilized in the calculation of interest for the First Lien Term B and the First Lien Term B-1 Loan was decreased from 4.50% to 3.75% for Adjusted LIBOR loans and from 3.50% to 2.75% for Base Rate loans, and the applicable margin with respect to borrowings under the Revolving Credit Facilities remained at 4.50% for Adjusted LIBOR loans and 3.50% for Base Rate loans, in each case, subject to adjustment pursuant to a leverage-based pricing grid. Amendment and Restatement dated as of December 28, 2016 • The Company allocated the remaining outstanding principal amount of $916 million from the First Lien Term B Loan to the First Lien Term B-1 Loan. • The applicable margin utilized in the calculation of interest for the First Lien Term B-1 Loan was decreased from 3.75% to 3.25% for Adjusted LIBOR loans and 2.75% to 2.25% for Base Rate loans, and the applicable margin with respect to borrowings under the Revolving Credit Facilities remained at 4.50% for Adjusted LIBOR loans and 3.50% for Base Rate loans, in each case, subject to adjustment pursuant to a leverage-based pricing grid. Amendment and Restatement dated as of February 13, 2017 • The Company borrowed an incremental aggregate principal amount of $800 million of the First Lien Term B-1 Loan. • Certain covenants under the First Lien Credit Agreement governing restricted payments were amended to permit the Company to fund one or more distributions to the Company’s equity holders and Ultimate Parent in an aggregate amount not to exceed $795 million . The net proceeds from the incremental borrowing, together with cash on hand, were used to fund dividends of $750 million (“Special Dividend”) and to pay related fees and expenses of $45 million . Amendment and Restatement dated as of June 29, 2017 • The applicable margin utilized in the calculation of interest for the First Lien Term B-1 Loan decreased from 3.25% to 2.75% for Adjusted LIBOR loans and 2.25% to 1.75% for Base Rate loans, and the applicable margin with respect to borrowings under the Revolving Credit Facilities remained at 4.50% for Adjusted LIBOR loans and 3.50% for Base Rate loans, in each case, subject to adjustment pursuant to a leverage-based pricing grid. Amendment and Restatement dated as of March 16, 2018 • The Revolving Credit Facilities were replaced with a first lien revolving credit facility with an aggregate commitment of up to $350 million maturing on March 16, 2023, subject to the repayment, extension, or refinancing with longer maturity debt of certain of the Company’s other indebtedness (“First Lien Revolving Credit Facility”). Borrowings under the First Lien Revolving Credit Facility will bear interest at a rate equal to, at the Company’s option, either (a) Adjusted LIBOR or (b) the Base Rate, plus the applicable margin of 2.75% for Adjusted LIBOR loans and 1.75% for Base Rate loans. The applicable margin for borrowings under the First Lien Revolving Credit Facility is subject to one step-down based on a certain specified net first lien leverage ratio. • The Company is required to pay a commitment fee between 0.375% and 0.50% (determined based on a net first lien leverage ratio) with respect to the unused commitments under the First Lien Revolving Credit Facility. Amendment and Restatement dated as of December 3, 2018 • The Company borrowed an incremental aggregate principal amount of $425 million of the First Lien Term B-1 Loan. The Company used part of the proceeds and available cash on hand to fund the Red Hawk Acquisition. The remainder of the proceeds were used to fund the partial redemption of the Prime Notes in February 2019. Refer to Note 19 “Subsequent Events” for further discussion. The Company’s obligations relating to the First Lien Credit Agreement are guaranteed, jointly and severally, on a senior secured first-priority basis, by substantially all of the Company’s domestic subsidiaries and are secured by first-priority security interests in substantially all of the assets of the Company’s domestic subsidiaries, subject to certain permitted liens and exceptions. The First Lien Term B-1 Loan requires scheduled quarterly payments equal to 0.25% of the aggregate outstanding principal amount, or approximately $10 million per quarter, with the remaining balance payable at maturity. In addition, the Company is required to make annual prepayments on the outstanding First Lien Term B-1 Loan with a percentage of the Company’s excess cash flow, as defined in the First Lien Credit Agreement, if the excess cash flow exceeds a certain specified threshold. The Company is not currently required to make any annual prepayments based on the Company’s excess cash flow. The Company may make voluntarily prepayments on the First Lien Term B-1 Loan at any time prior to maturity at par. The First Lien Term B-1 Loan has a variable interest rate calculated as, at the Company’s option, either (a) Adjusted LIBOR with a floor of 1.00% or (b) the Base Rate, plus a margin of 2.75% for Adjusted LIBOR loans and 1.75% for Base Rate loans and is payable on a quarterly basis. Refer to Note 9 “ Derivative Financial Instruments ” for further discussion regarding interest rate swaps. The First Lien Term B-1 Loan was the only outstanding balance under the First Lien Credit Agreement as of December 31, 2018 and 2017 with an aggregate principal amount of $ 3,924 million and $ 3,536 million , respectively. In addition, the Company had $350 million in available borrowing capacity under revolving credit facilities of the First Lien Credit Agreement as of December 31, 2018 and 2017 . Second Lien Credit Agreement Concurrently with the consummation of the Formation Transactions, the Company entered into a second lien credit agreement (“Second Lien Credit Agreement”), which included a second lien term loan facility with an initial aggregate principal amount of $260 million maturing on July 1, 2022 (“Second Lien Term B Loan”). The Second Lien Term B Loan was redeemed, and the Second Lien Credit Agreement was terminated in 2016 using proceeds from the incremental First Lien Term B-1 Loan borrowing in 2016 and cash on hand. Prior to termination, the interest rate for the Second Lien B Term Loan was calculated as a margin of 8.75% over, at the Company’s option, (a) Adjusted LIBOR with a 1.00% floor or (b) the Base Rate, payable in arrears. Prime Notes In connection with the ADT Acquisition, the Company completed the offering of $3,140 million aggregate principal amount of second-priority secured notes (“Prime Notes”). The Company’s obligations relating to the Prime Notes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The Prime Notes are due at maturity, however, may be redeemed at the Company’s option as follows: • Prior to May 15, 2019, in whole at any time or in part from time to time, (a) at a redemption price equal to 100% of the principal amount of the Prime Notes redeemed, plus a make-whole premium and accrued and unpaid interest as of, but excluding, the redemption date or (b) for up to 40% of the original aggregate principal amount of the Prime Notes and in an aggregate amount equal to the net cash proceeds of any equity offerings, at a redemption price equal to 109.250% , plus accrued and unpaid interest, so long as at least 50% of the original aggregate principal amount of the Prime Notes shall remain outstanding after each such redemption. • On or after May 15, 2019, in whole at any time or in part from time to time, at a redemption price equal to 104.625% of the principal amount of the Prime Notes redeemed and accrued and unpaid interest as of, but excluding, the redemption date. The redemption price decreases to 102.313% on or after May 15, 2020, and decreases to 100.000% on or after May 15, 2021. On February 21, 2018 , the Company used approximately $649 million of the net proceeds from the IPO to voluntarily redeem $594 million aggregate principal amount of the Prime Notes and pay the related call premium. ADT Notes In connection with the ADT Acquisition, the Company entered into supplemental indentures to notes originally issued by The ADT Corporation (collectively, the “ADT Notes”) providing for each series of ADT Notes to benefit from (i) guarantees by substantially all of the Company’s domestic subsidiaries and (ii) first-priority senior security interests, subject to permitted liens, in substantially all of the existing and future assets of the Company’s domestic subsidiaries. As a result, these notes remained outstanding and became obligations of the Company. In connection with the ADT Acquisition, $718 million aggregate principal amount of the existing ADT Notes due 2042 were exchanged for new ADT Notes due 2032. In August 2016, an additional $10 million of the ADT Notes due 2042 were exchanged for ADT Notes due 2032 pursuant to a second supplemental indenture and constitute part of the same series of notes as the $718 million of the ADT Notes due 2032. The Company may redeem the ADT Notes, in whole at any time or in part from time to time, at a redemption price equal to the principal amount of the notes to be redeemed, plus a make-whole premium, plus accrued and unpaid interest as of, but excluding, the redemption date. Debt Covenants The First Lien Credit Agreement and indentures associated with the borrowings above contain certain covenants and restrictions that limit the Company’s ability to, among other things, incur additional debt or issue certain preferred equity interests; create liens on certain assets; make certain loans or investments (including acquisitions); pay dividends on or make distributions in respect of the capital stock or make other restricted payments; consolidate, merge, sell, or otherwise dispose of all or substantially all of the Company’s assets; sell assets; enter into certain transactions with affiliates; enter into sale-leaseback transactions; restrict dividends from the Company’s subsidiaries or restrict liens; change the Company’s fiscal year; and modify the terms of certain debt or organizational agreements. The Company is also subject to a springing financial maintenance covenant under the First Lien Credit Agreement, which requires the Company to not exceed a specified first lien leverage ratio at the end of each fiscal quarter if the testing conditions are satisfied. The covenant is tested if the outstanding loans under the First Lien Revolving Credit Facility, subject to certain exceptions, exceed 30% of the total commitments under the First Lien Revolving Credit Facility at the testing date (i.e., the last day of any fiscal quarter). Additionally, upon the occurrence of specified change of control events, the Company must offer to purchase the Prime Notes and ADT Notes at 101% of the principal amount, plus accrued and unpaid interest, if any, to, but not including, the purchase date. Loss on Extinguishment of Debt Loss on extinguishment of debt includes the payment of call and redemption premiums, the write-off of unamortized deferred financing costs and discounts, and certain other expenses associated with debt extinguishment. During 2018, loss on extinguishment of debt included $62 million primarily associated with the partial redemption of the Prime Notes in February 2018. During 2017, loss on extinguishment of debt was not material . During 2016, loss on extinguishment of debt was $28 million and included $14 million related to amendments and restatements to the Company’s First Lien Credit Agreement and $14 million related to the voluntary paydown of the Second Lien Term Loan. During 2018, additional fees and costs associated with debt modifications were $9 million and related to the amendments and restatements of the Company’s First Lien Credit Agreement. During 2017, similar fees were $64 million , of which $45 million related to the payment of the Special Dividend, and the remainder related to the amendments and restatements to the Company’s First Lien Credit Agreement. During 2016, similar fees were $22 million and related to the First Lien Credit Agreement Amendment, a significant portion of which was included in merger, restructuring, integration, and other in the Consolidated Statements of Operations. Other As of December 31, 2018 , the aggregate annual maturities of debt, including capital lease obligations, are as follows: (in thousands) 2019 $ 60,445 2020 356,576 2021 1,050,569 2022 4,810,177 2023 3,246,696 Thereafter 750,036 Total maturities of debt 10,274,499 Less: unamortized discount and deferred financing costs (62,482 ) Less: unamortized purchase accounting fair value adjustment and other (205,483 ) Less: amount representing interest on capital leases (4,238 ) Total debt 10,002,296 Less: current maturities of long-term debt (58,184 ) Long-term debt $ 9,944,112 Interest expense on the Company’s debt, excluding interest income, was $620 million , $645 million , and $468 million during 2018 , 2017 , and 2016</t>
  </si>
  <si>
    <t>Mandatorily Redeemable Preferred Securities</t>
  </si>
  <si>
    <t>Other Liabilities Disclosure [Abstract]</t>
  </si>
  <si>
    <t>Mandatorily Redeemable Preferred Securities On May 2, 2016, and in connection with the consummation of the ADT Acquisition, the Company issued 750,000 shares of the Koch Preferred Securities at a stated value of $1,000 per share and par value of $0.01 per share, and Ultimate Parent issued the Warrants to the Koch Investor for an aggregate amount $750 million . The Company allocated $659 million to the Koch Preferred Securities and reflected this amount net of issuance costs of $27 million , as a liability in the Consolidated Balance Sheet as these securities had a mandatory redemption feature that required repayment at 100% of the stated value, adjusted for any declared but unpaid dividends, on May 2, 2030 . The Company allocated the remaining $91 million in proceeds to the Warrants, which was contributed by Ultimate Parent in the form of common equity to the Company, net of $4 million in issuance costs. The Koch Preferred Securities were governed by the certificate of designation (“Certificate of Designation”) as well as an investor rights agreement between the Company, Prime Security Services Parent GP, LLC, as the general partner of Ultimate Parent, Ultimate Parent, and the Koch Investor (“Investors Rights Agreement”), both of which were terminated following the Koch Redemption (defined below). Collectively, these agreements contained certain designations, rights, preferences, powers, restrictions, and limitations that could have required the Company to redeem all or a portion of the Koch Preferred Securities or could have required that the Company obtain the consent of the holders of a majority of the Koch Preferred Securities before taking certain actions or entering into certain transactions. The Koch Preferred Securities had no voting rights, except with respect to certain specified actions, a payment priority, liquidation preference, and ranked senior to any other class or series of equity of the Company, subject to certain specified exceptions. On December 8, 2017, the Koch Investor and the Company amended and restated the Certificate of Designation and the Investors Rights Agreement governing the Koch Preferred Securities (the “Amendments”). The Amendments provide that in the event the Company redeems the Koch Preferred Securities on or after June 30, 2018, but prior to May 2, 2019, the “make-whole” amounts payable in connection with such redemption will be reduced by an amount equal to the sum of (x) the difference between (A) the “make-whole” premium per share calculated on the basis of the accumulated stated value of such share as of such redemption date and (B) the “make-whole” premium per share calculated on the basis of the accumulated stated value of such share as of such redemption date equal to $1,000 (without regard to any compounding dividends with respect to such share as of such redemption date), plus (y) the difference between (A) the aggregate accumulated dividends as of such redemption date for any optional redemption and (B) the aggregate accumulated dividends as of such redemption date for any optional redemption, calculated assuming that (i) from June 30, 2017 to and including the redemption date, the accrued dividend rate was equal to the daily five-year treasury rate plus 9.00% per annum and (ii) dividends accrued on each date during such period accumulated in arrears on a stated value per share equal to $1,000 . In addition, the Company agreed it will deposit into a segregated account an amount in cash equal to at least $750 million , which the Company deposited into such account in January 2018 in connection with the IPO, for the purpose of redeeming the Koch Preferred Securities at a future date. In May 2018, the Company entered into a written consent with the Koch Investor (“May 2018 Consent”), whereby the Company agreed to redeem all of the outstanding Koch Preferred Securities, which occurred on July 2, 2018 (“Koch Redemption”). In addition, the Certificate of Designation of the Koch Preferred Securities restricted the Company from paying dividends on its common stock. In 2017, in exchange for a one-time fee of $45 million , the Koch Investor consented to the payment of the Special Dividend. In January 2018 and May 2018, the Koch Investor consented to two additional payment of dividends not to exceed $77 million in the aggregate, which the Company used to declare dividends on its common stock on March 15, 2018 and May 9, 2018. The Koch Preferred Securities accrued and accumulated preferential cumulative dividends in arrears on the then current stated value of the Koch Preferred Securities. Dividends were payable quarterly, in cash, at a rate equal to the daily five-year treasury rate plus 9.00% per annum. In the event that dividends for any quarter were not paid in cash, dividends for such quarter would accrue and accumulate at a rate equal to the daily five-year treasury rate plus 9.75% per annum and would be added to the then current stated value of the Koch Preferred Securities at the end of such quarter. The quarterly dividend obligation on the Koch Preferred Securities is reflected in interest expense, net in the Consolidated Statements of Operations. The dividend obligation incurred on the Koch Preferred Securities was $51 million , $86 million , and $53 million in 2018 , 2017 , and 2016 , respectively. Beginning in the third quarter of 2017, in lieu of declaring and paying the dividend obligation on the Koch Preferred Securities, the Company elected to increase the accumulated stated value of such securities, which increased the reported balance of mandatorily redeemable preferred securities on the Consolidated Balance Sheet. Prior to the Koch Redemption, the reported balance of mandatorily redeemable preferred securities on the Consolidated Balance Sheet reflected approximately $96 million associated with the dividend obligation on the Koch Preferred Securities, of which approximately $51 million related to 2018 and $45 million related to 2017. The Company paid $41 million related to the dividend obligation on the Koch Preferred Securities during the first half of 2017. On July 2, 2018 , the Company redeemed in full the original stated value of $750 million of the Koch Preferred Securities for total consideration of approximately $949 million , which included approximately $103 million related to the redemption premium and tax reimbursements, as well as the $96 million related to the accumulated dividend obligation. The Koch Redemption was funded with proceeds from the IPO and cash on hand. The Company recognized a loss on extinguishment of debt of $213 million</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In determining taxable income, the Company must make certain estimates and judgments. These estimates and judgments affect the calculation of certain tax liabilities and the determination of the recoverability of certain of the deferred tax assets, which arise from temporary differences between the tax and financial statement recognition of revenue and expense. Changes in tax laws and rates could also affect recorded deferred tax assets and liabilities in the future. The Company records the effect of a tax rate or law change on the Company’s deferred tax assets and liabilities in the period of enactment. The Company’s federal income tax accounts are determined on a consolidated return basis for U.S. entities and on a standalone basis for Canadian entities. In addition, the Company is subject to a tax sharing agreement for pre-2013 tax years. Refer to Note 8 “ Commitments and Contingencies ” for further discussion. Tax Cuts and Jobs Act The “Tax Cuts and Jobs Act” (“Tax Reform”) was signed into law on December 22, 2017. The legislation, among other things, reduced the U.S. federal corporate income tax rate from 35% to 21%, imposed a mandatory one-time tax on accumulated earnings of foreign subsidiaries, imposed significant limitations on the deductibility of interest, allowed for the full expensing of capital expenditures, and put into effect the migration from a “worldwide” system of taxation to a modified territorial system. In response to Tax Reform, the Securities and Exchange Commission (“SEC”) issued Staff Accounting Bulletin No. 118 (“SAB 118”) that allowed companies to record provisional estimates of the effects of the legislative change, and a one-year measurement period to finalize the accounting of those effects. The total provisional amount recorded in 2017 was $690 million and included a remeasurement of the Company’s net deferred tax assets and liabilities as well as the impact of the mandatory one-time tax on accumulated earnings of foreign subsidiaries. As of December 31, 2018 , the Company has completed the accounting for the tax effects of this legislative change and recorded no material changes to the provisional estimates recorded in 2017. Significant components of loss before income taxes for the periods presented are as follows: Years Ended December 31, (in thousands) 2018 2017 2016 United States $ (510,251 ) $ (386,894 ) $ (792,118 ) Foreign (122,367 ) (34,792 ) (10,620 ) Loss before income taxes $ (632,618 ) $ (421,686 ) $ (802,738 ) Significant components of income tax benefit for periods presented are as follows: Years Ended December 31, (in thousands) 2018 2017 2016 Current: Federal $ 837 $ 3,924 $ (261 ) State 6,511 (2,980 ) 1,630 Foreign (3,473 ) 11,426 4,992 Current income tax expense 3,875 12,370 6,361 Deferred: Federal (23,872 ) (767,901 ) (246,089 ) State 4,401 8,176 (19,347 ) Foreign (7,867 ) (16,958 ) (7,076 ) Deferred income tax benefit (27,338 ) (776,683 ) (272,512 ) Income tax benefit $ (23,463 ) $ (764,313 ) $ (266,151 ) The reconciliations between the actual effective tax rate on continuing operations and the statutory U.S. federal income tax rate for periods presented are as follows: Years Ended December 31, 2018 2017 2016 Statutory federal tax rate 21.0 % 35.0 % 35.0 % Statutory state tax rate, net of federal benefits 1.4 % 1.2 % 1.5 % Non-U.S. net earnings 0.8 % (0.3 )% 0.6 % Non-deductible and non-taxable charges (10.3 )% (11.3 )% (3.8 )% Valuation allowance 1.0 % (2.1 )% — % Unrecognized tax benefits (0.9 )% (1.9 )% — % Tax Reform — % 163.7 % — % Non-deductible share-based compensation (5.8 )% (0.8 )% (0.2 )% Prior year tax return adjustments 3.8 % (0.3 )% (0.4 )% Legislative changes (3.2 )% (1.2 )% (0.2 )% Non-deductible goodwill impairment (3.7 )% — % — % Other (0.4 )% (0.7 )% 0.7 % Effective tax rate 3.7 % 181.3 % 33.2 % Deferred income taxes result from temporary differences between the amount of assets and liabilities recognized for financial reporting and tax purposes. The components of the Company's net deferred income tax liability as of December 31, 2018 and 2017 are as follows: (in thousands) December 31, 2018 December 31, 2017 Deferred tax assets: Accrued liabilities and reserves $ 79,609 $ 50,712 Tax loss and credit carryforwards 801,528 901,326 Postretirement benefits 10,564 11,574 Deferred revenue 104,211 56,487 Other 29,307 13,557 Total gross deferred tax assets 1,025,219 1,033,656 Valuation allowance (9,558 ) (16,730 ) Net deferred tax assets $ 1,015,661 $ 1,016,926 Deferred tax liabilities: Subscriber system assets $ (639,359 ) $ (632,789 ) Intangible assets (1,652,640 ) (1,734,396 ) Other (63,789 ) (23,235 ) Total gross deferred tax liabilities (2,355,788 ) (2,390,420 ) Net deferred tax liability $ (1,340,127 ) $ (1,373,494 ) The valuation allowance for deferred tax assets relates to the uncertainty of the utilization of certain U.S. federal and state deferred tax assets. The Company believes that it is more-likely-than-not that it will generate sufficient future taxable income to realize the tax benefits related to its remaining deferred tax assets, primarily net operating loss (“NOL”) carryforwards, on the Company’s Consolidated Balance Sheet. In evaluating the Company’s ability to recover its deferred tax assets, the Company considers all available positive and negative evidence including its past operating results, the existence of cumulative losses in the most recent years, and its forecast of future taxable income. In estimating future taxable income, the Company develop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As of December 31, 2018 , the Company had approximately $3,044 million of U.S. Federal NOL carryforwards with expiration periods between 2019 and 2036. Although future utilization will depend on the Company’s actual profitability and the result of income tax audits, the Company anticipates that the majority of its NOL carryforwards will be fully utilized prior to expiration. Most of the Company’s U.S. Federal NOL carryforwards are subject to limitation due to “ownership changes,” which have occurred under Internal Revenue Code (“Code”) Section 382. The Company does not, however, expect that this limitation will impact its ability to utilize its tax attributes. A valuation allowance has been recorded against the portion of the Company’s NOL that is not expected to be utilized prior to expiration or due to limitations. Unrecognized Tax Benefits The Company recognizes positions taken or expected to be taken in a tax return in the financial statements when it is more likely 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income tax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are not material to the Company's consolidated financial statements for the periods presented. As of December 31, 2018 and 2017 , the Company had unrecognized tax benefits, exclusive of interest and penalties, of $80 million and $71 million , respectively. The following is a rollforward of unrecognized tax benefits for the periods presented: Years Ended December 31, (in thousands) 2018 2017 2016 Beginning balance $ 71,330 $ 101,550 $ 109 Gross increase related to prior year tax positions 17,738 70,040 — Gross decrease related to prior year tax positions (1,977 ) (42,883 ) (470 ) Increases related to current year tax positions 228 — — Increases related to acquisitions — — 102,822 Decrease related to settlements with taxing authorities (3,662 ) (38,488 ) — Decreases related to lapse of statute of limitation (2,178 ) — — Other changes not impacting the statement of operations (1,278 ) 8,137 (911 ) Change in rate due to U.S. Tax Reform — (27,026 ) — Ending balance $ 80,201 $ 71,330 $ 101,550 During 2018 , the Company’s gross increases and decreases related to prior year tax positions are primarily associated with deductions claimed in the Company’s pre-separation from Tyco tax returns. The Company’s uncertain tax positions relate to tax years that are subject to audit by the taxing authorities in the U.S. federal, state and local, and foreign jurisdictions. Based on the current tax statutes and status of its income tax audits, the Company does not expect any significant portion of its remaining unrecognized tax benefits to be resolved in the next twelve months. The Company files income tax returns in the U.S. federal jurisdiction, various states, and Canada, and as a matter of course, the income tax returns are subject to audit by the taxing authorities. These audits may culminate in proposed assessments which may ultimately result in a change to the estimated income taxes. The following is a summary of open tax years by jurisdiction: Jurisdiction Years Open to Audit Federal 2013 - 2017 State 2010 – 2017 Canada 2007 - 2017</t>
  </si>
  <si>
    <t>Commitments and Contingencies</t>
  </si>
  <si>
    <t>Commitments and Contingencies Disclosure [Abstract]</t>
  </si>
  <si>
    <t>Commitments and Contingencies Lease Obligations The Company leases facilities, vehicles, and equipment that have various lease terms and maturities that extend out through 2030. Rent expense, including vehicles, was $70 million , $70 million , and $55 million in 2018 , 2017 , and 2016 , respectively. Sublease income was not material for all years presented. The following table provides a schedule of minimum lease payments as of December 31, 2018 : Minimum Lease Payments (in thousands) Operating Capital 2019 $ 40,192 $ 20,604 2020 31,885 16,735 2021 26,336 10,728 2022 22,751 5,386 2023 16,731 696 Thereafter 17,727 — 155,622 54,149 Less sublease income 12,503 — Less interest on capital leases — 4,238 Total $ 143,119 $ 49,911 Purchase Obligations The following table provides a schedule of commitments related to agreements to purchase certain goods and services, including purchase orders, entered into in the ordinary course of business, as of December 31, 2018 ($ in thousands ): 2019 $ 64,791 2020 10,643 2021 5,025 2022 1,013 2023 1,013 Thereafter 1,013 Total $ 83,498 In May 2017, the Company entered into an agreement with one of its suppliers for the purchase of certain security system equipment and components. Based on certain milestones in the agreement, the Company could potentially be required to make purchases in aggregate of up to $150 million over a multi-year period. As of December 31, 2018 , the Company does not have any purchase obligation under this agreement. Legal Proceeding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it believes are probable to occur and are reasonably estimable. These accruals are based on judgment, the probability of losses, and where applicable, the consideration of opinions of internal and/or external legal counsel and actuarially determined estimates. Legal costs in connection with claims and lawsuits in the ordinary course of business are expensed as incurred. Additionally, the Company records insurance recovery receivables from third-party insurers when recovery has been determined to be probable. The Company’s accrual for ongoing legal proceedings is not material and in most cases the Company has not accrued for any losses as the ultimate outcome or the range of possible loss cannot be estimated. Environmental Matters On October 25, 2013, ADT was notified by subpoena that the Office of the Attorney General of California, in conjunction with the Alameda County District Attorney, is investigating whether certain of ADT’s electronic waste disposal policies, procedures, and practices are in violation of the California Business and Professions Code and the California Health and Safety Code. During 2016, Protection One was also notified by the same parties that it was subject to a similar investigation. Both the Protection One and ADT investigations are ongoing but there has been no activity on the record since December 2016. The Company is attempting to coordinate joint handling of both investigations and continues to fully cooperate with the respective authorities. Wireless Encryption Litigation The Company is subject to five class action claims regarding wireless encryption in certain ADT security systems. Jurisdictionally, three of the five cases are in Federal Court (in districts within Illinois, Arizona, and California), and both of the remaining two cases are in Florida State Court (both in Palm Beach County Circuit Court). Each of the five plaintiffs brought a claim under the respective state’s consumer fraud statute alleging that The ADT Corporation and each of its consolidated subsidiaries prior to the consummation of the ADT Acquisition made misrepresentations and material omissions in its advertising regarding the unencrypted wireless signal pathways in certain security systems monitored by The ADT Corporation. The complaints in all five cases further allege that certain security systems monitored by The ADT Corporation are not secure because the wireless signal pathways are unencrypted and can be easily hacked. On January 10, 2017, the parties agreed to settle all five class action lawsuits. On October 16, 2017, the U.S. District Court for the Northern District of California entered an order granting preliminary approval of the settlement. Notice to class members was issued November 16, 2017, and the settlement is currently in the administration process. A fairness hearing regarding the settlement was conducted on February 1, 2018. The Court took the matter under advisement and subsequently stayed the settlement proceedings pending an appellate ruling on a related legal issue. The deadline for filing claims expired on February 26, 2018. Final approval of the settlement remains pending as a result of the stay. The settlement administrator will not pay any claims until the Court enters an order granting final approval of the settlement. Shareholder Litigation Five substantially similar shareholder class action lawsuits related to the January 2018 IPO of ADT Inc. common stock were filed in the Circuit Court of the Fifteenth Judicial Circuit in and for Palm Beach County, Florida in March, April, and May 2018 and have been consolidated for discovery and trial and entitled In re ADT Inc. Shareholder Litigation . The Lead Plaintiffs seek to represent a class of similarly situated shareholders and assert claims for alleged violations of the Securities Act of 1933, as amended (“Securities Act”). Plaintiffs allege that the Company defendants violated the Securities Act because the registration statement and prospectus used to effectuate the IPO were false and misleading in that they allegedly misled investors with respect to litigation involving the Company, the Company’s efforts to protect its intellectual property, and the competitive pressures faced by the Company. Defendants moved to dismiss the consolidated complaint and briefing on the motion is in progress. A similar shareholder class action lawsuit entitled Perdomo v ADT Inc., also related to the January 2018 IPO was filed in the U.S. District Court for the Southern District of Florida in May 2018, for which the Plaintiff filed an Amended Complaint on January 15, 2019 as directed by the Court. In September and October 2018, four substantially similar shareholder derivative complaints entitled Velasco v. Whall; Myung v. Whall; Scheel v. Whall; and Bradel v. Whall, were also filed against various Company officers, directors and controlling shareholders in the U.S. District Court for the Southern District of Florida. Plaintiffs allege breaches of fiduciary duties as directors, officers, and/or controlling shareholders of the Company, unjust enrichment, and violations of the federal securities laws for alleged misrepresentations regarding competitive pressures in the marketplace, litigation involving Company intellectual property, and certain financial and operational metrics. Following a Scheduling Conference held on November 16, 2018, Plaintiffs in the four derivative cases voluntarily dismissed their respective complaints without prejudice.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Mr.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In October 2018, the Company answered Plaintiffs First Amended Complaint and filed a Cross-Complaint against Plaintiff’s sub-contracting company for indemnification pursuant to the term of ADT’s sub-contract. Los Angeles Alarm Permit Class Action In June 2013, the Company was served with a class action complaint in California State Court entitled Villegas v. ADT . In this complaint, the plaintiff asserted that the Compan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not having a valid alarm permit. The case was initially dismissed by the trial court and judgment was entered in the Compan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on or after May 31, 2010 for a false alarm and for not having an alarm system permit: a pre-March 2009 class of customers installed by the Company; a pre-March 2009 class of customers installed by ADT Authorized Dealers; a post-March 2009 class of customers installed by the Company; and a post-March 2009 class of customers installed by ADT Authorized Dealers. Tax Sharing Agreement On September 28, 2012, Johnson Controls International plc (as successor to Tyco International Ltd., “Tyco”) distributed to its public stockholders The ADT Corporation’s common stock (“Separation from Tyco”), and The ADT Corporation became an independent public company. In connection with the Separation from Tyco, The ADT Corporation entered into a tax sharing agreement (“2012 Tax Sharing Agreement”) that governs the rights and obligations of The ADT Corporation, Tyco, and Pentair Ltd. (formerly Tyco Flow Control International, Ltd., “Pentair”) for certain pre-Separation from Tyco tax liabilities, including Tyco’s obligations under a 2007 tax sharing agreement (“2007 Tax Sharing Agreement”) among Tyco, Covidien (“Covidien”), now operating as a subsidiary of Medtronic, and TE Connectivity Ltd. (“TE Connectivity”). The 2012 Tax Sharing Agreement provides that The ADT Corporation, Tyco, and Pentair will share (i) certain pre-Separation from Tyco income tax liabilities that arise from adjustments made by tax authorities to The ADT Corporation’s, Tyco’s, and Pentair’s U.S. and certain non-U.S. income tax returns, and (ii) payments required to be made by Tyco in respect to the 2007 Tax Sharing Agreement (collectively, “Shared Tax Liabilities”). The ADT Corporation is responsible for all of its own taxes that are not shared pursuant to the 2012 Tax Sharing Agreement’s sharing formulae. Tyco and Pentair Ltd. are likewise responsible for their tax liabilities that are not subject to the 2012 Tax Sharing Agreement’s sharing formulae. In accordance with the 2012 Tax Sharing Agreement, Tyco is responsible for the first $500 million in cash of Shared Tax Liabilities. The ADT Corporation and Pentair will share 58% and 42% , respectively, of the next $225 million of Shared Tax Liabilities. The ADT Corporation, Tyco, and Pentair will share 27.5% , 52.5% , and 20.0% , respectively, of Shared Tax Liabilities above $725 million . In addition, in the event the distribution of The ADT Corporation’s common shares to the Tyco shareholders (“Distribution”), the distribution of Pentair common shares to the Tyco shareholders (“Pentair Distribution” and, together with the Distribution, the “Distributions”), or certain internal transactions undertaken in connection therewith were determined to be taxable as a result of actions taken by The ADT Corporation, Pentair, or Tyco after the Distributions, the party responsible for such failure would be responsible for all taxes imposed on The ADT Corporation, Pentair or Tyco as a result thereof. Taxes resulting from the determination that the Distribution, the Pentair Distribution, or any internal transaction that were intended to be tax-free are taxable and are referred to herein as “Distribution Taxes.” If such failure is not the result of actions taken after the Distributions by The ADT Corporation, Pentair, or Tyco, then The ADT Corporation, Pentair, and Tyco would be responsible for any Distribution Taxes imposed on The ADT Corporation, Pentair, or Tyco as a result of such determination in the same manner and in the same proportions as the Shared Tax Liabilities. The ADT Corporation has sole responsibility of any income tax liability arising as a result of Tyco’s acquisition of Broadview Security in May 2010, including any liability of Broadview Security under the tax sharing agreement between Broadview Security and The Brink’s Company, dated October 31, 2008 (collectively, “Broadview Tax Liabilities”). Costs and expenses associated with the management of Shared Tax Liabilities, Distribution Taxes, and Broadview Tax Liabilities will generally be shared 20.0% by Pentair, 27.5% by The ADT Corporation, and 52.5% by Tyco. In conjunction with the Separation from Tyco, substantially all of Tyco’s outstanding equity awards were converted into like-kind awards of The ADT Corporation, Tyco, and Pentair. Pursuant to the terms of the 2012 Separation from Tyco and Distribution Agreement, each of the three companies is responsible for issuing its own shares upon employee exercises of stock option awards or vesting of restricted stock units.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 The 2012 Tax Sharing Agreement also provides that, if any party defaults in its obligation to another party to pay its share of the Distribution Taxes that arise as a result of no party’s fault, each non-defaulting party is required to pay, equally with any other non-defaulting party, the amounts in default. In addition, if another party to the 2012 Tax Sharing Agreement that is responsible for all or a portion of an income tax liability defaults in its payment of such liability to a taxing authority, The ADT Corporation could be legally liable under applicable tax law for such liabilities and required to make additional tax payments. Accordingly, under certain circumstances, The ADT Corporation may be obligated to pay amounts in excess of its agreed-upon share of its, Tyco’s, and Pentair’s tax liabilities. Tyco has the right to administer, control, and settle all U.S. income tax audits for the periods prior to and including the Separation from Tyco. The ultimate resolution of any matters challenged by the tax authorities is uncertain, and if the tax authorities were to prevail, it could have a material adverse impact on the Company’s financial position, results of operations, and cash flows, potentially including a significant reduction in or the elimination of the Company’s available NOL and credit carryforwards generated in pre-Separation from Tyco periods. Any reduction to the Company’s NOL and credit carryforwards would not be compensated for under the tax sharing agreement. The Company believes that its income tax reserves and the liabilities recorded for the 2012 Tax Sharing Agreement continue to be appropriate. As of December 31, 2018, all tax years through 2012 have been audited and resolved with the IRS, with the only remaining item being the finalization of the Company’s carryforward attributes. The IRS and the Company are currently working to reconcile differences on the carryforward attributes. The 2010 through 2012 tax years remain subject to examination for state income tax purposes.</t>
  </si>
  <si>
    <t>Derivative Financial Instruments</t>
  </si>
  <si>
    <t>Derivative Instruments and Hedging Activities Disclosure [Abstract]</t>
  </si>
  <si>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s are reported on the Consolidated Balance Sheets at fair value. For the interest rate swaps that are not designated as hedges, the change in fair value is recognized in interest expense, net in the Consolidated Statements of Operations. For the interest rate swaps that are designated as cash flow hedges, the change in fair value is recognized as a component of AOCI in the Consolidated Statements of Comprehensive (Loss) Income and is reclassified into interest expense, net in the same period in which the related interest on debt affects earnings. Below is a summary of the Company’s derivative financial instruments as of December 31, 2018 (in thousands): Execution Maturity Designation Notional Amount April 2017 April 2020 Not designated $ 1,000,000 June 2018 April 2022 Cash flow hedge 1,500,000 August 2018 April 2022 Cash flow hedge 1,000,000 Total notional amount $ 3,500,000 All interest rate swaps designated as cash flow hedges were highly effective as of December 31, 2018 . The Company's interest rate swaps did not have a material impact to the consolidated financial statements as of and for the years ended December 31, 2018 and 2017 . During 2016 , the Company terminated interest rate swaps acquired in connection with the ADT Acquisition, which resulted in the receipt of $42 million</t>
  </si>
  <si>
    <t>Restructuring</t>
  </si>
  <si>
    <t>Restructuring and Related Activities [Abstract]</t>
  </si>
  <si>
    <t>Restructuring The Company has identified and pursued opportunities for cost savings through restructuring activities and workforce reductions to improve operating efficiencies, including certain restructuring actions entered into in connection with the ADT Acquisition. The Company incurred certain expenses related to facility exits and employee severance and other employee benefits as a direct result of these restructuring efforts. These charges are reflected in merger, restructuring, integration, and other in the Consolidated Statements of Operations. The Company had accrued restructuring liabilities of $3 million and $9 million as of December 31, 2018 and 2017 , respectively. The Company incurred restructuring charges of $4 million , $22 million , and $54 million in 2018 , 2017 , and 2016 , respectively. Restructuring payments were $10 million , $25 million , and $52 million in 2018 , 2017 , and 2016</t>
  </si>
  <si>
    <t>Retirement Plans</t>
  </si>
  <si>
    <t>Retirement Benefits [Abstract]</t>
  </si>
  <si>
    <t>Retirements Plans Defined Contribution Plans The Company maintains several qualified defined contribution plans, which include 401(k) matching programs in the U.S., as well as similar matching programs in Canada. Expense for the defined contribution plans is computed as a percentage of participants’ compensation and was $28 million , $29 million , and $18 million in 2018 , 2017 , and 2016 , respectively. Defined Benefit Plans The Company has retirement obligations that were assumed in connection with the ADT Acquisition. These retirement obligations relate to ADT’s defined benefit plans, which provide a defined benefit pension plan and certain other postretirement benefits to certain employees. The Company measures its retirement plans as of year-end. These plans were frozen prior to The ADT Corporation’s Separation from Tyco and are not material to the Company’s consolidated financial statements. As of December 31, 2018 and 2017 , the fair values of pension plan assets were $61 million and $68 million , respectively, and the fair values of projected benefit obligations in aggregate were $85 million and $93 million , respectively. As a result, the plans were underfunded by approximately $24 million and $25 million as of December 31, 2018 and 2017 , respectively, and were recorded as a net liability in other liabilities in the Consolidated Balance Sheets. Net periodic benefit cost associated with these plans was not material in 2018 , 2017 , and 2016 . Deferred Compensation Plan Following the ADT Acquisition, the Company maintains the ADT non-qualified Supplemental Savings and Retirement Plan (“SSRP”), which permits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the Company’s 401(k) plan and the account balance fluctuates with the investment returns on those funds. Deferred compensation liabilities were $17 million and $19 million as of December 31, 2018 and 2017 , respectively, and were recorded in other liabilities in the Consolidates Balance Sheets. Deferred compensation expense was not material in 2018 , 2017 , and 2016</t>
  </si>
  <si>
    <t>Share-based Compensation</t>
  </si>
  <si>
    <t>Disclosure of Compensation Related Costs, Share-based Payments [Abstract]</t>
  </si>
  <si>
    <t>Share-Based Compensation The Company grants share-based compensation awards to participants under the 2016 Equity Incentive Plan (“2016 Plan”) and the 2018 Omnibus Incentive Plan (“2018 Plan”). Prior to the IPO, Class B Unit awards (“Class B Units”) were issued to certain participants by Ultimate Parent. Share-based compensation expense is included in selling, general and administrative expenses in the Consolidated Statements of Operations. During 2018 , 2017 , and 2016 , share-based compensation expense totaled $135 million , $11 million , and $5 million , respectively. 2016 Plan During 2016, the Company approved the 2016 Plan, which authorizes the issuance of no more than approximately 42 million of common shares by the exercise or vesting of granted awards (generally stock options). During 2018, the Company amended the 2016 Plan to reduce the number of authorized common shares to be issued under the 2016 Plan to approximately 5 million . The option awards issued under the 2016 Plan are subject to time-based and performance-based vesting conditions, with half of the options issued subject to ratable time-based vesting over a five -year period and the other half subject to vesting based on the achievement of certain investment return thresholds by Apollo. The Company records share-based compensation expense on options subject to time-based vesting, and subsequent to the consummation of the IPO, on options subject to vesting based upon the achievement of certain investment return thresholds by Apollo. The Company accounts for forfeitures as they occur. The Company does not expect to issue additional share-based compensation awards under the 2016 Plan. Unrecognized share-based compensation expense as of December 31, 2018 and share-based compensation expense during 2018 , 2017 , and 2016 for awards under the 2016 Plan were not material. Class B Units Ultimate Parent authorized a total of 25 million Class B Units that represented the right to share a portion of the value appreciation on the initial member capital contribution. Prior to redemption as discussed below, the Class B Units were subject to time-based and performance-based vesting conditions, with half of the Class B Units issued subject to ratable time-based vesting over a five -year period (“Class B Unit Service Tranche”), and the other half subject to the achievement of certain investment return thresholds by Apollo (“Class B Unit Performance Tranche”). The fair value of the Class B Units was measured at the grant date and is recognized as share-based compensation expense over the requisite service period. The Company did not record any share-based compensation expense related to the Class B Unit Performance Tranche, as the achievement of certain vesting conditions was not deemed probable. The Class B Units were redeemed in connection with the IPO as discussed below. The grant date fair value was determined using a Black-Scholes valuation approach with the following assumptions: Years Ended December 31, 2017 2016 Risk-free interest rate 1.07% - 1.61% 0.76% - 1.58% Expected exercise term (years) 1.20 - 4.00 1.50 - 4.00 Expected dividend yield —% —% Expected volatility 45% - 50% 40% - 55% The weighted-average grant date fair value per share of Class B Units granted in 2017 and 2016 was $4.07 and $3.85 , respectively. Share-based compensation expense associated with the Class B Unit Service Tranche was $9 million and $5 million during 2017 and 2016, respectively. Prior to redemption in connection with the IPO, the share-based compensation expense associated with the Class B Units was not material in 2018. Class B Unit Redemption In connection with the IPO, each holder of Class B Units in Ultimate Parent had his or her entire Class B interest in Ultimate Parent redeemed for the number of shares of the Company’s common stock (“Distributed Shares”) that would have been distributed to such holder under the terms of Ultimate Parent’s operating agreement in a hypothetical liquidation on the date and price of the IPO (Class B Unit Redemption”). All vesting conditions for the Distributed Shares remain the same as the vesting conditions that existed under the terms of the Class B Units. The Distributed Shares also have certain other restrictions pursuant to the terms and conditions of the Company’s Amended and Restated Management Investor Rights Agreement (“MIRA”). Furthermore, as part of the Class B Unit Redemption,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 17.8 million of which were unvested at the time of redemption). Of the Distributed Shares issued upon the Class B Unit Redemption, 50% were subject to the vesting conditions that existed for the Class B Unit Service Tranche (“Distributed Shares Service Tranche”) and 50% were subject to the vesting conditions that existed for the Class B Unit Performance Tranche (“Distributed Shares Performance Tranche”). The Class B Unit Redemption resulted in a modification of the Class B Units. In connection with the modification, the Company utilized a Monte Carlo simulation to estimate the fair value of the Distributed Shares, as well as the derived service period for the Distributed Shares Performance Tranche. Significant assumptions included in the simulation were the risk-free interest rate and the expected volatility of the Company’s stock price. The Company selected a risk-free interest rate of 2.43% , which was based on a five-year U.S. Treasury with a zero-coupon rate. The Company selected a stock price volatility of 30% , which was implied based upon an average of historical volatilities of publicly traded companies in industries similar to the Company, as the Company did not have sufficient history to use as a basis for actual stock price volatility. Additionally, because holders of unvested Distributed Shares are entitled to receive previously declared accrued dividends once the shares vest, a dividend yield assumption was not included in the simulation. The Class B Unit Redemption resulted in weighted-average fair values of $14.00 and $12.97 for the Distributed Shares Service Tranche and Distributed Shares Performance Tranche, respectively. The fair values also incorporate the estimated impact of post-vesting selling restrictions pursuant to the MIRA. In connection with the Class B Unit Redemption, the Company began recording share-based compensation expense on the Distributed Shares Performance Tranche on a straight-line basis over the derived service period of approximately three years from the IPO date, as the vesting conditions were deemed probable following the consummation of the IPO. For the Distributed Shares Service Tranche, incremental compensation expense recorded as a result of the modification was not material. Additionally, the IPO triggered an acceleration of vesting of the unvested shares in the Distributed Shares Service Tranche, causing such Distributed Shares to become fully vested six months from the date of the IPO, which occurred in July 2018. The following table summarizes activity related to the Distributed Shares during 2018 : Service Tranche Performance Tranche Number of Distributed Shares Weighted-Average Grant Fair Value Number of Distributed Shares Weighted-Average Grant Fair Value Unvested as of January 1, 2018 — $ — — $ — Granted 10,328,044 14.00 10,308,722 12.97 Vested (10,300,465 ) 14.00 — — Forfeited (27,579 ) 14.00 (101,604 ) 12.97 Unvested as of December 31, 2018 — $ — 10,207,118 $ 11.95 During 2018 , share-based compensation expense associated with the Distributed Shares Service Tranche and Distributed Shares Performance Tranche was $28 million and $46 million , respectively. As of December 31, 2018 , there were approximately 10 million unvested shares in the Distributed Shares Performance Tranche with total unrecognized compensation cost of approximately $76 million , which will be recognized over a period of 1.7 years . 2018 Plan In January 2018, the Company approved the 2018 Plan, which became effective upon consummation of the IPO. The 2018 Plan authorizes the issuance of no more than approximately 38 million of common shares by the exercise or vesting of granted awards (generally stock options and restricted stock units (“RSUs”)). Awards issued under the 2018 Plan include retirement provisions which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time-based awards is recognized on a straight-line basis over the vesting period, or on an accelerated basis for retirement-eligible participants where applicable. The Company accounts for forfeitures as they occur. Under the terms of the 2018 Plan, RSUs are entitled to dividend equivalent units (“DEUs”), which are granted as additional RSUs and are subject to the same vesting and forfeiture conditions as the underlying RSUs. DEUs are charged against accumulated deficit when dividends are paid. The Company satisfies the exercise of options and the vesting of RSUs through the issuance of authorized but previously unissued common shares. Top-up Options In connection with the Class B Unit Redemption, the Company granted 12.7 million options to holders of Class B Units (“Top-up Options”). The Top-up Options have an exercise price equal to the initial public offering price per share of the Company’s common stock and a contractual term of ten years from the grant date. Similar to the vesting conditions outlined above for the Distributed Shares, the Top-up Options contain a tranche subject to time-based vesting (“Top-up Options Service Tranche”) and a tranche subject to vesting based upon the achievement of certain investment return thresholds by Apollo (“Top-up Options Performance Tranche”). Recipients of the Top-up Options received both vested and unvested Top-up Options in the same proportion as the vested and unvested Class B Units held immediately prior to the IPO and Class B Unit Redemption. These vesting conditions are the same vesting conditions as those attributable to the Distributed Shares, including the condition that accelerated vesting of the unvested options in the Top-up Options Service Tranche, causing such options to become fully vested six months from the date of the IPO, which occurred in July 2018. Any shares of the Company’s common stock acquired upon exercise of the Top-up Options will be subject to the terms of the MIRA. The Company used a Monte Carlo simulation to estimate the fair value of the Top-up Options, as well as the derived service period for the Top-up Options Performance Tranche. Significant assumptions included in the simulation were the risk-free interest rate, the expected volatility, and the expected dividend yield. The Company selected a risk-free interest rate of 2.43% , which was based on a five-year U.S. Treasury with a zero-coupon rate. The Company selected a stock price volatility of 30% , which was implied based upon an average of historical volatilities of publicly traded companies in industries similar to the Company, as the Company did not have sufficient history to use as a basis for actual stock price volatility. The Company also assumed a 1% dividend yield. The expected average exercise term was derived based on an average of the outcomes of various scenarios performed under the Monte Carlo simulation. The weighted-average grant date fair values of the Top-up Options Service Tranche and Top-up Options Performance Tranche were $5.02 and $5.04 , respectively. The fair values also incorporate the estimated impact of post-vesting selling restrictions pursuant to the MIRA. The Company recorded share-based compensation expense associated with the Top-up Options Service Tranche on a straight-line basis over the requisite service period of six months from the IPO date. The Company records share-based compensation expense associated with the Top-up Options Performance Tranche on a straight-line basis over the derived service period of approximately three years from the IPO date. The Company accounts for forfeitures as they occur. The following table summarizes activity related to the Top-up Options granted under the 2018 Plan during 2018 : Service Tranche Performance Tranche Number of Top-up Options Weighted-Average Exercise Price Number of Top-up Options Weighted-Average Exercise Price Aggregate Intrinsic Value (a) Weighted-Average Remaining Contractual Term (Years) Outstanding as of January 1, 2018 — $ — — $ — Granted 6,372,157 14.00 6,372,128 14.00 Exercised — — — — Forfeited (145,428 ) 14.00 (40,293 ) 14.00 Outstanding as of December 31, 2018 6,226,729 $ 14.00 6,331,835 $ 14.00 — 9.0 Exercisable as of December 31, 2018 6,226,729 $ 14.00 — $ — — 9.0 ________________________ (a) The intrinsic value represents the amount by which the fair value of the Company’s stock exceeds the option exercise price as of December 31, 2018 . During 2018 , share-based compensation expense associated with the Top-up Options Service Tranche and Top-up Options Performance Tranche was $32 million and $11 million , respectively. As of December 31, 2018 , there were approximately 6 million unvested options in the Top-up Options Performance Tranche with total unrecognized compensation cost of approximately $18 million , which will be recognized over a period of 1.8 years . Options In addition to the Top-up Options, the Company granted 6 million options under the 2018 Plan during 2018 . These options are time-based awards that generally vest over a three year period from the date of grant and have an exercise price equal to the closing price per share of the Company’s common stock on the date of grant and a contractual term of ten years from the grant date. Significant assumptions were used to estimate the grant fair value using the Black Scholes valuation approach. The Company used the following assumptions: Year Ended December 31, 2018 Risk-free interest rate 2.52% - 2.85% Expected exercise term (years) 6.5 Expected dividend yield 1.0% - 2.1% Expected volatility 30% - 39% The risk-free interest rate was based on a six-year U.S. Treasury with a zero-coupon rate. The stock price volatility was implied based upon an average of historical volatilities of publicly traded companies in industries similar to the Company, as the Company did not have sufficient history to use as a basis for actual stock price volatility, and the Company’s debt to equity ratio. The dividend yield was calculated by taking the annual dividend run-rate and dividing by the stock price at date of grant. The expected average exercise term was calculated using the simplified method, as the Company did not have sufficient historical exercise data to provide a reasonable basis to estimate future exercise patterns. The weighted-average grant date fair value of all options granted during 2018 was $3.92 . The following table summarizes activity related to options granted under the 2018 Plan during 2018 : Number of Options Weighted-Average Exercise Price Aggregate Intrinsic Value (a) Weighted-Average Remaining Contractual Term (Years) Outstanding as of January 1, 2018 — $ — Granted 5,702,910 12.49 Exercised — — Forfeited (916,921 ) 14.00 Outstanding as of December 31, 2018 4,785,989 $ 12.19 — 9.2 Exercisable as of December 31, 2018 47,687 $ 13.71 — 0.8 ________________________ (a) The intrinsic value represents the amount by which the fair value of the Company’s stock exceeds the option exercise price as of December 31, 2018 . During 2018 , share-based compensation expense associated with the options under the 2018 Plan was $7 million . As of December 31, 2018 , total unrecognized compensation cost associated with the options under the 2018 Plan is $12 million , which will be recognized over a period of 2.1 years . Restricted Stock Units The Company granted 1.8 million RSUs (including DEUs) under the 2018 Plan during 2018 . These RSUs are time-based awards that generally vest over a three year period from the date of grant. The fair value of the RSUs is equal to the closing price per share of the Company’s common stock on the date of grant. The following table summarizes activity related to RSUs (including DEUs) granted under the 2018 Plan during 2018 : Number of RSUs Weighted-Average Grant Date Fair Value Unvested as of January 1, 2018 — $ — Granted 1,787,627 11.68 Vested (15,490 ) 13.94 Forfeited (248,839 ) 13.95 Unvested as of December 31, 2018 1,523,298 $ 11.28 The total intrinsic value of RSUs that vested and converted to common shares during 2018 was immaterial. During 2018 , share-based compensation expense associated with the RSUs under the 2018 Plan was $6 million . As of December 31, 2018 , total unrecognized compensation cost associated with the RSUs under the 2018 Plan is $11 million , which will be recognized over a period of 2.1 years</t>
  </si>
  <si>
    <t>Equity</t>
  </si>
  <si>
    <t>Equity [Abstract]</t>
  </si>
  <si>
    <t>Equity In 2018 , the Company completed an IPO in which the Company issued and sold 105,000,000 shares of common stock at an initial public offering price of $14.00 per share. The Company received net proceeds of $1,406 million , after deducting underwriting discounts, commissions, and offering expenses, from the sale of its shares in the IPO. In 2017 , the Company issued 67,400 shares of common stock to Ultimate Parent for total proceeds of approximately $490 thousand . Additionally, the Company issued 4,203 shares of common stock to former employees upon the exercise of options. In 2016 , as a result of the ADT Acquisition, the Company received equity proceeds in the amount of $3,571 million , net of issuance costs, which resulted from equity issuances by the Company and Ultimate Parent to the Company’s Sponsor and certain other investors. In addition, Ultimate Parent issued the Warrants, which proceeds of $91 million were contributed by Ultimate Parent in the form of common equity to the Company, net of $4 million in issuance costs. The Company also received $4 million in equity contributions from certain management investors during the fourth quarter of 2016. These contributions are reflected in the Consolidated Statements of Stockholders’ Equity for 2016 . Common Stock Dividends The Company’s board of directors declared the following cash dividends on common stock in 2018 : Declared Date Dividend per Share Record Date Payment Date March 15, 2018 $0.035 March 26, 2018 April 5, 2018 May 9, 2018 $0.035 June 25, 2018 July 10, 2018 August 8, 2018 $0.035 September 18, 2018 October 2, 2018 November 7, 2018 $0.035 December 14, 2018 January 4, 2019 During 2018 , the Company declared dividends of $107 million (or $0.14 per share), of which $79 million was paid. During 2017 , the Company declared and paid $750 million (or $1.17 per share) related to the Special Dividend. There were no dividends declared or paid in 2016 . Accumulated Other Comprehensive Loss The following table summarizes the changes in AOCI: (in thousands) Cash Flow Hedges Foreign Currency Translation Defined Benefit Pension Plans Accumulated Other Comprehensive Loss Balance as of December 31, 2015 $ — $ — $ — $ — Pre-tax current period change — (30,663 ) 3,433 (27,230 ) Income tax expense — — (1,277 ) (1,277 ) Balance as of December 31, 2016 — (30,663 ) 2,156 (28,507 ) Pre-tax current period change — 25,889 1,115 27,004 Income tax expense — (2,169 ) (335 ) (2,504 ) Balance as of December 31, 2017 — (6,943 ) 2,936 (4,007 ) Pre-tax current period change (28,030 ) (51,502 ) (2,478 ) (82,010 ) Income tax benefit 6,746 6,846 646 14,238 Balance as of December 31, 2018 $ (21,284 ) $ (51,599 ) $ 1,104 $ (71,779 )</t>
  </si>
  <si>
    <t>Net (Loss) Income per Share</t>
  </si>
  <si>
    <t>Earnings Per Share [Abstract]</t>
  </si>
  <si>
    <t>Net (Loss) Income per Share Basic net (loss) income per share is computed by dividing net (loss) income attributable to common shares by the weighted-average number of common shares outstanding for the period. Diluted net (loss) income per share is calculated by dividing net (loss) income available to common stockholders by the diluted weighted-average number of common shares outstanding for the period and would reflect the potential dilutive effect of common stock equivalents outstanding for the period determined using the treasury-stock method. For purposes of the diluted net loss per share calculation, all awards that potentially could be dilutive were excluded from the calculation of diluted net loss per share because their effect would have been anti-dilutive, therefore, basic net loss per share is equal to diluted net loss per share for each net loss period presented. For purposes of the diluted net (loss) income per share calculation, approximately 19 million , 2 million , and 2 million of shared-based compensation awards with performance conditions were excluded from the calculation of diluted net (loss) income per share as the performance conditions on these awards were not met for the years 2018 , 2017 , and 2016 , respectively. In addition, there were anti-dilutive share-based compensation awards with service conditions of 15 million that were excluded from the calculation of diluted net (loss) income per share in 2018 . There no material anti-dilutive share-based compensation awards in 2017 or 2016 . The computations of basic and diluted net (loss) income per share for the periods presented are as follows: Years Ended December 31, (in thousands, except per share amounts) 2018 2017 2016 Numerator: Net (loss) income $ (609,155 ) $ 342,627 $ (536,587 ) Denominator: Basic weighted-average shares outstanding 747,710 641,074 640,725 Dilutive effect of stock options — — — Diluted weighted-average shares outstanding $ 747,710 $ 641,074 $ 640,725 Net (loss) income per share: Basic $ (0.81 ) $ 0.53 $ (0.84 ) Diluted $ (0.81 ) $ 0.53 $ (0.84 )</t>
  </si>
  <si>
    <t>Geographic Data</t>
  </si>
  <si>
    <t>Segment Reporting [Abstract]</t>
  </si>
  <si>
    <t>Geographic Data Revenue by geographic area for the periods presented was as follows: Years Ended December 31, (in thousands) 2018 2017 2016 United States $ 4,352,570 $ 4,076,420 $ 2,791,233 Canada 229,103 239,082 158,533 Total revenue $ 4,581,673 $ 4,315,502 $ 2,949,766 Revenue is attributed to individual countries based upon the operating entity that records the transaction. Approximately 95% of the Company’s total property and equipment, net and subscriber system assets, net are located in the U.S. as of December 31, 2018 and 2017</t>
  </si>
  <si>
    <t>Related Party Transactions</t>
  </si>
  <si>
    <t>Related Party Transactions [Abstract]</t>
  </si>
  <si>
    <t>Related Party Transactions The Company’s related party transactions primarily relate to management, consulting, and transaction advisory services provided by Apollo and Apollo’s affiliates, as well as monitoring and related services provided to other entities controlled by Apollo. The following discussion is related to the Company’s significant related party transactions. Management Consulting Agreement In connection with the ADT Acquisition, the Company entered into a management consulting agreement relating to the provision of certain management consulting and advisory services to the Company with Apollo Management Holdings, L.P., an affiliate of the Company’s Sponsor. The agreement terminated in accordance with its terms in January 2018 upon consummation of the IPO. Prior to the termination of the agreement, the Company was required to pay $5 million each quarter for the provision of services. Fees under the agreement were $1 million , $20 million , and $13 million in 2018 , 2017 , and 2016 , respectively. These fees are included in selling, general and administrative expenses in the Consolidated Statements of Operations. Transaction Fee Agreement In connection with the ADT Acquisition, the Company entered into a transaction fee agreement relating to the provision of certain structuring, financial, investment banking, and other similar advisory services to the Company with Apollo Global Securities, LLC, an affiliate of the Company’s Sponsor. The Company incurred fees under this agreement for services provided in relation to the IPO and the amendments and restatements to the First Lien Credit Agreement during 2018 and 2017, however, such fees were not material. During 2016 , the Company incurred a one-time transaction fee of $65 million under this agreement in relation to services rendered in connection with structuring, arranging the financing, and performing other services in connection with the ADT Acquisition. In addition, the Company paid various structuring fees under this agreement associated with the ADT acquisition totaling approximately $9 million . These fees are included in merger, restructuring, integration, and other in the Consolidated Statements of Operations. Koch The Company identified the Koch Investor as a related party. Refer to Note 6 “ Mandatorily Redeemable Preferred Securities</t>
  </si>
  <si>
    <t>Quarterly Financial Data</t>
  </si>
  <si>
    <t>Condensed Financial Information of Parent Company Only Disclosure [Abstract]</t>
  </si>
  <si>
    <t>Quarterly Financial Data The following table presents quarterly financial data for the periods presented: For the Quarters Ended (in thousands, except per share data) March 31, 2018 June 30, 2018 September 30, 2018 December 31, 2018 Total revenue $ 1,116,448 $ 1,131,459 $ 1,148,316 $ 1,185,450 Operating income 71,385 73,921 121,847 10,687 Net loss (157,437 ) (66,705 ) (235,544 ) (149,469 ) Net loss per share: Basic $ (0.22 ) $ (0.09 ) $ (0.31 ) $ (0.20 ) Diluted $ (0.22 ) $ (0.09 ) $ (0.31 ) $ (0.20 ) For the Quarters Ended (in thousands, except per share data) March 31, 2017 June 30, 2017 September 30, 2017 December 31, 2017 Total revenue $ 1,059,228 $ 1,067,780 $ 1,082,962 $ 1,105,532 Operating income 5,534 89,627 92,251 95,027 Net (loss) income (140,875 ) (92,656 ) (62,030 ) 638,188 Net (loss) income per share: Basic $ (0.22 ) $ (0.14 ) $ (0.10 ) $ 1.00 Diluted $ (0.22 ) $ (0.14 ) $ (0.10 ) $ 0.99 Goodwill Impairment —The fourth quarter of 2018 operating income and net loss were impacted by the recognition of a goodwill impairment loss of $88 million , which impacts quarter over quarter and year over year comparability. Refer to Note 4 “ Goodwill and Other Intangible Assets ” for further discussion. Loss on Extinguishment of Debt —The first quarter and third quarter of 2018 net income were impacted by the recognition of loss on extinguishment of debt related to the Prime Notes and Koch Redemption, respectively, which impacts quarter over quarter and year over year comparability. Refer to Note 5 “ Debt ” and Note 6 “ Mandatorily Redeemable Preferred Securities ” for further discussion. Tax Reform —The fourth quarter of 2017 net income was impacted by the recognition of income tax amounts associated with Tax Reform, which impacts quarter over quarter and year over year comparability. Refer to Note 7 “ Income Taxes</t>
  </si>
  <si>
    <t>Condensed Financial Information of Registrant</t>
  </si>
  <si>
    <t>Condensed Financial Information of Registrant ADT INC. (PARENT COMPANY ONLY) CONDENSED BALANCE SHEETS ( in thousands ) December 31, December 31, Assets Current assets: Cash and cash equivalents $ 8 $ — Prepaid expenses and other current assets — 5,551 Total current assets 8 5,551 Investment in subsidiaries and other assets 4,252,763 4,110,010 Total assets $ 4,252,771 $ 4,115,561 Liabilities and stockholders' equity Current liabilities: Dividends payable and other current liabilities $ 26,532 $ — Total current liabilities 26,532 — Mandatorily redeemable preferred securities — 682,449 Other liabilities 1,434 — Total liabilities 27,966 682,449 Total stockholders' equity 4,224,805 3,433,112 Total liabilities and stockholders' equity $ 4,252,771 $ 4,115,561 The accompanying note is an integral part of these condensed financial statements ADT INC. (PARENT COMPANY ONLY) CONDENSED STATEMENTS OF OPERATIONS AND COMPREHENSIVE (LOSS) INCOME ( in thousands , except share data) Years Ended December 31, 2018 2017 2016 Selling, general and administrative expenses $ (515 ) $ (45,000 ) $ — Operating loss (515 ) (45,000 ) — Loss on extinguishment of debt (213,239 ) — — Interest expense, net (47,585 ) (89,775 ) (54,907 ) Equity in net (loss) income of subsidiaries (347,816 ) 451,901 (481,680 ) (Loss) income before income taxes (609,155 ) 317,126 (536,587 ) Income tax benefit — 25,501 — Net (loss) income (609,155 ) 342,627 (536,587 ) Other comprehensive (loss) income, net of tax: Other comprehensive (loss) income (67,772 ) 24,500 (28,507 ) Comprehensive (loss) income $ (676,927 ) $ 367,127 $ (565,094 ) Net (loss) income per share: Basic $ (0.81 ) $ 0.53 $ (0.84 ) Diluted $ (0.81 ) $ 0.53 $ (0.84 ) Weighted-average number of shares: Basic 747,710 641,074 640,725 Diluted 747,710 641,074 640,725 The accompanying note is an integral part of these condensed financial statements ADT INC. (PARENT COMPANY ONLY) CONDENSED STATEMENTS OF CASH FLOWS ( in thousands ) Year Ended December 31, 2018 Cash flows from operating activities: Net loss $ (609,155 ) Adjustments to reconcile net loss to net cash used in operating activities: Equity in net loss of subsidiaries 347,816 Loss on extinguishment of debt 213,239 Other, net (72,932 ) Net cash used in operating activities (121,032 ) Cash flows from investing activities: Contributions to subsidiaries (648,945 ) Distributions from subsidiaries 296,355 Net cash used in investing activities (352,590 ) Cash flows from financing activities: Proceeds from initial public offering, net of related fees 1,406,019 Repayment of mandatorily redeemable preferred securities, including redemption premium (852,769 ) Dividends on common stock (79,439 ) Other financing (181 ) Net cash provided by financing activities 473,630 Net increase in cash and cash equivalents 8 Cash and cash equivalents at beginning of period — Cash and cash equivalents at end of period $ 8 Supplementary cash flow information: Non-cash contributions to subsidiaries $ (135,012 ) A statement of cash flows has not been presented for the years ending 2017 and 2016 as ADT Inc. had no cash flow activities during those periods. Note to Condensed Financial Statements (Parent Company Only) 1. Basis of Presentation These condensed parent-company-only financial statements have been prepared in accordance with Rule 12-04, Schedule I of Regulation S-X, as the restricted net assets of the subsidiaries of ADT Inc. (as defined in Rule 4-08(e)(3) of Regulation S-X) exceed 25% of the consolidated net assets of the company. The ability of ADT Inc.’s operating subsidiaries to pay dividends may be restricted due to the terms of the subsidiaries’ First Lien Credit Agreement and the indentures governing the Prime Notes. Refer to Note 5 “ Debt ” for further discussion on restrictions. These condensed parent-company-only financial statements have been prepared using the same accounting principles and policies described in Note 1 “ Description of Business and Summary of Significant Accounting Policies ” with the only exception being that the parent company accounts for its subsidiaries using the equity method of accounting. These condensed parent-company-only financial statements should be read in conjunction with the Company’s consolidated financial statements and related notes thereto. 2. Subsidiary Transactions During 2018 , ADT Inc. received cash distributions from its subsidiaries of approximately $296 million related to quarterly funding for dividend payments and the Koch Redemption. During 2018 , ADT Inc. contributed approximately $649 million to its subsidiaries to redeem $594 million aggregate principal amount of the Prime Notes and pay the related call premium. ADT Inc. made a non-cash contribution of approximately $135 million</t>
  </si>
  <si>
    <t>Subsequent Events</t>
  </si>
  <si>
    <t>Subsequent Events [Abstract]</t>
  </si>
  <si>
    <t>Subsequent Events Common Stock Dividend Effective March 11, 2019 , the Company declared a cash dividend of $0.035 per share to common stockholders of record on April 2, 2019 . This dividend will be paid on April 12, 2019 . Prime Notes Partial Redemption On February 1, 2019 , the Company redeemed $300 million aggregate principal amount of the outstanding Prime Notes for a total redemption price of $319 million . Following the partial redemption, the aggregate outstanding principal amount of the Prime Notes was $2,246 million . Interest Rate Swaps On January 14 and February 7 , 2019 , the Company executed additional LIBOR-based interest rate swap contracts in the notional amounts of $425 million and $300 million , respectively, and each maturing in April 2022 . The Company entered into these interest rate swap contracts with the objective of managing exposure to variability in interest rates on the Company’s debt and has designated them as cash flow hedges. Acquisitions Subsequent to December 31, 2018, the Company completed two acquisitions for total consideration of approximately $55 million . The Company will account for these transactions as business combinations using the acquisition method of accounting. Revolving Credit Agreement On February 15, 2019 , the Company entered into an additional first lien revolving credit agreement with an aggregate available commitment of up to $50 million maturing on March 16, 2023 . Borrowings under this revolving credit facility will bear interest at a rate equal to, at the Company’s option, either (a) Adjusted LIBOR or (b) the Base Rate, plus the applicable margin of 2.75% for Adjusted LIBOR loans and 1.75% for Base Rate loans. Additionally, the Company is required to pay a commitment fee between 0.375% and 0.50% (determined based on a net first lien leverage ratio) with respect to the unused commitments under the revolving credit agreement. The Company’s obligations relating to the additional first lien revolving credit agreement are guaranteed, jointly and severally, on a senior secured first-priority basis, by substantially all of the Company’s domestic subsidiaries and are secured by first-priority security interests in substantially all of the assets of the Company’s domestics subsidiaries, subject to certain permitted liens and exceptions. Dividend Reinvestment Plan and Share Repurchase Program On February 27, 2019, the Company approved a dividend reinvestment plan (“DRIP”) which will allow stockholders to designate all or a portion of the cash dividends on their shares of common stock for reinvestment in additional shares of the Company’s common stock. In addition, on February 27, 2019 the Company approved a share repurchase program which will permit the Company to repurchase up to $150 million of the Company’s shares of common stock through February 27, 2021. The Company m a y effect these repurchases pursuant to one or more trading plans to be adopted in accordance with Securities Exchange Act Rule 10b5‐1, in privately negotiated transactions, in open market transactions or pursuant to an accelerated share repurchase program. The Company intends to conduct the share repurchase program in accordance with Securities Exchange Act Rule 10b-18. The Company is not obligated to repurchase any of its shares of common stock and the timing and amount of any repurchases will depend on legal requirements, market conditions, stock price, alternative uses of capital, and other factors. Radio Conversion Costs In February 2019, the Company received notice from AT&amp;T, the Company’s largest wireless network provider, that it will be retiring its 3G network by the first quarter of 2022, which is also the year the CDMA network used to provide services to some of the Company’s customers is being retired. The Company currently provide services to approximately 4 million customer sites that use 3G or CDMA cellular equipment, which number is diminishing on a monthly basis in the ordinary course of business due to attrition, upgrades and repairs. The Company’s plans to address this three-year transition are not yet finalized and the impact involves numerous estimates and variables. Among other factors, the Company will look to reduce any applicable costs to the Company, such as hardware costs currently estimated to be less than $90</t>
  </si>
  <si>
    <t>Basis of Presentation and Summary of Significant Accounting Policies (Policies)</t>
  </si>
  <si>
    <t>Significant Accounting Policies</t>
  </si>
  <si>
    <t>Significant Accounting Policies The consolidated financial statements are prepared in accordance with generally accepted accounting principles in the United States of America (“GAAP”), which require the Company to select accounting policies and make estimates that affect the reported amount of assets, liabilities, revenue, and expenses, and the related disclosure of contingent assets and contingent liabilities. The Company’s estimates are based on the relevant information available at the end of each period. Actual results could differ materially from these estimates under different assumptions or market conditions. Information on accounting policies and methods related to revenue, business combinations, goodwill and other intangible assets, debt, preferred securities, income taxes, loss contingencies, derivatives, restructuring, retirement plans, share-based compensation, equity, and net (loss) income per share is included in the respective footnotes that follow. Below is a discussion of accounting policies and methods used in the consolidated financial statements that are not presented in other footnotes. Basis of Presentation and Consolidation The accompanying consolidated financial statements include the accounts of ADT Inc. and its wholly owned subsidiaries, and have been prepared in U.S. dollars in accordance with GAAP. All intercompany transactions have been eliminated. Certain prior period amounts have been reclassified to conform with the current period presentation.</t>
  </si>
  <si>
    <t>Foreign Currency Translation and Transaction Gains and Losses</t>
  </si>
  <si>
    <t>Foreign Currency Translation and Transaction Gains and LossesThe Company’s reporting currency is the U.S. dollar.  The functional currency of the Company’s Canadian subsidiaries is the Canadian dollar.  The Company’s Canadian subsidiaries’ financial statements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Statements of Stockholders’ Equity.</t>
  </si>
  <si>
    <t>Cash and Cash Equivalents</t>
  </si>
  <si>
    <t>Cash and Cash Equivalents All highly liquid investments with original maturities of three months or less from the time of purchase are considered to be cash equivalents. Restricted Cash and Cash Equivalents</t>
  </si>
  <si>
    <t>Accounts Receivable, net</t>
  </si>
  <si>
    <t>Accounts Receivable, netAccounts receivable represent amounts due from customers and are presented net of allowance for doubtful accounts in the Consolidated Balance Sheets.  The allowance for doubtful accounts reflects the Company’s best estimate of probable losses inherent in the Company’s accounts receivable based on historical experience and other currently available evidence.</t>
  </si>
  <si>
    <t>Inventories Inventories are primarily comprised of security system components and parts, as well as finished goods. The Company records inventory at the lower of cost and net realizable value. Inventories are presented net of an obsolescence reserve. Work-in-Progress</t>
  </si>
  <si>
    <t>Subscriber System Assets, net and Deferred Subscriber Acquisition Costs, net</t>
  </si>
  <si>
    <t>Subscriber System Assets, net and Deferred Subscriber Acquisition Costs, net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on the Consolidated Balance Sheets.  These assets embody a probable future economic benefit as they contribute to the generation of future monitoring and related services revenue for the Company.</t>
  </si>
  <si>
    <t>Long-Lived Asset Impairments</t>
  </si>
  <si>
    <t xml:space="preserve">Long-Lived Asset Impairmen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value of the asset group to its expected future undiscounted cash flows. If the expected future undiscounted cash flows are less than the carrying value, an impairment loss is recognized based on the amount by which the carrying value exceeds the fair value, less the cost to sell, of </t>
  </si>
  <si>
    <t>Advertising</t>
  </si>
  <si>
    <t>Advertising Advertising costs were $143 million , $134 million , and $105 million in 2018 , 2017 , and 2016</t>
  </si>
  <si>
    <t>Merger, Restructuring, Integration, and Other</t>
  </si>
  <si>
    <t>Merger, Restructuring, Integration, and OtherIncluded in merger, restructuring, integration, and other in the Consolidated Statements of Operations are certain direct and incremental costs resulting from acquisitions made by the Company, certain related integration efforts as a result of those acquisitions, costs related to the Company’s restructuring efforts, as well as fair value remeasurements and impairment charges on certain of the Company’s strategic investments.</t>
  </si>
  <si>
    <t>Concentration of Credit Risks</t>
  </si>
  <si>
    <t xml:space="preserve">Concentration of Credit RisksThe primary financial instruments that could potentially subject the Company to concentrations of credit risks are accounts receivable.  The Company’s concentration of credit risk with respect to accounts receivable is limited due to the significant size of its customer base.  </t>
  </si>
  <si>
    <t>Fair Value of Financial Instruments</t>
  </si>
  <si>
    <t>Fair Value of Financial InstrumentsThe Company’s financial instruments primarily consist of cash and cash equivalents, restricted cash and cash equivalents, accounts receivable, accounts payable, debt, preferred securities, and derivative financial instruments.  Due to their short-term and/or liquid nature, the fair values of cash, restricted cash, accounts receivable, and accounts payable approximate their respective carrying values.</t>
  </si>
  <si>
    <t>Long-Term Debt Instruments</t>
  </si>
  <si>
    <t>Long-Term Debt Instruments - The fair values of the Company’s debt instruments were determined using broker-quoted market prices, which are considered Level 2 inputs.  The carrying amount of debt outstanding, if any, under the Company’s revolving credit facility approximates fair value as interest rates on these borrowings approximate current market rates and are considered Level 2 inputs.</t>
  </si>
  <si>
    <t>Derivative Financial Instruments - Derivative financial instruments are reported at fair value as either assets or liabilities in the Consolidated Balance Sheets.  These fair values are primarily calculated using discounted cash flow analysis valuation techniques that incorporate observable inputs, such as quoted forward interest rates, and incorporate credit risk adjustments to reflect the risk of default by the counterparty or the Company.  The inputs to these valuations are considered Level 2 inputs.</t>
  </si>
  <si>
    <t>Guarantees</t>
  </si>
  <si>
    <t>GuaranteesIn the normal course of business, the Company is liable for contract completion and product performance.  The Company does not believe such obligations will significantly affect its financial position, results of operations, or cash flows.</t>
  </si>
  <si>
    <t>Goodwill ASU 2017-04, Simplifying the Test for Goodwill Impairment</t>
  </si>
  <si>
    <t>Recently Adopted Accounting Pronouncements</t>
  </si>
  <si>
    <t xml:space="preserve">Recently Adopted Accounting Pronouncements Revenue Recognition Financial Accounting Standards Board Accounting Standards Update (“ASU”) 2014-09, Revenue from Contracts with Customers , and related amendments, establishes a single comprehensive model for entities to use in accounting for revenue arising from contracts with customers. The Company adopted this new standard and its related amendments effective on January 1, 2018 using the modified retrospective transition method, whereby the cumulative effect of initially applying the new standard is recognized as an adjustment to the opening balance of stockholders’ equity. Results for reporting periods beginning on or after January 1, 2018 are presented under this new standard, while prior period amounts are not adjusted and continue to be reported under the accounting standards in effect for the prior period. The largest impact from the new standard relates to the timing of recognition of certain incremental selling costs associated with acquiring new customers. Under the new standard, certain costs previously amortized over the initial contract term will now be amortized in pools based on the expected life of a customer relationship using an accelerated method over 15 years . To a lesser extent, the adoption of the new standard impacted the identification of performance obligations and the allocation of transaction price to those performance obligations for certain sales of security systems sold outright to customers. As of January 1, 2018, due to the cumulative impact of adopting this new standard, the Company recorded a net increase to the opening balance of stockholders’ equity of $34 million , which is net of tax of $12 million . The impact to the line items in the Consolidated Balance Sheet was as follows: (in thousands) Balance as of December 31, Revenue Standard Adoption Adjustment Balance as of January 1, Assets Prepaid expenses and other current assets $ 77,241 $ 6,615 $ 83,856 Deferred subscriber acquisition costs, net 282,478 33,380 315,858 Other assets 123,967 6,321 130,288 Liabilities Deferred tax liabilities 1,376,708 11,886 1,388,594 Stockholders' Equity Accumulated deficit (998,212 ) 34,430 (963,782 ) Refer to Note 2 “ Revenue ” for further discussion related to the impact of adopting this standard. Restricted Cash and Cash Equivalents ASU 2016-18, Restricted Cash , amended the presentation of restricted cash within the statement of cash flows. The new guidance requires companies to include amounts generally described as restricted cash and restricted cash equivalents in cash and cash equivalents when reconciling beginning-of-period and end-of-period total amounts shown on the statement of cash flows. The Company adopted this guidance effective on January 1, 2018 using the retrospective transition method for all periods presented in the Consolidated Statements of Cash Flows. The following table provides a reconciliation of the amount of cash and cash equivalents and restricted cash and cash equivalents reported within the Consolidated Balance Sheets to the total of the same such amounts shown in the Consolidated Statements of Cash Flows: As of December 31, (in thousands) 2018 2017 2016 Cash and cash equivalents $ 363,177 $ 122,899 $ 75,891 Restricted cash and cash equivalents in prepaid expenses and other current assets 3,985 3,883 14,932 Restricted cash and cash equivalents in other assets — — 70 Cash and cash equivalents and restricted cash and cash equivalents at end of period $ 367,162 $ 126,782 $ 90,893 Goodwill ASU 2017-04, Simplifying the Test for Goodwill Impairment , simplifies the subsequent measurement of goodwill by eliminating Step 2 from the goodwill impairment test. Under this new guidance, an entity should perform its annual or interim goodwill impairment test by comparing the fair value of a reporting unit with its carrying value. If the carrying amount exceeds fair value, an impairment loss is recognized in an amount equal to that excess. The Company adopted this guidance during the fourth quarter of 2018. Recently Issued Accounting Pronouncements Lease Accounting ASU 2016-02, Leases , and related amendments, requires lessees to recognize a right-of-use asset and a lease liability for substantially all leases and to disclose key information about leasing arrangements. This guidance is effective for all public companies for fiscal years beginning after December 15, 2018, including interim periods within those fiscal years, and will be effective for the Company in the first quarter of 2019. The guidance is to be adopted using a modified retrospective approach or an optional transition method. The Company has elected to adopt the guidance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has elected to apply the package of transitional practical expedients under which the Company will not not reassess prior conclusions about lease identification, lease classification, and initial direct costs of existing leases as of the date of adoption. Additionally, the Company has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The Company has performed an impact analysis of the guidance and is in the final phase of implementing the guidance, which includes analyzing the impact of the guidance on existing lease contracts, reviewing the completeness of the existing lease portfolio, comparing accounting policies under current accounting guidance to the new accounting guidance, and implementing a new lease accounting system. Upon transition to the guidance as of the date of adoption, the Company expects to recognize approximately $115 million to $145 million of operating lease liabilities on the Consolidated Balance Sheets, with a corresponding amount of right-of-use assets, net of amounts reclassified from other assets and liabilities, as specified by the guidance. Further, the Company does not expect that the adoption of the guidance will have a material effect on the Consolidated Statements of Operations or Cash Flows. Other ASU 2016-13, Measurement of Credit Losses on Financial Instruments , and related amendments, introduces new guidance which makes substantive changes to the accounting for credit losses. This guidance introduces the current expected credit losses (“CECL”) mode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is guidance is effective for fiscal years beginning after December 15, 2019, including interim periods within those fiscal years, and will be effective for the Company in the first quarter of 2020. The Company is currently evaluating the impact of this guidance. ASU 2018-15, Customer's Accounting for Implementation Costs Incurred in a Cloud Computing Arrangement That Is a Service Contract , aligns the requirements for capitalizing implementation costs incurred in a cloud computing arrangement that </t>
  </si>
  <si>
    <t>Goodwill and Intangible Assets, Policy [Policy Text Block]</t>
  </si>
  <si>
    <t>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annual impairment tests of goodwill and indefinite-lived intangible assets may be completed through qualitative assessments. The Company may elect to bypass the qualitative assessment and proceed directly to a quantitative impairment test for any reporting unit or indefinite-lived intangible asset in any period. The Company may resume the qualitative assessment for any reporting unit or indefinite-lived intangible asset in any subsequent period. Goodwill Under a qualitative approach, the impairment test for goodwill consists of an assessment of whether it is more-likely-than-not that a reporting unit’s fair value is less than its carrying amount. If the Company elects to bypass the qualitative assessment for any reporting unit, or if a qualitative assessment indicates it is more-likely-than-not that the estimated carrying value of a reporting unit exceeds its fair value, the Company proceeds to a quantitative approach. Under a quantitative approach, the Company estimates the fair value of the reporting unit and compares it to its carrying amount. If the carrying amount exceeds fair value, an impairment loss is recognized in an amount equal to that excess. The fair value of a reporting unit is determined using the income approach which discounts projected cash flows using market participant assumptions. The discounted cash flow methodology includes significant assumptions including, but not limited to, forecasted revenue, operating profit margins, operating expenses, cash flows, perpetual growth rates, and long-term discount rates. The resulting fair value under a quantitative approach is sensitive to changes in the underlying assumptions. In developing these assumptions, management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 Indefinite-Lived Intangible Assets Under a qualitative approach, the impairment review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value of such asset exceeds its fair value, the Company proceeds to a quantitative approach.</t>
  </si>
  <si>
    <t>Basis of Presentation and Summary of Significant Accounting Policies (Tables)</t>
  </si>
  <si>
    <t>Schedule of Accounts, Notes, Loans and Financing Receivable</t>
  </si>
  <si>
    <t>The changes in the allowance for doubtful accounts during the periods presented are as follows: Years Ended December 31, (in thousands) 2018 2017 2016 Beginning balance $ 34,042 $ 28,109 $ 1,498 Provision for bad debt expense 54,558 54,074 37,407 Deductions and other (48,835 ) (48,141 ) (10,796 ) Ending balance $ 39,765 $ 34,042 $ 28,109</t>
  </si>
  <si>
    <t>Property, Plant and Equipment</t>
  </si>
  <si>
    <t>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4 years December 31, 2018 and 2017 was as follows: December 31, (in thousands) 2018 2017 Land $ 13,381 $ 13,381 Buildings and leasehold improvements 84,905 78,298 Capitalized software 378,002 247,661 Machinery, equipment, and other 150,484 122,748 Construction in progress 21,634 52,610 Capital leases 69,873 49,740 Accumulated depreciation (391,714 ) (231,993 ) Property and equipment, net $ 326,565 $ 332,445</t>
  </si>
  <si>
    <t>Schedule of Components of System Assets</t>
  </si>
  <si>
    <t>The carrying value of subscriber system assets, net as of December 31, 2018 and 2017 was as follows: December 31, (in thousands) 2018 2017 Gross carrying amount $ 4,304,279 $ 3,762,905 Accumulated depreciation (1,396,578 ) (870,222 ) Subscriber system assets, net $ 2,907,701 $ 2,892,683</t>
  </si>
  <si>
    <t>Schedule of Accrued Expenses and Other Current Liabilities</t>
  </si>
  <si>
    <t>Accrued expenses and other current liabilities as of December 31, 2018 and 2017 consisted of the following: December 31, (in thousands) 2018 2017 Accrued interest $ 85,046 $ 91,592 Payroll-related accruals 105,089 94,501 Other accrued liabilities 207,944 165,247 Accrued expenses and other current liabilities $ 398,079 $ 351,340</t>
  </si>
  <si>
    <t>Schedule of Carrying Values and Estimated Fair Values of Debt Instruments and Securities</t>
  </si>
  <si>
    <t>The carrying value and fair value of the Company’s long-term debt instruments that are subject to fair value disclosures as of December 31, 2018 and 2017 were as follows: December 31, 2018 December 31, 2017 (in thousands) Carrying Fair Carrying Fair Debt instruments, excluding capital lease obligations $ 9,952,385 $ 9,828,274 $ 10,128,020 $ 10,868,626</t>
  </si>
  <si>
    <t>Impact of New Accounting Pronouncements on Financial Statements</t>
  </si>
  <si>
    <t>The impact to the line items in the Consolidated Balance Sheet was as follows: (in thousands) Balance as of December 31, Revenue Standard Adoption Adjustment Balance as of January 1, Assets Prepaid expenses and other current assets $ 77,241 $ 6,615 $ 83,856 Deferred subscriber acquisition costs, net 282,478 33,380 315,858 Other assets 123,967 6,321 130,288 Liabilities Deferred tax liabilities 1,376,708 11,886 1,388,594 Stockholders' Equity Accumulated deficit (998,212 ) 34,430 (963,782 ) December 31, 2018 was as follows: As Reported Balances without Adoption of Standard Effect of Adoption Statement of Operations (in thousands) Monitoring and related services $ 4,109,939 $ 4,116,219 $ (6,280 ) Installation and other 471,734 464,581 7,153 Total revenue 4,581,673 4,580,800 873 Cost of revenue (exclusive of depreciation and amortization shown separately below) 1,041,336 1,041,336 — Selling, general and administrative expenses (1) 1,246,950 1,273,515 (26,565 ) Depreciation and intangible asset amortization 1,930,929 1,930,929 — Merger, restructuring, integration, and other (3,344 ) (3,344 ) — Goodwill impairment 87,962 87,962 — Operating income 277,840 250,402 27,438 Interest expense, net (663,204 ) (663,204 ) — Loss on extinguishment of debt (274,836 ) (274,836 ) — Other income 27,582 27,582 — Loss before income taxes (632,618 ) (660,056 ) 27,438 Income tax benefit 23,463 29,609 (6,146 ) Net loss $ (609,155 ) $ (630,447 ) $ 21,292 _________________ (1) The effect of adoption includes approximately $19 million associated with non-cash amortization expense of deferred subscriber acquisition costs. As Reported Balances without Effect of Adoption Balance Sheet (in thousands) Assets Prepaid expenses and other current assets $ 129,811 $ 120,891 $ 8,920 Deferred subscriber acquisition costs, net 429,965 368,450 61,515 Other assets 120,279 116,960 3,319 Liabilities Deferred tax liabilities 1,342,168 1,324,136 18,032 Stockholders' equity Accumulated deficit (1,680,432 ) (1,736,154 ) 55,722</t>
  </si>
  <si>
    <t>Schedule of Restrictions on Cash and Cash Equivalents</t>
  </si>
  <si>
    <t>The following table provides a reconciliation of the amount of cash and cash equivalents and restricted cash and cash equivalents reported within the Consolidated Balance Sheets to the total of the same such amounts shown in the Consolidated Statements of Cash Flows: As of December 31, (in thousands) 2018 2017 2016 Cash and cash equivalents $ 363,177 $ 122,899 $ 75,891 Restricted cash and cash equivalents in prepaid expenses and other current assets 3,985 3,883 14,932 Restricted cash and cash equivalents in other assets — — 70 Cash and cash equivalents and restricted cash and cash equivalents at end of period $ 367,162 $ 126,782 $ 90,893</t>
  </si>
  <si>
    <t>Schedule of Cash and Cash Equivalents</t>
  </si>
  <si>
    <t>Revenue (Tables)</t>
  </si>
  <si>
    <t>Disaggregation of Revenue</t>
  </si>
  <si>
    <t>The following table sets forth the Company’s revenue disaggregated by source under the current guidance: (in thousands) Year Ended December 31, 2018 Monitoring and related services $ 4,109,939 Installation and other 471,734 Total revenue $ 4,581,673</t>
  </si>
  <si>
    <t>Acquisitions Acquisitions (Tables)</t>
  </si>
  <si>
    <t>Business Acquisition, Pro Forma Information</t>
  </si>
  <si>
    <t>This pro forma presentation does not include any impact of transaction synergies. The pro forma results are not necessarily indicative of the results of operations that actually would have been achieved had the ADT Acquisition been consummated as of that date: (in thousands) Year Ended December 31, 2016 Total revenue $ 4,104,071 Net loss (541,840 )</t>
  </si>
  <si>
    <t>Schedule of Recognized Identified Assets Acquired and Liabilities Assumed</t>
  </si>
  <si>
    <t>The following table summarizes the purchase price allocation, as reflected in these consolidated financial statements, to the estimated fair values of the net assets acquired and liabilities assumed as of the date of acquisition: Fair value of assets acquired and liabilities assumed (in thousands) : Cash $ 1,257 Accounts receivable trade 73,100 Inventories 14,300 Prepaid expenses and other current assets 5,524 Property and equipment 22,330 Goodwill 92,289 Contracts and related customer relationships 132,200 Other definite-lived intangible assets 11,220 Other assets 1,475 Accounts payable (14,883 ) Deferred revenue (10,400 ) Accrued expenses and other current liabilities (10,165 ) Other liabilities (707 ) Capital lease obligations (15,657 ) Total consideration transferred $ 301,883</t>
  </si>
  <si>
    <t>Goodwill and Other Intangible Assets (Tables)</t>
  </si>
  <si>
    <t>Schedule of Goodwill</t>
  </si>
  <si>
    <t>The changes in the carrying amount of goodwill are as follows: Years Ended December 31, (in thousands) 2018 2017 Beginning balance $ 5,070,586 $ 5,013,376 Acquisitions 116,110 37,491 Goodwill impairment (87,962 ) — Currency translation and other (16,847 ) 19,719 Ending balance $ 5,081,887 $ 5,070,586</t>
  </si>
  <si>
    <t>Schedule of Indefinite-Lived Intangible Assets</t>
  </si>
  <si>
    <t>The gross carrying amounts, accumulated amortization, and net carrying amounts of the Company’s other intangible assets as of December 31, 2018 and 2017 are as follows: December 31, 2018 December 31, 2017 (in thousands) Gross Carrying Amount Accumulated Amortization Net Carrying Amount Gross Carrying Amount Accumulated Amortization Net Carrying Amount Definite-lived intangible assets: Contracts and related customer relationships $ 7,568,456 $ (2,816,079 ) $ 4,752,377 $ 6,748,355 $ (1,749,327 ) $ 4,999,028 Dealer relationships 1,598,916 (230,511 ) 1,368,405 1,605,910 (146,299 ) 1,459,611 Other 210,802 (176,390 ) 34,412 195,363 (130,227 ) 65,136 Total definite-lived intangible assets 9,378,174 (3,222,980 ) 6,155,194 8,549,628 (2,025,853 ) 6,523,775 Indefinite-lived intangible assets: Trade name 1,333,000 — 1,333,000 1,333,000 — 1,333,000 Intangible assets $ 10,711,174 $ (3,222,980 ) $ 7,488,194 $ 9,882,628 $ (2,025,853 ) $ 7,856,775</t>
  </si>
  <si>
    <t>Schedule of Finite-Lived Intangible Assets</t>
  </si>
  <si>
    <t>The gross carrying amounts, accumulated amortization, and net carrying amounts of the Company’s other intangible assets as of December 31, 2018 and 2017 are as follows: December 31, 2018 December 31, 2017 (in thousands) Gross Carrying Amount Accumulated Amortization Net Carrying Amount Gross Carrying Amount Accumulated Amortization Net Carrying Amount Definite-lived intangible assets: Contracts and related customer relationships $ 7,568,456 $ (2,816,079 ) $ 4,752,377 $ 6,748,355 $ (1,749,327 ) $ 4,999,028 Dealer relationships 1,598,916 (230,511 ) 1,368,405 1,605,910 (146,299 ) 1,459,611 Other 210,802 (176,390 ) 34,412 195,363 (130,227 ) 65,136 Total definite-lived intangible assets 9,378,174 (3,222,980 ) 6,155,194 8,549,628 (2,025,853 ) 6,523,775 Indefinite-lived intangible assets: Trade name 1,333,000 — 1,333,000 1,333,000 — 1,333,000 Intangible assets $ 10,711,174 $ (3,222,980 ) $ 7,488,194 $ 9,882,628 $ (2,025,853 ) $ 7,856,775 Years Ended December 31, (in thousands) 2018 2017 Beginning balance $ 4,999,028 $ 5,290,634 Acquisition of customer relationships 152,263 20,632 Customer contract additions, net of dealer charge-backs 697,410 654,488 Amortization (1,076,057 ) (989,553 ) Currency translation and other (20,267 ) 22,827 Ending balance $ 4,752,377 $ 4,999,028</t>
  </si>
  <si>
    <t>Finite-lived Intangible Assets Amortization Expense</t>
  </si>
  <si>
    <t>Amortization expense for definite-lived intangible assets for the periods presented was as follows: Years Ended December 31, (in thousands) 2018 2017 2016 Definite-lived intangible asset amortization expense $ 1,206,536 $ 1,164,283 $ 800,203</t>
  </si>
  <si>
    <t>Schedule of Finite-Lived Intangible Assets, Future Amortization Expense</t>
  </si>
  <si>
    <t>The estimated aggregate amortization expense over the next five years for definite-lived intangible assets is expected to be as follows: (in thousands) 2019 $ 1,188,577 2020 $ 1,125,714 2021 $ 1,015,858 2022 $ 665,241 2023 $ 307,912</t>
  </si>
  <si>
    <t>Debt (Tables)</t>
  </si>
  <si>
    <t>Schedule of Long-term Debt Instruments</t>
  </si>
  <si>
    <t>Debt as of December 31, 2018 and 2017 was comprised of the following: Balance as of December 31, Debt Description Issued Maturity Interest Rate Interest Payable 2018 2017 First Lien Term B-1 Loan 5/2/2016 5/2/2022 LIBOR +2.75% Quarterly $ 3,924,438 $ 3,536,104 Prime Notes 5/2/2016 5/15/2023 9.250% 5/15 and 11/15 2,546,000 3,140,000 ADT Notes due 2020 12/18/2014 3/15/2020 5.250% 3/15 and 9/15 300,000 30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Capital lease obligations N/A N/A N/A N/A 49,911 41,166 Less: Unamortized debt discount (19,642 ) (22,443 ) Less: Unamortized deferred financing costs (42,840 ) (60,167 ) Less: Unamortized purchase accounting fair value adjustment and other (205,483 ) (215,386 ) Total debt 10,002,296 10,169,186 Less: Current maturities of long-term debt (58,184 ) (48,060 ) Long-term debt $ 9,944,112 $ 10,121,126 __________________</t>
  </si>
  <si>
    <t>Schedule of Maturities of Long-term Debt</t>
  </si>
  <si>
    <t>As of December 31, 2018 , the aggregate annual maturities of debt, including capital lease obligations, are as follows: (in thousands) 2019 $ 60,445 2020 356,576 2021 1,050,569 2022 4,810,177 2023 3,246,696 Thereafter 750,036 Total maturities of debt 10,274,499 Less: unamortized discount and deferred financing costs (62,482 ) Less: unamortized purchase accounting fair value adjustment and other (205,483 ) Less: amount representing interest on capital leases (4,238 ) Total debt 10,002,296 Less: current maturities of long-term debt (58,184 ) Long-term debt $ 9,944,112</t>
  </si>
  <si>
    <t>Income Taxes Income Taxes (Tables)</t>
  </si>
  <si>
    <t>Schedule of Income before Income Tax, Domestic and Foreign</t>
  </si>
  <si>
    <t>The following is a summary of open tax years by jurisdiction: Jurisdiction Years Open to Audit Federal 2013 - 2017 State 2010 – 2017 Canada 2007 - 2017 Years Ended December 31, (in thousands) 2018 2017 2016 United States $ (510,251 ) $ (386,894 ) $ (792,118 ) Foreign (122,367 ) (34,792 ) (10,620 ) Loss before income taxes $ (632,618 ) $ (421,686 ) $ (802,738 )</t>
  </si>
  <si>
    <t>Schedule of Components of Income Tax Expense (Benefit)</t>
  </si>
  <si>
    <t>Significant components of income tax benefit for periods presented are as follows: Years Ended December 31, (in thousands) 2018 2017 2016 Current: Federal $ 837 $ 3,924 $ (261 ) State 6,511 (2,980 ) 1,630 Foreign (3,473 ) 11,426 4,992 Current income tax expense 3,875 12,370 6,361 Deferred: Federal (23,872 ) (767,901 ) (246,089 ) State 4,401 8,176 (19,347 ) Foreign (7,867 ) (16,958 ) (7,076 ) Deferred income tax benefit (27,338 ) (776,683 ) (272,512 ) Income tax benefit $ (23,463 ) $ (764,313 ) $ (266,151 )</t>
  </si>
  <si>
    <t>Schedule of Effective Income Tax Rate Reconciliation</t>
  </si>
  <si>
    <t>The reconciliations between the actual effective tax rate on continuing operations and the statutory U.S. federal income tax rate for periods presented are as follows: Years Ended December 31, 2018 2017 2016 Statutory federal tax rate 21.0 % 35.0 % 35.0 % Statutory state tax rate, net of federal benefits 1.4 % 1.2 % 1.5 % Non-U.S. net earnings 0.8 % (0.3 )% 0.6 % Non-deductible and non-taxable charges (10.3 )% (11.3 )% (3.8 )% Valuation allowance 1.0 % (2.1 )% — % Unrecognized tax benefits (0.9 )% (1.9 )% — % Tax Reform — % 163.7 % — % Non-deductible share-based compensation (5.8 )% (0.8 )% (0.2 )% Prior year tax return adjustments 3.8 % (0.3 )% (0.4 )% Legislative changes (3.2 )% (1.2 )% (0.2 )% Non-deductible goodwill impairment (3.7 )% — % — % Other (0.4 )% (0.7 )% 0.7 % Effective tax rate 3.7 % 181.3 % 33.2 %</t>
  </si>
  <si>
    <t>Schedule of Deferred Tax Assets and Liabilities</t>
  </si>
  <si>
    <t>The components of the Company's net deferred income tax liability as of December 31, 2018 and 2017 are as follows: (in thousands) December 31, 2018 December 31, 2017 Deferred tax assets: Accrued liabilities and reserves $ 79,609 $ 50,712 Tax loss and credit carryforwards 801,528 901,326 Postretirement benefits 10,564 11,574 Deferred revenue 104,211 56,487 Other 29,307 13,557 Total gross deferred tax assets 1,025,219 1,033,656 Valuation allowance (9,558 ) (16,730 ) Net deferred tax assets $ 1,015,661 $ 1,016,926 Deferred tax liabilities: Subscriber system assets $ (639,359 ) $ (632,789 ) Intangible assets (1,652,640 ) (1,734,396 ) Other (63,789 ) (23,235 ) Total gross deferred tax liabilities (2,355,788 ) (2,390,420 ) Net deferred tax liability $ (1,340,127 ) $ (1,373,494 )</t>
  </si>
  <si>
    <t>Schedule of Unrecognized Tax Benefits Roll Forward</t>
  </si>
  <si>
    <t>As of December 31, 2018 and 2017 , the Company had unrecognized tax benefits, exclusive of interest and penalties, of $80 million and $71 million , respectively. The following is a rollforward of unrecognized tax benefits for the periods presented: Years Ended December 31, (in thousands) 2018 2017 2016 Beginning balance $ 71,330 $ 101,550 $ 109 Gross increase related to prior year tax positions 17,738 70,040 — Gross decrease related to prior year tax positions (1,977 ) (42,883 ) (470 ) Increases related to current year tax positions 228 — — Increases related to acquisitions — — 102,822 Decrease related to settlements with taxing authorities (3,662 ) (38,488 ) — Decreases related to lapse of statute of limitation (2,178 ) — — Other changes not impacting the statement of operations (1,278 ) 8,137 (911 ) Change in rate due to U.S. Tax Reform — (27,026 ) — Ending balance $ 80,201 $ 71,330 $ 101,550</t>
  </si>
  <si>
    <t>Commitments and Contingencies (Tables)</t>
  </si>
  <si>
    <t>Schedule of Future Minimum Rental Payments for Operating Leases</t>
  </si>
  <si>
    <t>The following table provides a schedule of minimum lease payments as of December 31, 2018 : Minimum Lease Payments (in thousands) Operating Capital 2019 $ 40,192 $ 20,604 2020 31,885 16,735 2021 26,336 10,728 2022 22,751 5,386 2023 16,731 696 Thereafter 17,727 — 155,622 54,149 Less sublease income 12,503 — Less interest on capital leases — 4,238 Total $ 143,119 $ 49,911</t>
  </si>
  <si>
    <t>Schedule of Future Minimum Lease Payments for Capital Leases</t>
  </si>
  <si>
    <t>Long-term Purchase Commitment</t>
  </si>
  <si>
    <t>The following table provides a schedule of commitments related to agreements to purchase certain goods and services, including purchase orders, entered into in the ordinary course of business, as of December 31, 2018 ($ in thousands ): 2019 $ 64,791 2020 10,643 2021 5,025 2022 1,013 2023 1,013 Thereafter 1,013 Total $ 83,498</t>
  </si>
  <si>
    <t>Derivative Financial Instruments Derivative Financial Instruments (Tables)</t>
  </si>
  <si>
    <t>Schedule of Derivative Instruments</t>
  </si>
  <si>
    <t>Below is a summary of the Company’s derivative financial instruments as of December 31, 2018 (in thousands): Execution Maturity Designation Notional Amount April 2017 April 2020 Not designated $ 1,000,000 June 2018 April 2022 Cash flow hedge 1,500,000 August 2018 April 2022 Cash flow hedge 1,000,000 Total notional amount $ 3,500,000</t>
  </si>
  <si>
    <t>Share-based Compensation (Tables)</t>
  </si>
  <si>
    <t>Disclosure of Share-based Compensation Arrangements by Share-based Payment Award</t>
  </si>
  <si>
    <t>The grant date fair value was determined using a Black-Scholes valuation approach with the following assumptions: Years Ended December 31, 2017 2016 Risk-free interest rate 1.07% - 1.61% 0.76% - 1.58% Expected exercise term (years) 1.20 - 4.00 1.50 - 4.00 Expected dividend yield —% —% Expected volatility 45% - 50% 40% - 55%</t>
  </si>
  <si>
    <t>Schedule of Share-based Compensation, Restricted Stock and Restricted Stock Units Activity</t>
  </si>
  <si>
    <t>The following table summarizes activity related to the Distributed Shares during 2018 : Service Tranche Performance Tranche Number of Distributed Shares Weighted-Average Grant Fair Value Number of Distributed Shares Weighted-Average Grant Fair Value Unvested as of January 1, 2018 — $ — — $ — Granted 10,328,044 14.00 10,308,722 12.97 Vested (10,300,465 ) 14.00 — — Forfeited (27,579 ) 14.00 (101,604 ) 12.97 Unvested as of December 31, 2018 — $ — 10,207,118 $ 11.95</t>
  </si>
  <si>
    <t>Share-based Compensation, Stock Options, Activity</t>
  </si>
  <si>
    <t>The following table summarizes activity related to the Top-up Options granted under the 2018 Plan during 2018 : Service Tranche Performance Tranche Number of Top-up Options Weighted-Average Exercise Price Number of Top-up Options Weighted-Average Exercise Price Aggregate Intrinsic Value (a) Weighted-Average Remaining Contractual Term (Years) Outstanding as of January 1, 2018 — $ — — $ — Granted 6,372,157 14.00 6,372,128 14.00 Exercised — — — — Forfeited (145,428 ) 14.00 (40,293 ) 14.00 Outstanding as of December 31, 2018 6,226,729 $ 14.00 6,331,835 $ 14.00 — 9.0 Exercisable as of December 31, 2018 6,226,729 $ 14.00 — $ — — 9.0 ________________________ (a) The intrinsic value represents the amount by which the fair value of the Company’s stock exceeds the option exercise price as of December 31, 2018 2018 : Number of Options Weighted-Average Exercise Price Aggregate Intrinsic Value (a) Weighted-Average Remaining Contractual Term (Years) Outstanding as of January 1, 2018 — $ — Granted 5,702,910 12.49 Exercised — — Forfeited (916,921 ) 14.00 Outstanding as of December 31, 2018 4,785,989 $ 12.19 — 9.2 Exercisable as of December 31, 2018 47,687 $ 13.71 — 0.8 ________________________ (a) The intrinsic value represents the amount by which the fair value of the Company’s stock exceeds the option exercise price as of December 31, 2018</t>
  </si>
  <si>
    <t>Schedule of Share-based Payment Award, Stock Options, Valuation Assumptions</t>
  </si>
  <si>
    <t>The Company used the following assumptions: Year Ended December 31, 2018 Risk-free interest rate 2.52% - 2.85% Expected exercise term (years) 6.5 Expected dividend yield 1.0% - 2.1% Expected volatility 30% - 39%</t>
  </si>
  <si>
    <t>Schedule of Share-based Compensation, Restricted Stock Units Award Activity</t>
  </si>
  <si>
    <t>The following table summarizes activity related to RSUs (including DEUs) granted under the 2018 Plan during 2018 : Number of RSUs Weighted-Average Grant Date Fair Value Unvested as of January 1, 2018 — $ — Granted 1,787,627 11.68 Vested (15,490 ) 13.94 Forfeited (248,839 ) 13.95 Unvested as of December 31, 2018 1,523,298 $ 11.28</t>
  </si>
  <si>
    <t>Equity (Tables)</t>
  </si>
  <si>
    <t>Schedule of Dividends Declared</t>
  </si>
  <si>
    <t>The Company’s board of directors declared the following cash dividends on common stock in 2018 : Declared Date Dividend per Share Record Date Payment Date March 15, 2018 $0.035 March 26, 2018 April 5, 2018 May 9, 2018 $0.035 June 25, 2018 July 10, 2018 August 8, 2018 $0.035 September 18, 2018 October 2, 2018 November 7, 2018 $0.035 December 14, 2018 January 4, 2019</t>
  </si>
  <si>
    <t>Schedule of Accumulated Other Comprehensive Income (Loss)</t>
  </si>
  <si>
    <t>The following table summarizes the changes in AOCI: (in thousands) Cash Flow Hedges Foreign Currency Translation Defined Benefit Pension Plans Accumulated Other Comprehensive Loss Balance as of December 31, 2015 $ — $ — $ — $ — Pre-tax current period change — (30,663 ) 3,433 (27,230 ) Income tax expense — — (1,277 ) (1,277 ) Balance as of December 31, 2016 — (30,663 ) 2,156 (28,507 ) Pre-tax current period change — 25,889 1,115 27,004 Income tax expense — (2,169 ) (335 ) (2,504 ) Balance as of December 31, 2017 — (6,943 ) 2,936 (4,007 ) Pre-tax current period change (28,030 ) (51,502 ) (2,478 ) (82,010 ) Income tax benefit 6,746 6,846 646 14,238 Balance as of December 31, 2018 $ (21,284 ) $ (51,599 ) $ 1,104 $ (71,779 )</t>
  </si>
  <si>
    <t>Net (Loss) Income per Share (Tables)</t>
  </si>
  <si>
    <t>Computation of Basic and Diluted Earnings Per Share</t>
  </si>
  <si>
    <t>The computations of basic and diluted net (loss) income per share for the periods presented are as follows: Years Ended December 31, (in thousands, except per share amounts) 2018 2017 2016 Numerator: Net (loss) income $ (609,155 ) $ 342,627 $ (536,587 ) Denominator: Basic weighted-average shares outstanding 747,710 641,074 640,725 Dilutive effect of stock options — — — Diluted weighted-average shares outstanding $ 747,710 $ 641,074 $ 640,725 Net (loss) income per share: Basic $ (0.81 ) $ 0.53 $ (0.84 ) Diluted $ (0.81 ) $ 0.53 $ (0.84 )</t>
  </si>
  <si>
    <t>Geographic Data (Tables)</t>
  </si>
  <si>
    <t>Revenue from External Customers by Geographic Areas</t>
  </si>
  <si>
    <t>Revenue by geographic area for the periods presented was as follows: Years Ended December 31, (in thousands) 2018 2017 2016 United States $ 4,352,570 $ 4,076,420 $ 2,791,233 Canada 229,103 239,082 158,533 Total revenue $ 4,581,673 $ 4,315,502 $ 2,949,766</t>
  </si>
  <si>
    <t>Quarterly Financial Data (Tables)</t>
  </si>
  <si>
    <t>Quarterly Financial Information</t>
  </si>
  <si>
    <t>The following table presents quarterly financial data for the periods presented: For the Quarters Ended (in thousands, except per share data) March 31, 2018 June 30, 2018 September 30, 2018 December 31, 2018 Total revenue $ 1,116,448 $ 1,131,459 $ 1,148,316 $ 1,185,450 Operating income 71,385 73,921 121,847 10,687 Net loss (157,437 ) (66,705 ) (235,544 ) (149,469 ) Net loss per share: Basic $ (0.22 ) $ (0.09 ) $ (0.31 ) $ (0.20 ) Diluted $ (0.22 ) $ (0.09 ) $ (0.31 ) $ (0.20 ) For the Quarters Ended (in thousands, except per share data) March 31, 2017 June 30, 2017 September 30, 2017 December 31, 2017 Total revenue $ 1,059,228 $ 1,067,780 $ 1,082,962 $ 1,105,532 Operating income 5,534 89,627 92,251 95,027 Net (loss) income (140,875 ) (92,656 ) (62,030 ) 638,188 Net (loss) income per share: Basic $ (0.22 ) $ (0.14 ) $ (0.10 ) $ 1.00 Diluted $ (0.22 ) $ (0.14 ) $ (0.10 ) $ 0.99</t>
  </si>
  <si>
    <t>Condensed Financial Information of Registrant (Tables)</t>
  </si>
  <si>
    <t>Condensed Financial Statements</t>
  </si>
  <si>
    <t>ADT INC. (PARENT COMPANY ONLY) CONDENSED BALANCE SHEETS ( in thousands ) December 31, December 31, Assets Current assets: Cash and cash equivalents $ 8 $ — Prepaid expenses and other current assets — 5,551 Total current assets 8 5,551 Investment in subsidiaries and other assets 4,252,763 4,110,010 Total assets $ 4,252,771 $ 4,115,561 Liabilities and stockholders' equity Current liabilities: Dividends payable and other current liabilities $ 26,532 $ — Total current liabilities 26,532 — Mandatorily redeemable preferred securities — 682,449 Other liabilities 1,434 — Total liabilities 27,966 682,449 Total stockholders' equity 4,224,805 3,433,112 Total liabilities and stockholders' equity $ 4,252,771 $ 4,115,561 The accompanying note is an integral part of these condensed financial statements ADT INC. (PARENT COMPANY ONLY) CONDENSED STATEMENTS OF OPERATIONS AND COMPREHENSIVE (LOSS) INCOME ( in thousands , except share data) Years Ended December 31, 2018 2017 2016 Selling, general and administrative expenses $ (515 ) $ (45,000 ) $ — Operating loss (515 ) (45,000 ) — Loss on extinguishment of debt (213,239 ) — — Interest expense, net (47,585 ) (89,775 ) (54,907 ) Equity in net (loss) income of subsidiaries (347,816 ) 451,901 (481,680 ) (Loss) income before income taxes (609,155 ) 317,126 (536,587 ) Income tax benefit — 25,501 — Net (loss) income (609,155 ) 342,627 (536,587 ) Other comprehensive (loss) income, net of tax: Other comprehensive (loss) income (67,772 ) 24,500 (28,507 ) Comprehensive (loss) income $ (676,927 ) $ 367,127 $ (565,094 ) Net (loss) income per share: Basic $ (0.81 ) $ 0.53 $ (0.84 ) Diluted $ (0.81 ) $ 0.53 $ (0.84 ) Weighted-average number of shares: Basic 747,710 641,074 640,725 Diluted 747,710 641,074 640,725 The accompanying note is an integral part of these condensed financial statements ADT INC. (PARENT COMPANY ONLY) CONDENSED STATEMENTS OF CASH FLOWS ( in thousands ) Year Ended December 31, 2018 Cash flows from operating activities: Net loss $ (609,155 ) Adjustments to reconcile net loss to net cash used in operating activities: Equity in net loss of subsidiaries 347,816 Loss on extinguishment of debt 213,239 Other, net (72,932 ) Net cash used in operating activities (121,032 ) Cash flows from investing activities: Contributions to subsidiaries (648,945 ) Distributions from subsidiaries 296,355 Net cash used in investing activities (352,590 ) Cash flows from financing activities: Proceeds from initial public offering, net of related fees 1,406,019 Repayment of mandatorily redeemable preferred securities, including redemption premium (852,769 ) Dividends on common stock (79,439 ) Other financing (181 ) Net cash provided by financing activities 473,630 Net increase in cash and cash equivalents 8 Cash and cash equivalents at beginning of period — Cash and cash equivalents at end of period $ 8 Supplementary cash flow information: Non-cash contributions to subsidiaries $ (135,012 )</t>
  </si>
  <si>
    <t>Basis of Presentation and Summary of Significant Accounting Policies - Additional Information (Details) $ in Thousands</t>
  </si>
  <si>
    <t>Jan. 04, 2018</t>
  </si>
  <si>
    <t>Feb. 28, 2018USD ($)</t>
  </si>
  <si>
    <t>Jan. 31, 2018USD ($)</t>
  </si>
  <si>
    <t>Jun. 30, 2018USD ($)</t>
  </si>
  <si>
    <t>Dec. 31, 2018USD ($)segment</t>
  </si>
  <si>
    <t>Dec. 31, 2017USD ($)</t>
  </si>
  <si>
    <t>Dec. 31, 2016USD ($)</t>
  </si>
  <si>
    <t>Jan. 01, 2019USD ($)</t>
  </si>
  <si>
    <t>Jan. 01, 2018USD ($)</t>
  </si>
  <si>
    <t>Debt Instrument [Line Items]</t>
  </si>
  <si>
    <t>Number of operating segments | segment</t>
  </si>
  <si>
    <t>Number of reportable segments | segment</t>
  </si>
  <si>
    <t>Stock split, conversion ratio</t>
  </si>
  <si>
    <t>Foreign currency transaction gain (loss), before tax</t>
  </si>
  <si>
    <t>Depreciation</t>
  </si>
  <si>
    <t>Accumulated depreciation</t>
  </si>
  <si>
    <t>Subscriber system assets, depreciation expense</t>
  </si>
  <si>
    <t>Subscriber system assets, amortization expense</t>
  </si>
  <si>
    <t>Term of customer relationship</t>
  </si>
  <si>
    <t>15 years</t>
  </si>
  <si>
    <t>Advertising expense</t>
  </si>
  <si>
    <t>Radio conversion costs</t>
  </si>
  <si>
    <t>Gain (loss) related to litigation settlement</t>
  </si>
  <si>
    <t>Money market funds</t>
  </si>
  <si>
    <t>Guarantor obligations, current carrying value</t>
  </si>
  <si>
    <t>Amount awarded from other party</t>
  </si>
  <si>
    <t>Settlement cash amount</t>
  </si>
  <si>
    <t>Amount expected from sale</t>
  </si>
  <si>
    <t>Proceeds from sale of equity method investments</t>
  </si>
  <si>
    <t>Retained earnings (accumulated deficit)</t>
  </si>
  <si>
    <t>Accounting Standards Update 2014-09 | Difference between Revenue Guidance in Effect before and after Topic 606</t>
  </si>
  <si>
    <t>Reported Value Measurement</t>
  </si>
  <si>
    <t>Koch preferred securities</t>
  </si>
  <si>
    <t>Estimate of Fair Value Measurement</t>
  </si>
  <si>
    <t>Assets Held under Capital Leases</t>
  </si>
  <si>
    <t>Subsequent Event | Minimum | Accounting Standards Update 2016-02 [Member]</t>
  </si>
  <si>
    <t>Operating lease, liability</t>
  </si>
  <si>
    <t>Operating lease, right-of-use asset</t>
  </si>
  <si>
    <t>Subsequent Event | Maximum | Accounting Standards Update 2016-02 [Member]</t>
  </si>
  <si>
    <t>Basis of Presentation and Summary of Significant Accounting Policies - Allowance for Doubtful Accounts (Details) - USD ($) $ in Thousands</t>
  </si>
  <si>
    <t>Allowance for Doubtful Accounts Receivable [Roll Forward]</t>
  </si>
  <si>
    <t>Beginning balance</t>
  </si>
  <si>
    <t>Provision for bad debt expense</t>
  </si>
  <si>
    <t>Deductions and other</t>
  </si>
  <si>
    <t>Ending balance</t>
  </si>
  <si>
    <t>Basis of Presentation and Summary of Significant Accounting Policies - Subscriber System Assets (Details) - USD ($) $ in Thousands</t>
  </si>
  <si>
    <t>Gross carrying amount</t>
  </si>
  <si>
    <t>Basis of Presentation and Summary of Significant Accounting Policies - Accrued Expenses and Other Current Liabilities (Details) - USD ($) $ in Thousands</t>
  </si>
  <si>
    <t>Accrued interest</t>
  </si>
  <si>
    <t>Payroll-related accruals</t>
  </si>
  <si>
    <t>Other accrued liabilities</t>
  </si>
  <si>
    <t>Basis of Presentation and Summary of Significant Accounting Policies - Property, Plant, and Equipment (Details) - USD ($) $ in Thousands</t>
  </si>
  <si>
    <t>Property, Plant and Equipment [Line Items]</t>
  </si>
  <si>
    <t>Land</t>
  </si>
  <si>
    <t>Property and equipment, gross</t>
  </si>
  <si>
    <t>Buildings and Leasehold Improvements</t>
  </si>
  <si>
    <t>Useful life</t>
  </si>
  <si>
    <t>40 years</t>
  </si>
  <si>
    <t>Software and Software Development Costs</t>
  </si>
  <si>
    <t>Machinery and Equipment</t>
  </si>
  <si>
    <t>14 years</t>
  </si>
  <si>
    <t>Construction in Progress</t>
  </si>
  <si>
    <t>Minimum | Software and Software Development Costs</t>
  </si>
  <si>
    <t>3 years</t>
  </si>
  <si>
    <t>Maximum | Software and Software Development Costs</t>
  </si>
  <si>
    <t>10 years</t>
  </si>
  <si>
    <t>Basis of Presentation and Summary of Significant Accounting Policies - Carrying Values and Fair Values of Debt (Details) - USD ($) $ in Thousands</t>
  </si>
  <si>
    <t>Debt instruments, excluding capital lease obligations</t>
  </si>
  <si>
    <t>Basis of Presentation and Summary of Significant Accounting Policies - Impact of New Accounting Standard on Balance Sheet (Details) - USD ($) $ in Thousands</t>
  </si>
  <si>
    <t>Jan. 01, 2018</t>
  </si>
  <si>
    <t>Assets</t>
  </si>
  <si>
    <t>Liabilities</t>
  </si>
  <si>
    <t>Stockholders' Equity</t>
  </si>
  <si>
    <t>Calculated under Revenue Guidance in Effect before Topic 606</t>
  </si>
  <si>
    <t>Difference between Revenue Guidance in Effect before and after Topic 606 | Accounting Standards Update 2014-09</t>
  </si>
  <si>
    <t>Basis of Presentation and Summary of Significant Accounting Policies - Cash and Cash Equivalents (Details) - USD ($) $ in Thousands</t>
  </si>
  <si>
    <t>Dec. 31, 2015</t>
  </si>
  <si>
    <t>Restricted cash and cash equivalents in prepaid expenses and other current assets</t>
  </si>
  <si>
    <t>Restricted cash and cash equivalents in other assets</t>
  </si>
  <si>
    <t>Revenue - Additional Information (Details) - USD ($) $ in Thousands</t>
  </si>
  <si>
    <t>Revenue - Disaggregation of Revenue (Details) - USD ($) $ in Thousands</t>
  </si>
  <si>
    <t>Revenue, Initial Application Period Cumulative Effect Transition [Line Items]</t>
  </si>
  <si>
    <t>Revenue - Impact of New Accounting Pronouncement on Financial Statements (Details) - USD ($)</t>
  </si>
  <si>
    <t>Monitoring and Related Services | Calculated under Revenue Guidance in Effect before Topic 606</t>
  </si>
  <si>
    <t>Monitoring and Related Services | Difference between Revenue Guidance in Effect before and after Topic 606 | Accounting Standards Update 2014-09</t>
  </si>
  <si>
    <t>Installation and Other | Calculated under Revenue Guidance in Effect before Topic 606</t>
  </si>
  <si>
    <t>Installation and Other | Difference between Revenue Guidance in Effect before and after Topic 606 | Accounting Standards Update 2014-09</t>
  </si>
  <si>
    <t>Revenue - Effect of New Accounting Pronouncement on Balance Sheet (Details) - USD ($) $ in Thousands</t>
  </si>
  <si>
    <t>Acquisitions - Additional Information (Details) - USD ($)</t>
  </si>
  <si>
    <t>Dec. 03, 2018</t>
  </si>
  <si>
    <t>May 02, 2016</t>
  </si>
  <si>
    <t>Jul. 02, 2018</t>
  </si>
  <si>
    <t>Jan. 31, 2018</t>
  </si>
  <si>
    <t>Feb. 13, 2017</t>
  </si>
  <si>
    <t>Dec. 28, 2016</t>
  </si>
  <si>
    <t>Jun. 23, 2016</t>
  </si>
  <si>
    <t>Jul. 01, 2015</t>
  </si>
  <si>
    <t>Business Acquisition [Line Items]</t>
  </si>
  <si>
    <t>Equity interest issued, value assigned</t>
  </si>
  <si>
    <t>Acquired finite-lived intangible assets, weighted average useful life</t>
  </si>
  <si>
    <t>Customer Relationships</t>
  </si>
  <si>
    <t>Mandatorily Redeemable Preferred Stock | Koch</t>
  </si>
  <si>
    <t>Share value, amount</t>
  </si>
  <si>
    <t>Line of Credit | First Lien Credit Agreement</t>
  </si>
  <si>
    <t>Face amount</t>
  </si>
  <si>
    <t>Secured Debt | Prime Notes</t>
  </si>
  <si>
    <t>ADT Corporation</t>
  </si>
  <si>
    <t>Share price (in dollars per share)</t>
  </si>
  <si>
    <t>Redemption price of share-based compensation awards (in dollars per share)</t>
  </si>
  <si>
    <t>Performance share redemption price percent</t>
  </si>
  <si>
    <t>115.00%</t>
  </si>
  <si>
    <t>Total consideration transferred</t>
  </si>
  <si>
    <t>Liabilities assumed</t>
  </si>
  <si>
    <t>Cash acquired from acquisition</t>
  </si>
  <si>
    <t>Acquisition related costs</t>
  </si>
  <si>
    <t>Revenue of acquiree since acquisition date, actual</t>
  </si>
  <si>
    <t>Earnings (loss) of acquiree since acquisition date, actual</t>
  </si>
  <si>
    <t>Red Hawk Fire &amp; Security</t>
  </si>
  <si>
    <t>5 years</t>
  </si>
  <si>
    <t>Red Hawk Fire &amp; Security | Minimum | Customer Relationships</t>
  </si>
  <si>
    <t>Red Hawk Fire &amp; Security | Maximum | Customer Relationships</t>
  </si>
  <si>
    <t>Series of Individually Immaterial Business Acquisitions</t>
  </si>
  <si>
    <t>Intangible assets acquired</t>
  </si>
  <si>
    <t>Acquisitions - Pro Forma Information (Details) - ADT Corporation $ in Thousands</t>
  </si>
  <si>
    <t>Net loss</t>
  </si>
  <si>
    <t>Acquisitions - Assets Acquired and Liabilities Assumed (Details) - USD ($) $ in Thousands</t>
  </si>
  <si>
    <t>Cash</t>
  </si>
  <si>
    <t>Accounts receivable trade</t>
  </si>
  <si>
    <t>Property and equipment</t>
  </si>
  <si>
    <t>Capital lease obligations</t>
  </si>
  <si>
    <t>Customer Relationships | Red Hawk Fire &amp; Security</t>
  </si>
  <si>
    <t>Finite-lived intangible assets acquired</t>
  </si>
  <si>
    <t>Other Intangible Assets | Red Hawk Fire &amp; Security</t>
  </si>
  <si>
    <t>Goodwill and Other Intangible Assets - Changes in the Carrying Amount of Goodwill (Details) - USD ($)</t>
  </si>
  <si>
    <t>Goodwill [Roll Forward]</t>
  </si>
  <si>
    <t>Currency translation and other</t>
  </si>
  <si>
    <t>Goodwill and Other Intangible Assets - Gross Carrying Amounts and Accumulated Amortization of Other Intangible Assets (Details) - USD ($) $ in Thousands</t>
  </si>
  <si>
    <t>Finite-Lived Intangible Assets [Line Items]</t>
  </si>
  <si>
    <t>Gross Carrying Amount</t>
  </si>
  <si>
    <t>Accumulated Amortization</t>
  </si>
  <si>
    <t>Net Carrying Amount</t>
  </si>
  <si>
    <t>Indefinite-lived Intangible Assets [Line Items]</t>
  </si>
  <si>
    <t>Trade name</t>
  </si>
  <si>
    <t>Contracts and related customer relationships</t>
  </si>
  <si>
    <t>Dealer relationships</t>
  </si>
  <si>
    <t>Goodwill and Other Intangible Assets - Additional Information (Details) - USD ($)</t>
  </si>
  <si>
    <t>Acquired Finite-Lived Intangible Assets [Line Items]</t>
  </si>
  <si>
    <t>Indefinite-lived trade names</t>
  </si>
  <si>
    <t>Customer-Related Intangible Assets</t>
  </si>
  <si>
    <t>Impairment of intangible assets, indefinite-lived</t>
  </si>
  <si>
    <t>Goodwill and Other Intangible Assets - Changes in Net Carrying Amount of Contracts and Related Customer Relationships (Details) - USD ($) $ in Thousands</t>
  </si>
  <si>
    <t>Finite-lived Intangible Assets [Roll Forward]</t>
  </si>
  <si>
    <t>Balance as of beginning of period</t>
  </si>
  <si>
    <t>Amortization</t>
  </si>
  <si>
    <t>Balance as of end of period</t>
  </si>
  <si>
    <t>Customer contract additions, net of dealer charge-backs</t>
  </si>
  <si>
    <t>Contract-Based Intangible Assets</t>
  </si>
  <si>
    <t>Goodwill and Other Intangible Assets - Finite-lived Intangible Assets Amortization Expense (Details) - USD ($) $ in Thousands</t>
  </si>
  <si>
    <t>Definite-lived intangible asset amortization expense</t>
  </si>
  <si>
    <t>Goodwill and Other Intangible Assets - Schedule of Finite-Lived Intangible Assets, Future Amortization Expense (Details) $ in Thousands</t>
  </si>
  <si>
    <t>Dec. 31, 2018USD ($)</t>
  </si>
  <si>
    <t>2019</t>
  </si>
  <si>
    <t>2020</t>
  </si>
  <si>
    <t>2021</t>
  </si>
  <si>
    <t>2022</t>
  </si>
  <si>
    <t>2023</t>
  </si>
  <si>
    <t>Debt - Schedule of Debt (Details) - USD ($)</t>
  </si>
  <si>
    <t>Aug. 31, 2016</t>
  </si>
  <si>
    <t>Less: Unamortized debt discount</t>
  </si>
  <si>
    <t>Less: Unamortized deferred financing costs</t>
  </si>
  <si>
    <t>Less: Unamortized purchase accounting fair value adjustment and other</t>
  </si>
  <si>
    <t>Total debt</t>
  </si>
  <si>
    <t>Less: Current maturities of long-term debt</t>
  </si>
  <si>
    <t>Line of Credit | First Lien Term B-1 Loan</t>
  </si>
  <si>
    <t>Principal</t>
  </si>
  <si>
    <t>Carrying value</t>
  </si>
  <si>
    <t>Line of Credit | First Lien Term B-1 Loan | London Interbank Offered Rate (LIBOR)</t>
  </si>
  <si>
    <t>Basis spread on variable rate</t>
  </si>
  <si>
    <t>2.75%</t>
  </si>
  <si>
    <t>Interest Rate</t>
  </si>
  <si>
    <t>9.25%</t>
  </si>
  <si>
    <t>Notes Payable to Banks | ADT Notes due 2020</t>
  </si>
  <si>
    <t>5.25%</t>
  </si>
  <si>
    <t>Notes Payable to Banks | ADT Notes due 2021</t>
  </si>
  <si>
    <t>6.25%</t>
  </si>
  <si>
    <t>Notes Payable to Banks | ADT Notes due 2022</t>
  </si>
  <si>
    <t>3.50%</t>
  </si>
  <si>
    <t>Notes Payable to Banks | ADT Notes due 2023</t>
  </si>
  <si>
    <t>4.125%</t>
  </si>
  <si>
    <t>Notes Payable to Banks | ADT Notes due 2032</t>
  </si>
  <si>
    <t>4.875%</t>
  </si>
  <si>
    <t>Notes Payable to Banks | ADT Notes due 2042</t>
  </si>
  <si>
    <t>Capital Lease Obligations</t>
  </si>
  <si>
    <t>Debt - Additional Information (Details) - USD ($)</t>
  </si>
  <si>
    <t>Mar. 16, 2018</t>
  </si>
  <si>
    <t>Feb. 21, 2018</t>
  </si>
  <si>
    <t>Jun. 29, 2017</t>
  </si>
  <si>
    <t>Payments of dividends</t>
  </si>
  <si>
    <t>Fee amount</t>
  </si>
  <si>
    <t>Interest expense, debt</t>
  </si>
  <si>
    <t>Dividend payment fee</t>
  </si>
  <si>
    <t>First Lien Credit Agreement | Line of Credit</t>
  </si>
  <si>
    <t>Maximum borrowing capacity</t>
  </si>
  <si>
    <t>Variable rate basis, floor</t>
  </si>
  <si>
    <t>1.00%</t>
  </si>
  <si>
    <t>Distribution maximum</t>
  </si>
  <si>
    <t>Periodic payment, percent</t>
  </si>
  <si>
    <t>0.25%</t>
  </si>
  <si>
    <t>Periodic payment</t>
  </si>
  <si>
    <t>First Lien Credit Agreement | Line of Credit | Revolving Credit Facility</t>
  </si>
  <si>
    <t>Leverage ratio, percent</t>
  </si>
  <si>
    <t>30.00%</t>
  </si>
  <si>
    <t>First Lien Credit Agreement | Line of Credit | Minimum</t>
  </si>
  <si>
    <t>Commitment fee percentage</t>
  </si>
  <si>
    <t>0.375%</t>
  </si>
  <si>
    <t>First Lien Credit Agreement | Line of Credit | Maximum</t>
  </si>
  <si>
    <t>0.50%</t>
  </si>
  <si>
    <t>First Lien Credit Agreement | Line of Credit | Federal Funds Effective Swap Rate</t>
  </si>
  <si>
    <t>First Lien Credit Agreement | Line of Credit | London Interbank Offered Rate (LIBOR)</t>
  </si>
  <si>
    <t>3.25%</t>
  </si>
  <si>
    <t>3.75%</t>
  </si>
  <si>
    <t>4.50%</t>
  </si>
  <si>
    <t>Applicable margin</t>
  </si>
  <si>
    <t>4.00%</t>
  </si>
  <si>
    <t>First Lien Credit Agreement | Line of Credit | London Interbank Offered Rate (LIBOR) | Revolving Credit Facility</t>
  </si>
  <si>
    <t>First Lien Credit Agreement | Line of Credit | Base Rate</t>
  </si>
  <si>
    <t>1.75%</t>
  </si>
  <si>
    <t>2.25%</t>
  </si>
  <si>
    <t>3.00%</t>
  </si>
  <si>
    <t>First Lien Credit Agreement | Line of Credit | Base Rate | Revolving Credit Facility</t>
  </si>
  <si>
    <t>First Lien Term B-1 Loan | Line of Credit</t>
  </si>
  <si>
    <t>Remaining borrowing capacity</t>
  </si>
  <si>
    <t>First Lien Term B-1 Loan | Line of Credit | London Interbank Offered Rate (LIBOR)</t>
  </si>
  <si>
    <t>Second Lien Credit Agreement | Line of Credit</t>
  </si>
  <si>
    <t>Second Lien Credit Agreement | Line of Credit | London Interbank Offered Rate (LIBOR)</t>
  </si>
  <si>
    <t>8.75%</t>
  </si>
  <si>
    <t>Prime Notes | Secured Debt</t>
  </si>
  <si>
    <t>Redemption price, percentage</t>
  </si>
  <si>
    <t>101.00%</t>
  </si>
  <si>
    <t>Repayments of debt</t>
  </si>
  <si>
    <t>Repurchased face amount</t>
  </si>
  <si>
    <t>Prime Notes | Secured Debt | Prior to May 15, 2019</t>
  </si>
  <si>
    <t>Percentage of principal amount redeemable</t>
  </si>
  <si>
    <t>100.00%</t>
  </si>
  <si>
    <t>40.00%</t>
  </si>
  <si>
    <t>Redemption percentage if 50% of principal remains</t>
  </si>
  <si>
    <t>109.25%</t>
  </si>
  <si>
    <t>Redemption price, percent of principal amount remaining</t>
  </si>
  <si>
    <t>50.00%</t>
  </si>
  <si>
    <t>Prime Notes | Secured Debt | On or After May 15, 2019</t>
  </si>
  <si>
    <t>104.625%</t>
  </si>
  <si>
    <t>Prime Notes | Secured Debt | On or After May 15, 2020</t>
  </si>
  <si>
    <t>102.313%</t>
  </si>
  <si>
    <t>Prime Notes | Secured Debt | On or After May 15, 2021</t>
  </si>
  <si>
    <t>ADT Notes due 2032 | Notes Payable to Banks</t>
  </si>
  <si>
    <t>Second Lien Term Loan | Line of Credit</t>
  </si>
  <si>
    <t>Debt - Schedule of Maturities (Details) - USD ($) $ in Thousands</t>
  </si>
  <si>
    <t>Thereafter</t>
  </si>
  <si>
    <t>Total maturities of debt</t>
  </si>
  <si>
    <t>Less: unamortized discount and deferred financing costs</t>
  </si>
  <si>
    <t>Less: amount representing interest on capital leases</t>
  </si>
  <si>
    <t>Mandatorily Redeemable Preferred Securities (Details) - USD ($)</t>
  </si>
  <si>
    <t>May 09, 2018</t>
  </si>
  <si>
    <t>Dec. 08, 2017</t>
  </si>
  <si>
    <t>Related Party Transaction [Line Items]</t>
  </si>
  <si>
    <t>Financial instruments subject to mandatory redemption, settlement terms, number of shares (in shares)</t>
  </si>
  <si>
    <t>Stated value</t>
  </si>
  <si>
    <t>Par value (in dollars per share)</t>
  </si>
  <si>
    <t>Issuance costs, liability portion</t>
  </si>
  <si>
    <t>Redemption percent</t>
  </si>
  <si>
    <t>Share value, equity portion, gross</t>
  </si>
  <si>
    <t>Issuance costs, equity portion</t>
  </si>
  <si>
    <t>Redemption value</t>
  </si>
  <si>
    <t>Dividend rate plus 5-year treasury rate</t>
  </si>
  <si>
    <t>9.00%</t>
  </si>
  <si>
    <t>Increase (decrease) in restricted cash</t>
  </si>
  <si>
    <t>Dividend threshold</t>
  </si>
  <si>
    <t>Dividend rate plus 5-year treasury rate if dividend is not paid</t>
  </si>
  <si>
    <t>9.75%</t>
  </si>
  <si>
    <t>Maximum amount</t>
  </si>
  <si>
    <t>Payments for repurchase of trust preferred securities</t>
  </si>
  <si>
    <t>Premiums and tax</t>
  </si>
  <si>
    <t>Mandatorily Redeemable Preferred Stock | Koch | Affiliated Entity</t>
  </si>
  <si>
    <t>Dividends accrued</t>
  </si>
  <si>
    <t>Income Taxes - Additional Information (Details) - USD ($) $ in Thousands</t>
  </si>
  <si>
    <t>Provisional tax expense (benefit)</t>
  </si>
  <si>
    <t>Operating loss carryforwards</t>
  </si>
  <si>
    <t>Unrecognized tax benefits</t>
  </si>
  <si>
    <t>Income Taxes - Income (Loss) Before Income Taxes (Details) - USD ($) $ in Thousands</t>
  </si>
  <si>
    <t>United States</t>
  </si>
  <si>
    <t>Foreign</t>
  </si>
  <si>
    <t>Income Taxes - Components of Income Tax Expense (Benefit) (Details) - USD ($) $ in Thousands</t>
  </si>
  <si>
    <t>Current:</t>
  </si>
  <si>
    <t>Federal</t>
  </si>
  <si>
    <t>State</t>
  </si>
  <si>
    <t>Current income tax expense</t>
  </si>
  <si>
    <t>Deferred:</t>
  </si>
  <si>
    <t>Deferred income tax benefit</t>
  </si>
  <si>
    <t>Income Taxes - Effective Income Tax Rate Reconciliation (Details)</t>
  </si>
  <si>
    <t>Statutory federal tax rate</t>
  </si>
  <si>
    <t>21.00%</t>
  </si>
  <si>
    <t>35.00%</t>
  </si>
  <si>
    <t>Statutory state tax rate, net of federal benefits</t>
  </si>
  <si>
    <t>1.40%</t>
  </si>
  <si>
    <t>1.20%</t>
  </si>
  <si>
    <t>1.50%</t>
  </si>
  <si>
    <t>Non-U.S. net earnings</t>
  </si>
  <si>
    <t>0.80%</t>
  </si>
  <si>
    <t>(0.30%)</t>
  </si>
  <si>
    <t>0.60%</t>
  </si>
  <si>
    <t>Non-deductible and non-taxable charges</t>
  </si>
  <si>
    <t>(10.30%)</t>
  </si>
  <si>
    <t>(11.30%)</t>
  </si>
  <si>
    <t>(3.80%)</t>
  </si>
  <si>
    <t>Valuation allowance</t>
  </si>
  <si>
    <t>(2.10%)</t>
  </si>
  <si>
    <t>0.00%</t>
  </si>
  <si>
    <t>(0.90%)</t>
  </si>
  <si>
    <t>(1.90%)</t>
  </si>
  <si>
    <t>Tax Reform</t>
  </si>
  <si>
    <t>163.70%</t>
  </si>
  <si>
    <t>Non-deductible share-based compensation</t>
  </si>
  <si>
    <t>(5.80%)</t>
  </si>
  <si>
    <t>(0.80%)</t>
  </si>
  <si>
    <t>(0.20%)</t>
  </si>
  <si>
    <t>Prior year tax return adjustments</t>
  </si>
  <si>
    <t>3.80%</t>
  </si>
  <si>
    <t>(0.40%)</t>
  </si>
  <si>
    <t>Legislative changes</t>
  </si>
  <si>
    <t>(3.20%)</t>
  </si>
  <si>
    <t>(1.20%)</t>
  </si>
  <si>
    <t>Non-deductible goodwill impairment</t>
  </si>
  <si>
    <t>(3.70%)</t>
  </si>
  <si>
    <t>(0.70%)</t>
  </si>
  <si>
    <t>0.70%</t>
  </si>
  <si>
    <t>Effective tax rate</t>
  </si>
  <si>
    <t>3.70%</t>
  </si>
  <si>
    <t>181.30%</t>
  </si>
  <si>
    <t>33.20%</t>
  </si>
  <si>
    <t>Income Taxes - Deferred Tax Assets and Liabilities (Details) - USD ($) $ in Thousands</t>
  </si>
  <si>
    <t>Deferred tax assets:</t>
  </si>
  <si>
    <t>Accrued liabilities and reserves</t>
  </si>
  <si>
    <t>Tax loss and credit carryforwards</t>
  </si>
  <si>
    <t>Postretirement benefits</t>
  </si>
  <si>
    <t>Total gross deferred tax assets</t>
  </si>
  <si>
    <t>Net deferred tax assets</t>
  </si>
  <si>
    <t>Deferred tax liabilities:</t>
  </si>
  <si>
    <t>Subscriber system assets</t>
  </si>
  <si>
    <t>Intangible assets</t>
  </si>
  <si>
    <t>Total gross deferred tax liabilities</t>
  </si>
  <si>
    <t>Net deferred tax liability</t>
  </si>
  <si>
    <t>Income Taxes - Unrecognized Tax Benefits (Details) - USD ($) $ in Thousands</t>
  </si>
  <si>
    <t>Reconciliation of Unrecognized Tax Benefits, Excluding Amounts Pertaining to Examined Tax Returns [Roll Forward]</t>
  </si>
  <si>
    <t>Gross increase related to prior year tax positions</t>
  </si>
  <si>
    <t>Gross decrease related to prior year tax positions</t>
  </si>
  <si>
    <t>Increases related to current year tax positions</t>
  </si>
  <si>
    <t>Increases related to acquisitions</t>
  </si>
  <si>
    <t>Decrease related to settlements with taxing authorities</t>
  </si>
  <si>
    <t>Decreases related to lapse of statute of limitation</t>
  </si>
  <si>
    <t>Other changes not impacting the statement of operations</t>
  </si>
  <si>
    <t>Change in rate due to U.S. Tax Reform</t>
  </si>
  <si>
    <t>Commitments and Contingencies - Additional Information (Details)</t>
  </si>
  <si>
    <t>Dec. 31, 2018USD ($)claim</t>
  </si>
  <si>
    <t>Jan. 19, 2018claim</t>
  </si>
  <si>
    <t>May 31, 2017USD ($)</t>
  </si>
  <si>
    <t>Loss Contingencies [Line Items]</t>
  </si>
  <si>
    <t>Rent expense</t>
  </si>
  <si>
    <t>Maximum potential amount</t>
  </si>
  <si>
    <t>Wireless Encryption Litigation</t>
  </si>
  <si>
    <t>Number of claims | claim</t>
  </si>
  <si>
    <t>Wireless Encryption Litigation, Federal</t>
  </si>
  <si>
    <t>Wireless Encryption Litigation, State</t>
  </si>
  <si>
    <t>Shareholder Litigation</t>
  </si>
  <si>
    <t>Tax Sharing Agreement, Batch 2</t>
  </si>
  <si>
    <t>Liability threshold</t>
  </si>
  <si>
    <t>Tax liability sharing percent</t>
  </si>
  <si>
    <t>58.00%</t>
  </si>
  <si>
    <t>Tax Sharing Agreement, Batch 3</t>
  </si>
  <si>
    <t>27.50%</t>
  </si>
  <si>
    <t>Tax Sharing Agreement, Batch 4</t>
  </si>
  <si>
    <t>Tyco International | Tax Sharing Agreement, Batch 1</t>
  </si>
  <si>
    <t>Tyco International | Tax Sharing Agreement, Batch 2</t>
  </si>
  <si>
    <t>42.00%</t>
  </si>
  <si>
    <t>Tyco International | Tax Sharing Agreement, Batch 3</t>
  </si>
  <si>
    <t>52.50%</t>
  </si>
  <si>
    <t>Tyco International | Tax Sharing Agreement, Batch 4</t>
  </si>
  <si>
    <t>Pentair | Tax Sharing Agreement, Batch 3</t>
  </si>
  <si>
    <t>20.00%</t>
  </si>
  <si>
    <t>Pentair | Tax Sharing Agreement, Batch 4</t>
  </si>
  <si>
    <t>Commitments and Contingencies - Lease Obligations (Details) $ in Thousands</t>
  </si>
  <si>
    <t>Operating</t>
  </si>
  <si>
    <t>Less sublease income</t>
  </si>
  <si>
    <t>Capital</t>
  </si>
  <si>
    <t>Less interest on capital leases</t>
  </si>
  <si>
    <t>Commitments and Contingencies - Purchase Obligation (Details) $ in Thousands</t>
  </si>
  <si>
    <t>Derivative Financial Instruments (Details) - USD ($) $ in Thousands</t>
  </si>
  <si>
    <t>Aug. 31, 2018</t>
  </si>
  <si>
    <t>Apr. 30, 2017</t>
  </si>
  <si>
    <t>Derivative [Line Items]</t>
  </si>
  <si>
    <t>Derivative, notional amount</t>
  </si>
  <si>
    <t>Proceeds from derivative instrument</t>
  </si>
  <si>
    <t>Designated as Hedging Instrument</t>
  </si>
  <si>
    <t>Not Designated as Hedging Instrument</t>
  </si>
  <si>
    <t>Restructuring (Details) - USD ($) $ in Millions</t>
  </si>
  <si>
    <t>Restructuring reserve</t>
  </si>
  <si>
    <t>Restructuring charges</t>
  </si>
  <si>
    <t>Payments for restructuring</t>
  </si>
  <si>
    <t>Retirement Plans (Details) - USD ($) $ in Millions</t>
  </si>
  <si>
    <t>Defined contribution plan, cost</t>
  </si>
  <si>
    <t>Fair value of plan assets</t>
  </si>
  <si>
    <t>Benefit obligation</t>
  </si>
  <si>
    <t>Benefit obligation in excess of plan assets</t>
  </si>
  <si>
    <t>Deferred compensation liability</t>
  </si>
  <si>
    <t>Share-based Compensation - Additional Information (Details) - USD ($) $ / shares in Units, $ in Thousands</t>
  </si>
  <si>
    <t>1 Months Ended</t>
  </si>
  <si>
    <t>Share-based Compensation Arrangement by Share-based Payment Award [Line Items]</t>
  </si>
  <si>
    <t>2016 Equity Incentive Plan | Employee Stock Option</t>
  </si>
  <si>
    <t>Number of shares authorized (in shares)</t>
  </si>
  <si>
    <t>Award vesting period</t>
  </si>
  <si>
    <t>Class B Units | Restricted Stock</t>
  </si>
  <si>
    <t>Weighted average grant date fair value (in dollars per share)</t>
  </si>
  <si>
    <t>Shares issued (in shares)</t>
  </si>
  <si>
    <t>Number of nonvested shares (in shares)</t>
  </si>
  <si>
    <t>Percent with service award vesting conditions</t>
  </si>
  <si>
    <t>Percent with performance award vesting conditions</t>
  </si>
  <si>
    <t>Risk-free interest rate</t>
  </si>
  <si>
    <t>2.43%</t>
  </si>
  <si>
    <t>Expected volatility rate</t>
  </si>
  <si>
    <t>Expected dividend yield</t>
  </si>
  <si>
    <t>Class B Units | Restricted Stock, Performance Tranche</t>
  </si>
  <si>
    <t>Grant date fair value (in dollars per share)</t>
  </si>
  <si>
    <t>Service period</t>
  </si>
  <si>
    <t>Nonvested options outstanding (in shares)</t>
  </si>
  <si>
    <t>Compensation not yet recognized, stock options</t>
  </si>
  <si>
    <t>Period for recognition</t>
  </si>
  <si>
    <t>1 year 8 months 12 days</t>
  </si>
  <si>
    <t>RSUs granted in period (in shares)</t>
  </si>
  <si>
    <t>Class B Units | Restricted Stock, Service Tranche</t>
  </si>
  <si>
    <t>2018 Plan</t>
  </si>
  <si>
    <t>12 months</t>
  </si>
  <si>
    <t>2018 Plan | Employee Stock Option</t>
  </si>
  <si>
    <t>2 years 1 month 6 days</t>
  </si>
  <si>
    <t>Options, granted in period (in shares)</t>
  </si>
  <si>
    <t>Contractual term</t>
  </si>
  <si>
    <t>Expected average exercise term</t>
  </si>
  <si>
    <t>6 years 6 months</t>
  </si>
  <si>
    <t>2018 Plan | Top-up Options</t>
  </si>
  <si>
    <t>2018 Plan | Top-up Options, Performance-based</t>
  </si>
  <si>
    <t>1 year 9 months 18 days</t>
  </si>
  <si>
    <t>Weighted average fair value (in dollars per share)</t>
  </si>
  <si>
    <t>2018 Plan | Top-up Options, Service-based</t>
  </si>
  <si>
    <t>2018 Plan | Restricted Stock Units (RSUs)</t>
  </si>
  <si>
    <t>Compensation cost not yet recognized</t>
  </si>
  <si>
    <t>Share-based Compensation - Assumptions Used (Details)</t>
  </si>
  <si>
    <t>Expected volatility</t>
  </si>
  <si>
    <t>Class B Units | Restricted Stock | Minimum</t>
  </si>
  <si>
    <t>1.07%</t>
  </si>
  <si>
    <t>0.76%</t>
  </si>
  <si>
    <t>Expected exercise term (years)</t>
  </si>
  <si>
    <t>1 year 2 months 12 days</t>
  </si>
  <si>
    <t>1 year 6 months</t>
  </si>
  <si>
    <t>45.00%</t>
  </si>
  <si>
    <t>Class B Units | Restricted Stock | Maximum</t>
  </si>
  <si>
    <t>1.61%</t>
  </si>
  <si>
    <t>1.58%</t>
  </si>
  <si>
    <t>4 years</t>
  </si>
  <si>
    <t>55.00%</t>
  </si>
  <si>
    <t>2018 Plan | Employee Stock Option | Minimum</t>
  </si>
  <si>
    <t>2.52%</t>
  </si>
  <si>
    <t>2018 Plan | Employee Stock Option | Maximum</t>
  </si>
  <si>
    <t>2.85%</t>
  </si>
  <si>
    <t>2.10%</t>
  </si>
  <si>
    <t>39.00%</t>
  </si>
  <si>
    <t>Share-based Compensation - Schedule of Non-option Activity (Details) - $ / shares</t>
  </si>
  <si>
    <t>Number of RSUs</t>
  </si>
  <si>
    <t>Beginning balance (in shares)</t>
  </si>
  <si>
    <t>Granted (in shares)</t>
  </si>
  <si>
    <t>Vested (in shares)</t>
  </si>
  <si>
    <t>Forfeited (in shares)</t>
  </si>
  <si>
    <t>Ending balance (in shares)</t>
  </si>
  <si>
    <t>Weighted-Average Grant Date Fair Value</t>
  </si>
  <si>
    <t>Unvested (in dollars per share)</t>
  </si>
  <si>
    <t>Granted (in dollars per share)</t>
  </si>
  <si>
    <t>Vested (in dollars per share)</t>
  </si>
  <si>
    <t>Forfeited (in dollars per share)</t>
  </si>
  <si>
    <t>Share-based Compensation - Schedule of Option Activity (Details) - 2018 Plan - USD ($)</t>
  </si>
  <si>
    <t>Top-up Options, Service-based</t>
  </si>
  <si>
    <t>Number of Distributed Shares</t>
  </si>
  <si>
    <t>Exercised (in shares)</t>
  </si>
  <si>
    <t>Exercisable (in shares)</t>
  </si>
  <si>
    <t>Weighted-Average Grant Fair Value</t>
  </si>
  <si>
    <t>Outstanding (in dollars per share)</t>
  </si>
  <si>
    <t>Exercised (in dollars per share)</t>
  </si>
  <si>
    <t>Exercisable (in dollars per share)</t>
  </si>
  <si>
    <t>Top-up Options, Performance-based</t>
  </si>
  <si>
    <t>Top-up Options</t>
  </si>
  <si>
    <t>Outstanding, Aggregate Intrinsic Value</t>
  </si>
  <si>
    <t>Exercisable, Aggregate Intrinsic Value</t>
  </si>
  <si>
    <t>Outstanding, Weighted Average Remaining Contractual Term (Years)</t>
  </si>
  <si>
    <t>9 years</t>
  </si>
  <si>
    <t>Exercisable, Weighted Average Remaining Contractual Term (Years)</t>
  </si>
  <si>
    <t>Employee Stock Option</t>
  </si>
  <si>
    <t>9 years 2 months 12 days</t>
  </si>
  <si>
    <t>24 days</t>
  </si>
  <si>
    <t>Equity - Additional Information (Details) - USD ($) $ / shares in Units, $ in Thousands</t>
  </si>
  <si>
    <t>Nov. 07, 2018</t>
  </si>
  <si>
    <t>Aug. 08, 2018</t>
  </si>
  <si>
    <t>Mar. 15, 2018</t>
  </si>
  <si>
    <t>New Accounting Pronouncements or Change in Accounting Principle [Line Items]</t>
  </si>
  <si>
    <t>Shares issued in public offering (in shares)</t>
  </si>
  <si>
    <t>Consideration received on transaction</t>
  </si>
  <si>
    <t>Stock issued for options (in shares)</t>
  </si>
  <si>
    <t>Proceeds from issuance of warrants</t>
  </si>
  <si>
    <t>Warrant issuance costs</t>
  </si>
  <si>
    <t>Proceeds from contributed capital</t>
  </si>
  <si>
    <t>Cash dividends declared per common share (in dollars per share)</t>
  </si>
  <si>
    <t>IPO</t>
  </si>
  <si>
    <t>Sale of stock, share price (in dollars per share)</t>
  </si>
  <si>
    <t>Equity - Schedule of Dividends Declared (Details) - $ / shares</t>
  </si>
  <si>
    <t>Equity - Accumulated Other Comprehensive Loss (Details) - USD ($) $ in Thousands</t>
  </si>
  <si>
    <t>AOCI Attributable to Parent, Net of Tax [Roll Forward]</t>
  </si>
  <si>
    <t>Pre-tax current period change</t>
  </si>
  <si>
    <t>Cash Flow Hedges</t>
  </si>
  <si>
    <t>Foreign Currency Translation</t>
  </si>
  <si>
    <t>Defined Benefit Pension Plans</t>
  </si>
  <si>
    <t>Net (Loss) Income per Share - Additional Information (Details) - shares shares in Millions</t>
  </si>
  <si>
    <t>Stock Compensation Plan, Performance Conditions</t>
  </si>
  <si>
    <t>Antidilutive Securities Excluded from Computation of Earnings Per Share [Line Items]</t>
  </si>
  <si>
    <t>Antidilutive securities excluded (in shares)</t>
  </si>
  <si>
    <t>Stock Compensation Plan, Service Conditions</t>
  </si>
  <si>
    <t>Net (Loss) Income per Share - Computation of Basic and Diluted Earnings Per Share (Details) - USD ($) $ / shares in Units, shares in Thousands, $ in Thousands</t>
  </si>
  <si>
    <t>Numerator:</t>
  </si>
  <si>
    <t>Denominator:</t>
  </si>
  <si>
    <t>Basic weighted-average shares outstanding (in shares)</t>
  </si>
  <si>
    <t>Dilutive effect of stock options (in shares)</t>
  </si>
  <si>
    <t>Diluted weighted-average shares outstanding (in shares)</t>
  </si>
  <si>
    <t>Geographic Data (Details) - USD ($) $ in Thousands</t>
  </si>
  <si>
    <t>Segment Reporting Information [Line Items]</t>
  </si>
  <si>
    <t>Canada</t>
  </si>
  <si>
    <t>Property, Plant and Equipment | United States | Geographic Concentration Risk</t>
  </si>
  <si>
    <t>Concentration risk, percentage</t>
  </si>
  <si>
    <t>95.00%</t>
  </si>
  <si>
    <t>Property, Plant and Equipment | Canada | Geographic Concentration Risk</t>
  </si>
  <si>
    <t>5.00%</t>
  </si>
  <si>
    <t>Related Party Transactions (Details) - USD ($) $ in Millions</t>
  </si>
  <si>
    <t>Management | Apollo Management Holdings, L.P.</t>
  </si>
  <si>
    <t>Management fees, quarterly amount</t>
  </si>
  <si>
    <t>Management fee expense</t>
  </si>
  <si>
    <t>Affiliated Entity | Apollo Global Securities, LLC</t>
  </si>
  <si>
    <t>Quarterly Financial Data (Details) - USD ($)</t>
  </si>
  <si>
    <t>Operating income</t>
  </si>
  <si>
    <t>Condensed Financial Information of Registrant - Condensed Balance Sheets (Details) - USD ($) $ in Thousands</t>
  </si>
  <si>
    <t>Mandatorily redeemable preferred securities</t>
  </si>
  <si>
    <t>Parent Company</t>
  </si>
  <si>
    <t>Investment in subsidiaries and other assets</t>
  </si>
  <si>
    <t>Dividends payable and other current liabilities</t>
  </si>
  <si>
    <t>Condensed Financial Information of Registrant - Condensed Statements of Operations and Comprehensive (Loss) Income (Details) - USD ($) $ / shares in Units, shares in Thousands, $ in Thousands</t>
  </si>
  <si>
    <t>Condensed Financial Statements, Captions [Line Items]</t>
  </si>
  <si>
    <t>Equity in net (loss) income of subsidiaries</t>
  </si>
  <si>
    <t>Condensed Financial Information of Registrant - Condensed Statements of Cash Flows (Details) - USD ($) $ in Thousands</t>
  </si>
  <si>
    <t>Cash and cash equivalents at beginning of period</t>
  </si>
  <si>
    <t>Cash and cash equivalents at end of period</t>
  </si>
  <si>
    <t>Equity in net loss of subsidiaries</t>
  </si>
  <si>
    <t>Contributions to subsidiaries</t>
  </si>
  <si>
    <t>Distributions from subsidiaries</t>
  </si>
  <si>
    <t>Net increase in cash and cash equivalents</t>
  </si>
  <si>
    <t>Non-cash contributions to subsidiaries</t>
  </si>
  <si>
    <t>Condensed Financial Information of Registrant - Additional Information (Details) - USD ($) $ in Thousands</t>
  </si>
  <si>
    <t>Subsequent Events (Details) $ / shares in Units, customer_site in Millions</t>
  </si>
  <si>
    <t>Mar. 11, 2019$ / shares</t>
  </si>
  <si>
    <t>Feb. 15, 2019USD ($)</t>
  </si>
  <si>
    <t>Feb. 01, 2019USD ($)</t>
  </si>
  <si>
    <t>Nov. 07, 2018$ / shares</t>
  </si>
  <si>
    <t>Aug. 08, 2018$ / shares</t>
  </si>
  <si>
    <t>May 09, 2018$ / shares</t>
  </si>
  <si>
    <t>Mar. 16, 2018USD ($)</t>
  </si>
  <si>
    <t>Mar. 15, 2018$ / shares</t>
  </si>
  <si>
    <t>Feb. 21, 2018USD ($)</t>
  </si>
  <si>
    <t>May 02, 2016USD ($)</t>
  </si>
  <si>
    <t>Jul. 01, 2015USD ($)</t>
  </si>
  <si>
    <t>Feb. 28, 2019USD ($)customer_site</t>
  </si>
  <si>
    <t>Mar. 12, 2019USD ($)business</t>
  </si>
  <si>
    <t>Dec. 31, 2018USD ($)$ / shares</t>
  </si>
  <si>
    <t>Dec. 31, 2017$ / shares</t>
  </si>
  <si>
    <t>Feb. 27, 2019USD ($)</t>
  </si>
  <si>
    <t>Feb. 07, 2019USD ($)</t>
  </si>
  <si>
    <t>Jan. 14, 2019USD ($)</t>
  </si>
  <si>
    <t>Subsequent Event [Line Items]</t>
  </si>
  <si>
    <t>Cash dividends declared per common share (in dollars per share) | $ / shares</t>
  </si>
  <si>
    <t>Subsequent Event</t>
  </si>
  <si>
    <t>Number of businesses acquired | business</t>
  </si>
  <si>
    <t>Stock repurchase program, authorized amount</t>
  </si>
  <si>
    <t>Number of sites | customer_site</t>
  </si>
  <si>
    <t>Transition period</t>
  </si>
  <si>
    <t>Cost per site (less than)</t>
  </si>
  <si>
    <t>Subsequent Event | Interest Rate Swap</t>
  </si>
  <si>
    <t>Subsequent Event | Prime Notes | Secured Debt</t>
  </si>
  <si>
    <t>Subsequent Event | First Lien Credit Agreement | Line of Credit</t>
  </si>
  <si>
    <t>Subsequent Event | First Lien Credit Agreement | Line of Credit | Minimum</t>
  </si>
  <si>
    <t>Subsequent Event | First Lien Credit Agreement | Line of Credit | Maximum</t>
  </si>
  <si>
    <t>Subsequent Event | First Lien Credit Agreement | Line of Credit | London Interbank Offered Rate (LIBOR)</t>
  </si>
  <si>
    <t>Subsequent Event | First Lien Credit Agreement | Line of Credit | Base Rat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56606375</v>
      </c>
    </row>
    <row r="14" spans="1:4">
      <c r="A14" s="4" t="s">
        <v>25</v>
      </c>
      <c r="B14" s="4" t="s">
        <v>26</v>
      </c>
    </row>
    <row r="15" spans="1:4">
      <c r="A15" s="4" t="s">
        <v>27</v>
      </c>
      <c r="B15" s="4" t="s">
        <v>28</v>
      </c>
    </row>
    <row r="16" spans="1:4">
      <c r="A16" s="4" t="s">
        <v>29</v>
      </c>
      <c r="B16" s="4" t="s">
        <v>26</v>
      </c>
    </row>
    <row r="17" spans="1:4">
      <c r="A17" s="4" t="s">
        <v>30</v>
      </c>
      <c r="D17" s="6" t="n">
        <v>909112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3177</v>
      </c>
      <c r="C3" s="6" t="n">
        <v>122899</v>
      </c>
    </row>
    <row r="4" spans="1:3">
      <c r="A4" s="4" t="s">
        <v>35</v>
      </c>
      <c r="B4" s="5" t="n">
        <v>245714</v>
      </c>
      <c r="C4" s="5" t="n">
        <v>148822</v>
      </c>
    </row>
    <row r="5" spans="1:3">
      <c r="A5" s="4" t="s">
        <v>36</v>
      </c>
      <c r="B5" s="5" t="n">
        <v>89178</v>
      </c>
      <c r="C5" s="5" t="n">
        <v>85672</v>
      </c>
    </row>
    <row r="6" spans="1:3">
      <c r="A6" s="4" t="s">
        <v>37</v>
      </c>
      <c r="B6" s="5" t="n">
        <v>26137</v>
      </c>
      <c r="C6" s="5" t="n">
        <v>21252</v>
      </c>
    </row>
    <row r="7" spans="1:3">
      <c r="A7" s="4" t="s">
        <v>38</v>
      </c>
      <c r="B7" s="5" t="n">
        <v>129811</v>
      </c>
      <c r="C7" s="5" t="n">
        <v>77241</v>
      </c>
    </row>
    <row r="8" spans="1:3">
      <c r="A8" s="4" t="s">
        <v>39</v>
      </c>
      <c r="B8" s="5" t="n">
        <v>854017</v>
      </c>
      <c r="C8" s="5" t="n">
        <v>455886</v>
      </c>
    </row>
    <row r="9" spans="1:3">
      <c r="A9" s="4" t="s">
        <v>40</v>
      </c>
      <c r="B9" s="5" t="n">
        <v>326565</v>
      </c>
      <c r="C9" s="5" t="n">
        <v>332445</v>
      </c>
    </row>
    <row r="10" spans="1:3">
      <c r="A10" s="4" t="s">
        <v>41</v>
      </c>
      <c r="B10" s="5" t="n">
        <v>2907701</v>
      </c>
      <c r="C10" s="5" t="n">
        <v>2892683</v>
      </c>
    </row>
    <row r="11" spans="1:3">
      <c r="A11" s="4" t="s">
        <v>42</v>
      </c>
      <c r="B11" s="5" t="n">
        <v>7488194</v>
      </c>
      <c r="C11" s="5" t="n">
        <v>7856775</v>
      </c>
    </row>
    <row r="12" spans="1:3">
      <c r="A12" s="4" t="s">
        <v>43</v>
      </c>
      <c r="B12" s="5" t="n">
        <v>5081887</v>
      </c>
      <c r="C12" s="5" t="n">
        <v>5070586</v>
      </c>
    </row>
    <row r="13" spans="1:3">
      <c r="A13" s="4" t="s">
        <v>44</v>
      </c>
      <c r="B13" s="5" t="n">
        <v>429965</v>
      </c>
      <c r="C13" s="5" t="n">
        <v>282478</v>
      </c>
    </row>
    <row r="14" spans="1:3">
      <c r="A14" s="4" t="s">
        <v>45</v>
      </c>
      <c r="B14" s="5" t="n">
        <v>120279</v>
      </c>
      <c r="C14" s="5" t="n">
        <v>123967</v>
      </c>
    </row>
    <row r="15" spans="1:3">
      <c r="A15" s="4" t="s">
        <v>46</v>
      </c>
      <c r="B15" s="5" t="n">
        <v>17208608</v>
      </c>
      <c r="C15" s="5" t="n">
        <v>17014820</v>
      </c>
    </row>
    <row r="16" spans="1:3">
      <c r="A16" s="3" t="s">
        <v>47</v>
      </c>
    </row>
    <row r="17" spans="1:3">
      <c r="A17" s="4" t="s">
        <v>48</v>
      </c>
      <c r="B17" s="5" t="n">
        <v>58184</v>
      </c>
      <c r="C17" s="5" t="n">
        <v>48060</v>
      </c>
    </row>
    <row r="18" spans="1:3">
      <c r="A18" s="4" t="s">
        <v>49</v>
      </c>
      <c r="B18" s="5" t="n">
        <v>221341</v>
      </c>
      <c r="C18" s="5" t="n">
        <v>187695</v>
      </c>
    </row>
    <row r="19" spans="1:3">
      <c r="A19" s="4" t="s">
        <v>50</v>
      </c>
      <c r="B19" s="5" t="n">
        <v>334886</v>
      </c>
      <c r="C19" s="5" t="n">
        <v>309157</v>
      </c>
    </row>
    <row r="20" spans="1:3">
      <c r="A20" s="4" t="s">
        <v>51</v>
      </c>
      <c r="B20" s="5" t="n">
        <v>398079</v>
      </c>
      <c r="C20" s="5" t="n">
        <v>351340</v>
      </c>
    </row>
    <row r="21" spans="1:3">
      <c r="A21" s="4" t="s">
        <v>52</v>
      </c>
      <c r="B21" s="5" t="n">
        <v>1012490</v>
      </c>
      <c r="C21" s="5" t="n">
        <v>896252</v>
      </c>
    </row>
    <row r="22" spans="1:3">
      <c r="A22" s="4" t="s">
        <v>53</v>
      </c>
      <c r="B22" s="5" t="n">
        <v>9944112</v>
      </c>
      <c r="C22" s="5" t="n">
        <v>10121126</v>
      </c>
    </row>
    <row r="23" spans="1:3">
      <c r="A23" s="4" t="s">
        <v>54</v>
      </c>
      <c r="B23" s="5" t="n">
        <v>0</v>
      </c>
      <c r="C23" s="5" t="n">
        <v>682449</v>
      </c>
    </row>
    <row r="24" spans="1:3">
      <c r="A24" s="4" t="s">
        <v>55</v>
      </c>
      <c r="B24" s="5" t="n">
        <v>544429</v>
      </c>
      <c r="C24" s="5" t="n">
        <v>368669</v>
      </c>
    </row>
    <row r="25" spans="1:3">
      <c r="A25" s="4" t="s">
        <v>56</v>
      </c>
      <c r="B25" s="5" t="n">
        <v>1342168</v>
      </c>
      <c r="C25" s="5" t="n">
        <v>1376708</v>
      </c>
    </row>
    <row r="26" spans="1:3">
      <c r="A26" s="4" t="s">
        <v>57</v>
      </c>
      <c r="B26" s="5" t="n">
        <v>140604</v>
      </c>
      <c r="C26" s="5" t="n">
        <v>136504</v>
      </c>
    </row>
    <row r="27" spans="1:3">
      <c r="A27" s="4" t="s">
        <v>58</v>
      </c>
      <c r="B27" s="5" t="n">
        <v>12983803</v>
      </c>
      <c r="C27" s="5" t="n">
        <v>13581708</v>
      </c>
    </row>
    <row r="28" spans="1:3">
      <c r="A28" s="4" t="s">
        <v>59</v>
      </c>
      <c r="B28" s="4" t="s">
        <v>60</v>
      </c>
      <c r="C28" s="4" t="s">
        <v>60</v>
      </c>
    </row>
    <row r="29" spans="1:3">
      <c r="A29" s="3" t="s">
        <v>61</v>
      </c>
    </row>
    <row r="30" spans="1:3">
      <c r="A30" s="4" t="s">
        <v>62</v>
      </c>
      <c r="B30" s="5" t="n">
        <v>7669</v>
      </c>
      <c r="C30" s="5" t="n">
        <v>2</v>
      </c>
    </row>
    <row r="31" spans="1:3">
      <c r="A31" s="4" t="s">
        <v>63</v>
      </c>
      <c r="B31" s="5" t="n">
        <v>5969347</v>
      </c>
      <c r="C31" s="5" t="n">
        <v>4435329</v>
      </c>
    </row>
    <row r="32" spans="1:3">
      <c r="A32" s="4" t="s">
        <v>64</v>
      </c>
      <c r="B32" s="5" t="n">
        <v>-1680432</v>
      </c>
      <c r="C32" s="5" t="n">
        <v>-998212</v>
      </c>
    </row>
    <row r="33" spans="1:3">
      <c r="A33" s="4" t="s">
        <v>65</v>
      </c>
      <c r="B33" s="5" t="n">
        <v>-71779</v>
      </c>
      <c r="C33" s="5" t="n">
        <v>-4007</v>
      </c>
    </row>
    <row r="34" spans="1:3">
      <c r="A34" s="4" t="s">
        <v>66</v>
      </c>
      <c r="B34" s="5" t="n">
        <v>4224805</v>
      </c>
      <c r="C34" s="5" t="n">
        <v>3433112</v>
      </c>
    </row>
    <row r="35" spans="1:3">
      <c r="A35" s="4" t="s">
        <v>67</v>
      </c>
      <c r="B35" s="6" t="n">
        <v>17208608</v>
      </c>
      <c r="C35" s="6" t="n">
        <v>17014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36</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04</v>
      </c>
      <c r="B16" s="4" t="s">
        <v>260</v>
      </c>
    </row>
    <row r="17" spans="1:2">
      <c r="A17" s="4" t="s">
        <v>261</v>
      </c>
      <c r="B17" s="4" t="s">
        <v>262</v>
      </c>
    </row>
    <row r="18" spans="1:2">
      <c r="A18" s="4" t="s">
        <v>43</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84</v>
      </c>
    </row>
    <row r="4" spans="1:2">
      <c r="A4" s="4" t="s">
        <v>285</v>
      </c>
      <c r="B4" s="4" t="s">
        <v>286</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2</v>
      </c>
    </row>
    <row r="2" spans="1:3">
      <c r="A2" s="4" t="s">
        <v>69</v>
      </c>
      <c r="B2" s="6" t="n">
        <v>39765</v>
      </c>
      <c r="C2" s="6" t="n">
        <v>34042</v>
      </c>
    </row>
    <row r="3" spans="1:3">
      <c r="A3" s="4" t="s">
        <v>70</v>
      </c>
      <c r="B3" s="5" t="n">
        <v>3999000000</v>
      </c>
      <c r="C3" s="5" t="n">
        <v>3999000000</v>
      </c>
    </row>
    <row r="4" spans="1:3">
      <c r="A4" s="4" t="s">
        <v>71</v>
      </c>
      <c r="B4" s="7" t="n">
        <v>0.01</v>
      </c>
      <c r="C4" s="7" t="n">
        <v>0.01</v>
      </c>
    </row>
    <row r="5" spans="1:3">
      <c r="A5" s="4" t="s">
        <v>72</v>
      </c>
      <c r="B5" s="5" t="n">
        <v>766881453</v>
      </c>
      <c r="C5" s="5" t="n">
        <v>641118571</v>
      </c>
    </row>
    <row r="6" spans="1:3">
      <c r="A6" s="4" t="s">
        <v>73</v>
      </c>
      <c r="B6" s="5" t="n">
        <v>766881453</v>
      </c>
      <c r="C6" s="5" t="n">
        <v>641118571</v>
      </c>
    </row>
    <row r="7" spans="1:3">
      <c r="A7" s="4" t="s">
        <v>74</v>
      </c>
    </row>
    <row r="8" spans="1:3">
      <c r="A8" s="4" t="s">
        <v>75</v>
      </c>
      <c r="C8" s="5" t="n">
        <v>1000000</v>
      </c>
    </row>
    <row r="9" spans="1:3">
      <c r="A9" s="4" t="s">
        <v>76</v>
      </c>
      <c r="C9" s="7" t="n">
        <v>0.01</v>
      </c>
    </row>
    <row r="10" spans="1:3">
      <c r="A10" s="4" t="s">
        <v>77</v>
      </c>
      <c r="C10" s="5" t="n">
        <v>750000</v>
      </c>
    </row>
    <row r="11" spans="1:3">
      <c r="A11" s="4" t="s">
        <v>78</v>
      </c>
      <c r="C11" s="5" t="n">
        <v>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1</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7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87</v>
      </c>
      <c r="B3" s="6" t="n">
        <v>1185450000</v>
      </c>
      <c r="C3" s="6" t="n">
        <v>1148316000</v>
      </c>
      <c r="D3" s="6" t="n">
        <v>1131459000</v>
      </c>
      <c r="E3" s="6" t="n">
        <v>1116448000</v>
      </c>
      <c r="F3" s="6" t="n">
        <v>1105532000</v>
      </c>
      <c r="G3" s="6" t="n">
        <v>1082962000</v>
      </c>
      <c r="H3" s="6" t="n">
        <v>1067780000</v>
      </c>
      <c r="I3" s="6" t="n">
        <v>1059228000</v>
      </c>
      <c r="J3" s="6" t="n">
        <v>4581673000</v>
      </c>
      <c r="K3" s="6" t="n">
        <v>4315502000</v>
      </c>
      <c r="L3" s="6" t="n">
        <v>2949766000</v>
      </c>
    </row>
    <row r="4" spans="1:12">
      <c r="A4" s="4" t="s">
        <v>88</v>
      </c>
      <c r="J4" s="5" t="n">
        <v>1041336000</v>
      </c>
      <c r="K4" s="5" t="n">
        <v>895736000</v>
      </c>
      <c r="L4" s="5" t="n">
        <v>693430000</v>
      </c>
    </row>
    <row r="5" spans="1:12">
      <c r="A5" s="4" t="s">
        <v>89</v>
      </c>
      <c r="J5" s="5" t="n">
        <v>1246950000</v>
      </c>
      <c r="K5" s="5" t="n">
        <v>1209200000</v>
      </c>
      <c r="L5" s="5" t="n">
        <v>858896000</v>
      </c>
    </row>
    <row r="6" spans="1:12">
      <c r="A6" s="4" t="s">
        <v>90</v>
      </c>
      <c r="J6" s="5" t="n">
        <v>1930929000</v>
      </c>
      <c r="K6" s="5" t="n">
        <v>1863299000</v>
      </c>
      <c r="L6" s="5" t="n">
        <v>1232967000</v>
      </c>
    </row>
    <row r="7" spans="1:12">
      <c r="A7" s="4" t="s">
        <v>91</v>
      </c>
      <c r="J7" s="5" t="n">
        <v>-3344000</v>
      </c>
      <c r="K7" s="5" t="n">
        <v>64828000</v>
      </c>
      <c r="L7" s="5" t="n">
        <v>393788000</v>
      </c>
    </row>
    <row r="8" spans="1:12">
      <c r="A8" s="4" t="s">
        <v>92</v>
      </c>
      <c r="B8" s="5" t="n">
        <v>88000000</v>
      </c>
      <c r="J8" s="5" t="n">
        <v>87962000</v>
      </c>
      <c r="K8" s="5" t="n">
        <v>0</v>
      </c>
      <c r="L8" s="5" t="n">
        <v>0</v>
      </c>
    </row>
    <row r="9" spans="1:12">
      <c r="A9" s="4" t="s">
        <v>93</v>
      </c>
      <c r="B9" s="5" t="n">
        <v>10687000</v>
      </c>
      <c r="C9" s="5" t="n">
        <v>121847000</v>
      </c>
      <c r="D9" s="5" t="n">
        <v>73921000</v>
      </c>
      <c r="E9" s="5" t="n">
        <v>71385000</v>
      </c>
      <c r="F9" s="5" t="n">
        <v>95027000</v>
      </c>
      <c r="G9" s="5" t="n">
        <v>92251000</v>
      </c>
      <c r="H9" s="5" t="n">
        <v>89627000</v>
      </c>
      <c r="I9" s="5" t="n">
        <v>5534000</v>
      </c>
      <c r="J9" s="5" t="n">
        <v>277840000</v>
      </c>
      <c r="K9" s="5" t="n">
        <v>282439000</v>
      </c>
      <c r="L9" s="5" t="n">
        <v>-229315000</v>
      </c>
    </row>
    <row r="10" spans="1:12">
      <c r="A10" s="4" t="s">
        <v>94</v>
      </c>
      <c r="J10" s="5" t="n">
        <v>-663204000</v>
      </c>
      <c r="K10" s="5" t="n">
        <v>-732841000</v>
      </c>
      <c r="L10" s="5" t="n">
        <v>-521491000</v>
      </c>
    </row>
    <row r="11" spans="1:12">
      <c r="A11" s="4" t="s">
        <v>95</v>
      </c>
      <c r="J11" s="5" t="n">
        <v>-274836000</v>
      </c>
      <c r="K11" s="5" t="n">
        <v>-4331000</v>
      </c>
      <c r="L11" s="5" t="n">
        <v>-28293000</v>
      </c>
    </row>
    <row r="12" spans="1:12">
      <c r="A12" s="4" t="s">
        <v>96</v>
      </c>
      <c r="J12" s="5" t="n">
        <v>27582000</v>
      </c>
      <c r="K12" s="5" t="n">
        <v>33047000</v>
      </c>
      <c r="L12" s="5" t="n">
        <v>-23639000</v>
      </c>
    </row>
    <row r="13" spans="1:12">
      <c r="A13" s="4" t="s">
        <v>97</v>
      </c>
      <c r="J13" s="5" t="n">
        <v>-632618000</v>
      </c>
      <c r="K13" s="5" t="n">
        <v>-421686000</v>
      </c>
      <c r="L13" s="5" t="n">
        <v>-802738000</v>
      </c>
    </row>
    <row r="14" spans="1:12">
      <c r="A14" s="4" t="s">
        <v>98</v>
      </c>
      <c r="J14" s="5" t="n">
        <v>23463000</v>
      </c>
      <c r="K14" s="5" t="n">
        <v>764313000</v>
      </c>
      <c r="L14" s="5" t="n">
        <v>266151000</v>
      </c>
    </row>
    <row r="15" spans="1:12">
      <c r="A15" s="4" t="s">
        <v>99</v>
      </c>
      <c r="B15" s="6" t="n">
        <v>-149469000</v>
      </c>
      <c r="C15" s="6" t="n">
        <v>-235544000</v>
      </c>
      <c r="D15" s="6" t="n">
        <v>-66705000</v>
      </c>
      <c r="E15" s="6" t="n">
        <v>-157437000</v>
      </c>
      <c r="F15" s="6" t="n">
        <v>638188000</v>
      </c>
      <c r="G15" s="6" t="n">
        <v>-62030000</v>
      </c>
      <c r="H15" s="6" t="n">
        <v>-92656000</v>
      </c>
      <c r="I15" s="6" t="n">
        <v>-140875000</v>
      </c>
      <c r="J15" s="6" t="n">
        <v>-609155000</v>
      </c>
      <c r="K15" s="6" t="n">
        <v>342627000</v>
      </c>
      <c r="L15" s="6" t="n">
        <v>-536587000</v>
      </c>
    </row>
    <row r="16" spans="1:12">
      <c r="A16" s="3" t="s">
        <v>100</v>
      </c>
    </row>
    <row r="17" spans="1:12">
      <c r="A17" s="4" t="s">
        <v>101</v>
      </c>
      <c r="B17" s="7" t="n">
        <v>-0.2</v>
      </c>
      <c r="C17" s="7" t="n">
        <v>-0.31</v>
      </c>
      <c r="D17" s="7" t="n">
        <v>-0.09</v>
      </c>
      <c r="E17" s="7" t="n">
        <v>-0.22</v>
      </c>
      <c r="F17" s="6" t="n">
        <v>1</v>
      </c>
      <c r="G17" s="7" t="n">
        <v>-0.1</v>
      </c>
      <c r="H17" s="7" t="n">
        <v>-0.14</v>
      </c>
      <c r="I17" s="7" t="n">
        <v>-0.22</v>
      </c>
      <c r="J17" s="7" t="n">
        <v>-0.8100000000000001</v>
      </c>
      <c r="K17" s="7" t="n">
        <v>0.53</v>
      </c>
      <c r="L17" s="7" t="n">
        <v>-0.84</v>
      </c>
    </row>
    <row r="18" spans="1:12">
      <c r="A18" s="4" t="s">
        <v>102</v>
      </c>
      <c r="B18" s="7" t="n">
        <v>-0.2</v>
      </c>
      <c r="C18" s="7" t="n">
        <v>-0.31</v>
      </c>
      <c r="D18" s="7" t="n">
        <v>-0.09</v>
      </c>
      <c r="E18" s="7" t="n">
        <v>-0.22</v>
      </c>
      <c r="F18" s="7" t="n">
        <v>0.99</v>
      </c>
      <c r="G18" s="7" t="n">
        <v>-0.1</v>
      </c>
      <c r="H18" s="7" t="n">
        <v>-0.14</v>
      </c>
      <c r="I18" s="7" t="n">
        <v>-0.22</v>
      </c>
      <c r="J18" s="7" t="n">
        <v>-0.8100000000000001</v>
      </c>
      <c r="K18" s="7" t="n">
        <v>0.53</v>
      </c>
      <c r="L18" s="7" t="n">
        <v>-0.84</v>
      </c>
    </row>
    <row r="19" spans="1:12">
      <c r="A19" s="3" t="s">
        <v>103</v>
      </c>
    </row>
    <row r="20" spans="1:12">
      <c r="A20" s="4" t="s">
        <v>104</v>
      </c>
      <c r="J20" s="5" t="n">
        <v>747710</v>
      </c>
      <c r="K20" s="5" t="n">
        <v>641074</v>
      </c>
      <c r="L20" s="5" t="n">
        <v>640725</v>
      </c>
    </row>
    <row r="21" spans="1:12">
      <c r="A21" s="4" t="s">
        <v>105</v>
      </c>
      <c r="J21" s="5" t="n">
        <v>747710</v>
      </c>
      <c r="K21" s="5" t="n">
        <v>641074</v>
      </c>
      <c r="L21" s="5" t="n">
        <v>640725</v>
      </c>
    </row>
    <row r="22" spans="1:12">
      <c r="A22" s="4" t="s">
        <v>106</v>
      </c>
    </row>
    <row r="23" spans="1:12">
      <c r="A23" s="4" t="s">
        <v>87</v>
      </c>
      <c r="J23" s="6" t="n">
        <v>4109939000</v>
      </c>
      <c r="K23" s="6" t="n">
        <v>4029279000</v>
      </c>
      <c r="L23" s="6" t="n">
        <v>2748222000</v>
      </c>
    </row>
    <row r="24" spans="1:12">
      <c r="A24" s="4" t="s">
        <v>107</v>
      </c>
    </row>
    <row r="25" spans="1:12">
      <c r="A25" s="4" t="s">
        <v>87</v>
      </c>
      <c r="J25" s="6" t="n">
        <v>471734000</v>
      </c>
      <c r="K25" s="6" t="n">
        <v>286223000</v>
      </c>
      <c r="L25" s="6" t="n">
        <v>201544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s>
  <sheetData>
    <row r="1" spans="1:11">
      <c r="A1" s="1" t="s">
        <v>356</v>
      </c>
      <c r="B1" s="2" t="s">
        <v>357</v>
      </c>
      <c r="C1" s="2" t="s">
        <v>358</v>
      </c>
      <c r="D1" s="2" t="s">
        <v>359</v>
      </c>
      <c r="E1" s="2" t="s">
        <v>360</v>
      </c>
      <c r="F1" s="2" t="s">
        <v>361</v>
      </c>
      <c r="G1" s="2" t="s">
        <v>362</v>
      </c>
      <c r="H1" s="2" t="s">
        <v>363</v>
      </c>
      <c r="I1" s="2" t="s">
        <v>363</v>
      </c>
      <c r="J1" s="2" t="s">
        <v>364</v>
      </c>
      <c r="K1" s="2" t="s">
        <v>365</v>
      </c>
    </row>
    <row r="2" spans="1:11">
      <c r="A2" s="3" t="s">
        <v>366</v>
      </c>
    </row>
    <row r="3" spans="1:11">
      <c r="A3" s="4" t="s">
        <v>367</v>
      </c>
      <c r="F3" s="5" t="n">
        <v>1</v>
      </c>
    </row>
    <row r="4" spans="1:11">
      <c r="A4" s="4" t="s">
        <v>368</v>
      </c>
      <c r="F4" s="5" t="n">
        <v>1</v>
      </c>
    </row>
    <row r="5" spans="1:11">
      <c r="A5" s="4" t="s">
        <v>369</v>
      </c>
      <c r="B5" s="8" t="n">
        <v>1.681</v>
      </c>
    </row>
    <row r="6" spans="1:11">
      <c r="A6" s="4" t="s">
        <v>370</v>
      </c>
      <c r="F6" s="6" t="n">
        <v>-3000</v>
      </c>
      <c r="G6" s="6" t="n">
        <v>24000</v>
      </c>
      <c r="H6" s="6" t="n">
        <v>-16000</v>
      </c>
    </row>
    <row r="7" spans="1:11">
      <c r="A7" s="4" t="s">
        <v>371</v>
      </c>
      <c r="F7" s="5" t="n">
        <v>166000</v>
      </c>
      <c r="G7" s="5" t="n">
        <v>151000</v>
      </c>
      <c r="H7" s="5" t="n">
        <v>77000</v>
      </c>
    </row>
    <row r="8" spans="1:11">
      <c r="A8" s="4" t="s">
        <v>372</v>
      </c>
      <c r="F8" s="5" t="n">
        <v>391714</v>
      </c>
      <c r="G8" s="5" t="n">
        <v>231993</v>
      </c>
    </row>
    <row r="9" spans="1:11">
      <c r="A9" s="4" t="s">
        <v>373</v>
      </c>
      <c r="F9" s="5" t="n">
        <v>549000</v>
      </c>
      <c r="G9" s="5" t="n">
        <v>537000</v>
      </c>
      <c r="I9" s="6" t="n">
        <v>346000</v>
      </c>
    </row>
    <row r="10" spans="1:11">
      <c r="A10" s="4" t="s">
        <v>374</v>
      </c>
      <c r="F10" s="6" t="n">
        <v>60000</v>
      </c>
      <c r="G10" s="5" t="n">
        <v>51000</v>
      </c>
      <c r="I10" s="6" t="n">
        <v>17000</v>
      </c>
    </row>
    <row r="11" spans="1:11">
      <c r="A11" s="4" t="s">
        <v>375</v>
      </c>
      <c r="F11" s="4" t="s">
        <v>376</v>
      </c>
    </row>
    <row r="12" spans="1:11">
      <c r="A12" s="4" t="s">
        <v>377</v>
      </c>
      <c r="F12" s="6" t="n">
        <v>143000</v>
      </c>
      <c r="G12" s="5" t="n">
        <v>134000</v>
      </c>
      <c r="H12" s="5" t="n">
        <v>105000</v>
      </c>
    </row>
    <row r="13" spans="1:11">
      <c r="A13" s="4" t="s">
        <v>378</v>
      </c>
      <c r="F13" s="5" t="n">
        <v>5000</v>
      </c>
      <c r="G13" s="5" t="n">
        <v>12000</v>
      </c>
      <c r="H13" s="6" t="n">
        <v>34000</v>
      </c>
    </row>
    <row r="14" spans="1:11">
      <c r="A14" s="4" t="s">
        <v>183</v>
      </c>
      <c r="F14" s="5" t="n">
        <v>22000</v>
      </c>
    </row>
    <row r="15" spans="1:11">
      <c r="A15" s="4" t="s">
        <v>379</v>
      </c>
      <c r="F15" s="5" t="n">
        <v>7500</v>
      </c>
    </row>
    <row r="16" spans="1:11">
      <c r="A16" s="4" t="s">
        <v>380</v>
      </c>
      <c r="F16" s="5" t="n">
        <v>221000</v>
      </c>
      <c r="G16" s="5" t="n">
        <v>51000</v>
      </c>
    </row>
    <row r="17" spans="1:11">
      <c r="A17" s="4" t="s">
        <v>381</v>
      </c>
      <c r="F17" s="5" t="n">
        <v>54000</v>
      </c>
    </row>
    <row r="18" spans="1:11">
      <c r="A18" s="4" t="s">
        <v>382</v>
      </c>
      <c r="C18" s="6" t="n">
        <v>7500</v>
      </c>
      <c r="D18" s="6" t="n">
        <v>10000</v>
      </c>
    </row>
    <row r="19" spans="1:11">
      <c r="A19" s="4" t="s">
        <v>383</v>
      </c>
      <c r="C19" s="6" t="n">
        <v>24000</v>
      </c>
    </row>
    <row r="20" spans="1:11">
      <c r="A20" s="4" t="s">
        <v>384</v>
      </c>
      <c r="E20" s="6" t="n">
        <v>15000</v>
      </c>
    </row>
    <row r="21" spans="1:11">
      <c r="A21" s="4" t="s">
        <v>385</v>
      </c>
      <c r="E21" s="6" t="n">
        <v>12000</v>
      </c>
    </row>
    <row r="22" spans="1:11">
      <c r="A22" s="4" t="s">
        <v>386</v>
      </c>
      <c r="F22" s="5" t="n">
        <v>-1680432</v>
      </c>
      <c r="G22" s="5" t="n">
        <v>-998212</v>
      </c>
      <c r="K22" s="6" t="n">
        <v>-963782</v>
      </c>
    </row>
    <row r="23" spans="1:11">
      <c r="A23" s="4" t="s">
        <v>56</v>
      </c>
      <c r="F23" s="5" t="n">
        <v>1342168</v>
      </c>
      <c r="G23" s="5" t="n">
        <v>1376708</v>
      </c>
      <c r="K23" s="5" t="n">
        <v>1388594</v>
      </c>
    </row>
    <row r="24" spans="1:11">
      <c r="A24" s="4" t="s">
        <v>387</v>
      </c>
    </row>
    <row r="25" spans="1:11">
      <c r="A25" s="3" t="s">
        <v>366</v>
      </c>
    </row>
    <row r="26" spans="1:11">
      <c r="A26" s="4" t="s">
        <v>386</v>
      </c>
      <c r="F26" s="5" t="n">
        <v>55722</v>
      </c>
      <c r="K26" s="5" t="n">
        <v>34430</v>
      </c>
    </row>
    <row r="27" spans="1:11">
      <c r="A27" s="4" t="s">
        <v>56</v>
      </c>
      <c r="F27" s="5" t="n">
        <v>18032</v>
      </c>
      <c r="K27" s="6" t="n">
        <v>11886</v>
      </c>
    </row>
    <row r="28" spans="1:11">
      <c r="A28" s="4" t="s">
        <v>388</v>
      </c>
    </row>
    <row r="29" spans="1:11">
      <c r="A29" s="3" t="s">
        <v>366</v>
      </c>
    </row>
    <row r="30" spans="1:11">
      <c r="A30" s="4" t="s">
        <v>389</v>
      </c>
      <c r="G30" s="5" t="n">
        <v>682000</v>
      </c>
    </row>
    <row r="31" spans="1:11">
      <c r="A31" s="4" t="s">
        <v>390</v>
      </c>
    </row>
    <row r="32" spans="1:11">
      <c r="A32" s="3" t="s">
        <v>366</v>
      </c>
    </row>
    <row r="33" spans="1:11">
      <c r="A33" s="4" t="s">
        <v>389</v>
      </c>
      <c r="G33" s="5" t="n">
        <v>925000</v>
      </c>
    </row>
    <row r="34" spans="1:11">
      <c r="A34" s="4" t="s">
        <v>391</v>
      </c>
    </row>
    <row r="35" spans="1:11">
      <c r="A35" s="3" t="s">
        <v>366</v>
      </c>
    </row>
    <row r="36" spans="1:11">
      <c r="A36" s="4" t="s">
        <v>372</v>
      </c>
      <c r="F36" s="6" t="n">
        <v>32000</v>
      </c>
      <c r="G36" s="6" t="n">
        <v>22000</v>
      </c>
    </row>
    <row r="37" spans="1:11">
      <c r="A37" s="4" t="s">
        <v>392</v>
      </c>
    </row>
    <row r="38" spans="1:11">
      <c r="A38" s="3" t="s">
        <v>366</v>
      </c>
    </row>
    <row r="39" spans="1:11">
      <c r="A39" s="4" t="s">
        <v>393</v>
      </c>
      <c r="J39" s="6" t="n">
        <v>115000</v>
      </c>
    </row>
    <row r="40" spans="1:11">
      <c r="A40" s="4" t="s">
        <v>394</v>
      </c>
      <c r="J40" s="5" t="n">
        <v>115000</v>
      </c>
    </row>
    <row r="41" spans="1:11">
      <c r="A41" s="4" t="s">
        <v>395</v>
      </c>
    </row>
    <row r="42" spans="1:11">
      <c r="A42" s="3" t="s">
        <v>366</v>
      </c>
    </row>
    <row r="43" spans="1:11">
      <c r="A43" s="4" t="s">
        <v>393</v>
      </c>
      <c r="J43" s="5" t="n">
        <v>145000</v>
      </c>
    </row>
    <row r="44" spans="1:11">
      <c r="A44" s="4" t="s">
        <v>394</v>
      </c>
      <c r="J44" s="6" t="n">
        <v>1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6</v>
      </c>
    </row>
    <row r="3" spans="1:4">
      <c r="A3" s="3" t="s">
        <v>397</v>
      </c>
    </row>
    <row r="4" spans="1:4">
      <c r="A4" s="4" t="s">
        <v>398</v>
      </c>
      <c r="B4" s="6" t="n">
        <v>34042</v>
      </c>
      <c r="C4" s="6" t="n">
        <v>28109</v>
      </c>
      <c r="D4" s="6" t="n">
        <v>1498</v>
      </c>
    </row>
    <row r="5" spans="1:4">
      <c r="A5" s="4" t="s">
        <v>399</v>
      </c>
      <c r="B5" s="5" t="n">
        <v>54558</v>
      </c>
      <c r="C5" s="5" t="n">
        <v>54074</v>
      </c>
      <c r="D5" s="5" t="n">
        <v>37407</v>
      </c>
    </row>
    <row r="6" spans="1:4">
      <c r="A6" s="4" t="s">
        <v>400</v>
      </c>
      <c r="B6" s="5" t="n">
        <v>-48835</v>
      </c>
      <c r="C6" s="5" t="n">
        <v>-48141</v>
      </c>
      <c r="D6" s="5" t="n">
        <v>-10796</v>
      </c>
    </row>
    <row r="7" spans="1:4">
      <c r="A7" s="4" t="s">
        <v>401</v>
      </c>
      <c r="B7" s="6" t="n">
        <v>39765</v>
      </c>
      <c r="C7" s="6" t="n">
        <v>34042</v>
      </c>
      <c r="D7" s="6" t="n">
        <v>281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181</v>
      </c>
    </row>
    <row r="3" spans="1:3">
      <c r="A3" s="4" t="s">
        <v>403</v>
      </c>
      <c r="B3" s="6" t="n">
        <v>4304279</v>
      </c>
      <c r="C3" s="6" t="n">
        <v>3762905</v>
      </c>
    </row>
    <row r="4" spans="1:3">
      <c r="A4" s="4" t="s">
        <v>372</v>
      </c>
      <c r="B4" s="5" t="n">
        <v>-1396578</v>
      </c>
      <c r="C4" s="5" t="n">
        <v>-870222</v>
      </c>
    </row>
    <row r="5" spans="1:3">
      <c r="A5" s="4" t="s">
        <v>41</v>
      </c>
      <c r="B5" s="6" t="n">
        <v>2907701</v>
      </c>
      <c r="C5" s="6" t="n">
        <v>28926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81</v>
      </c>
    </row>
    <row r="3" spans="1:3">
      <c r="A3" s="4" t="s">
        <v>405</v>
      </c>
      <c r="B3" s="6" t="n">
        <v>85046</v>
      </c>
      <c r="C3" s="6" t="n">
        <v>91592</v>
      </c>
    </row>
    <row r="4" spans="1:3">
      <c r="A4" s="4" t="s">
        <v>406</v>
      </c>
      <c r="B4" s="5" t="n">
        <v>105089</v>
      </c>
      <c r="C4" s="5" t="n">
        <v>94501</v>
      </c>
    </row>
    <row r="5" spans="1:3">
      <c r="A5" s="4" t="s">
        <v>407</v>
      </c>
      <c r="B5" s="5" t="n">
        <v>207944</v>
      </c>
      <c r="C5" s="5" t="n">
        <v>165247</v>
      </c>
    </row>
    <row r="6" spans="1:3">
      <c r="A6" s="4" t="s">
        <v>51</v>
      </c>
      <c r="B6" s="6" t="n">
        <v>398079</v>
      </c>
      <c r="C6" s="6" t="n">
        <v>351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372</v>
      </c>
      <c r="B4" s="6" t="n">
        <v>-391714</v>
      </c>
      <c r="C4" s="6" t="n">
        <v>-231993</v>
      </c>
    </row>
    <row r="5" spans="1:3">
      <c r="A5" s="4" t="s">
        <v>40</v>
      </c>
      <c r="B5" s="5" t="n">
        <v>326565</v>
      </c>
      <c r="C5" s="5" t="n">
        <v>332445</v>
      </c>
    </row>
    <row r="6" spans="1:3">
      <c r="A6" s="4" t="s">
        <v>410</v>
      </c>
    </row>
    <row r="7" spans="1:3">
      <c r="A7" s="3" t="s">
        <v>409</v>
      </c>
    </row>
    <row r="8" spans="1:3">
      <c r="A8" s="4" t="s">
        <v>411</v>
      </c>
      <c r="B8" s="6" t="n">
        <v>13381</v>
      </c>
      <c r="C8" s="5" t="n">
        <v>13381</v>
      </c>
    </row>
    <row r="9" spans="1:3">
      <c r="A9" s="4" t="s">
        <v>412</v>
      </c>
    </row>
    <row r="10" spans="1:3">
      <c r="A10" s="3" t="s">
        <v>409</v>
      </c>
    </row>
    <row r="11" spans="1:3">
      <c r="A11" s="4" t="s">
        <v>413</v>
      </c>
      <c r="B11" s="4" t="s">
        <v>414</v>
      </c>
    </row>
    <row r="12" spans="1:3">
      <c r="A12" s="4" t="s">
        <v>411</v>
      </c>
      <c r="B12" s="6" t="n">
        <v>84905</v>
      </c>
      <c r="C12" s="5" t="n">
        <v>78298</v>
      </c>
    </row>
    <row r="13" spans="1:3">
      <c r="A13" s="4" t="s">
        <v>415</v>
      </c>
    </row>
    <row r="14" spans="1:3">
      <c r="A14" s="3" t="s">
        <v>409</v>
      </c>
    </row>
    <row r="15" spans="1:3">
      <c r="A15" s="4" t="s">
        <v>411</v>
      </c>
      <c r="B15" s="6" t="n">
        <v>378002</v>
      </c>
      <c r="C15" s="5" t="n">
        <v>247661</v>
      </c>
    </row>
    <row r="16" spans="1:3">
      <c r="A16" s="4" t="s">
        <v>416</v>
      </c>
    </row>
    <row r="17" spans="1:3">
      <c r="A17" s="3" t="s">
        <v>409</v>
      </c>
    </row>
    <row r="18" spans="1:3">
      <c r="A18" s="4" t="s">
        <v>413</v>
      </c>
      <c r="B18" s="4" t="s">
        <v>417</v>
      </c>
    </row>
    <row r="19" spans="1:3">
      <c r="A19" s="4" t="s">
        <v>411</v>
      </c>
      <c r="B19" s="6" t="n">
        <v>150484</v>
      </c>
      <c r="C19" s="5" t="n">
        <v>122748</v>
      </c>
    </row>
    <row r="20" spans="1:3">
      <c r="A20" s="4" t="s">
        <v>418</v>
      </c>
    </row>
    <row r="21" spans="1:3">
      <c r="A21" s="3" t="s">
        <v>409</v>
      </c>
    </row>
    <row r="22" spans="1:3">
      <c r="A22" s="4" t="s">
        <v>411</v>
      </c>
      <c r="B22" s="5" t="n">
        <v>21634</v>
      </c>
      <c r="C22" s="5" t="n">
        <v>52610</v>
      </c>
    </row>
    <row r="23" spans="1:3">
      <c r="A23" s="4" t="s">
        <v>391</v>
      </c>
    </row>
    <row r="24" spans="1:3">
      <c r="A24" s="3" t="s">
        <v>409</v>
      </c>
    </row>
    <row r="25" spans="1:3">
      <c r="A25" s="4" t="s">
        <v>411</v>
      </c>
      <c r="B25" s="5" t="n">
        <v>69873</v>
      </c>
      <c r="C25" s="5" t="n">
        <v>49740</v>
      </c>
    </row>
    <row r="26" spans="1:3">
      <c r="A26" s="4" t="s">
        <v>372</v>
      </c>
      <c r="B26" s="6" t="n">
        <v>-32000</v>
      </c>
      <c r="C26" s="6" t="n">
        <v>-22000</v>
      </c>
    </row>
    <row r="27" spans="1:3">
      <c r="A27" s="4" t="s">
        <v>419</v>
      </c>
    </row>
    <row r="28" spans="1:3">
      <c r="A28" s="3" t="s">
        <v>409</v>
      </c>
    </row>
    <row r="29" spans="1:3">
      <c r="A29" s="4" t="s">
        <v>413</v>
      </c>
      <c r="B29" s="4" t="s">
        <v>420</v>
      </c>
    </row>
    <row r="30" spans="1:3">
      <c r="A30" s="4" t="s">
        <v>421</v>
      </c>
    </row>
    <row r="31" spans="1:3">
      <c r="A31" s="3" t="s">
        <v>409</v>
      </c>
    </row>
    <row r="32" spans="1:3">
      <c r="A32" s="4" t="s">
        <v>413</v>
      </c>
      <c r="B32"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4" t="s">
        <v>388</v>
      </c>
    </row>
    <row r="3" spans="1:3">
      <c r="A3" s="3" t="s">
        <v>366</v>
      </c>
    </row>
    <row r="4" spans="1:3">
      <c r="A4" s="4" t="s">
        <v>424</v>
      </c>
      <c r="B4" s="6" t="n">
        <v>9952385</v>
      </c>
      <c r="C4" s="6" t="n">
        <v>10128020</v>
      </c>
    </row>
    <row r="5" spans="1:3">
      <c r="A5" s="4" t="s">
        <v>390</v>
      </c>
    </row>
    <row r="6" spans="1:3">
      <c r="A6" s="3" t="s">
        <v>366</v>
      </c>
    </row>
    <row r="7" spans="1:3">
      <c r="A7" s="4" t="s">
        <v>424</v>
      </c>
      <c r="B7" s="6" t="n">
        <v>9828274</v>
      </c>
      <c r="C7" s="6" t="n">
        <v>108686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426</v>
      </c>
      <c r="D1" s="2" t="s">
        <v>32</v>
      </c>
    </row>
    <row r="2" spans="1:4">
      <c r="A2" s="3" t="s">
        <v>427</v>
      </c>
    </row>
    <row r="3" spans="1:4">
      <c r="A3" s="4" t="s">
        <v>38</v>
      </c>
      <c r="B3" s="6" t="n">
        <v>129811</v>
      </c>
      <c r="C3" s="6" t="n">
        <v>83856</v>
      </c>
      <c r="D3" s="6" t="n">
        <v>77241</v>
      </c>
    </row>
    <row r="4" spans="1:4">
      <c r="A4" s="4" t="s">
        <v>44</v>
      </c>
      <c r="B4" s="5" t="n">
        <v>429965</v>
      </c>
      <c r="C4" s="5" t="n">
        <v>315858</v>
      </c>
      <c r="D4" s="5" t="n">
        <v>282478</v>
      </c>
    </row>
    <row r="5" spans="1:4">
      <c r="A5" s="4" t="s">
        <v>45</v>
      </c>
      <c r="B5" s="5" t="n">
        <v>120279</v>
      </c>
      <c r="C5" s="5" t="n">
        <v>130288</v>
      </c>
      <c r="D5" s="5" t="n">
        <v>123967</v>
      </c>
    </row>
    <row r="6" spans="1:4">
      <c r="A6" s="3" t="s">
        <v>428</v>
      </c>
    </row>
    <row r="7" spans="1:4">
      <c r="A7" s="4" t="s">
        <v>56</v>
      </c>
      <c r="B7" s="5" t="n">
        <v>1342168</v>
      </c>
      <c r="C7" s="5" t="n">
        <v>1388594</v>
      </c>
      <c r="D7" s="5" t="n">
        <v>1376708</v>
      </c>
    </row>
    <row r="8" spans="1:4">
      <c r="A8" s="3" t="s">
        <v>429</v>
      </c>
    </row>
    <row r="9" spans="1:4">
      <c r="A9" s="4" t="s">
        <v>64</v>
      </c>
      <c r="B9" s="5" t="n">
        <v>-1680432</v>
      </c>
      <c r="C9" s="5" t="n">
        <v>-963782</v>
      </c>
      <c r="D9" s="5" t="n">
        <v>-998212</v>
      </c>
    </row>
    <row r="10" spans="1:4">
      <c r="A10" s="4" t="s">
        <v>430</v>
      </c>
    </row>
    <row r="11" spans="1:4">
      <c r="A11" s="3" t="s">
        <v>427</v>
      </c>
    </row>
    <row r="12" spans="1:4">
      <c r="A12" s="4" t="s">
        <v>38</v>
      </c>
      <c r="B12" s="5" t="n">
        <v>120891</v>
      </c>
      <c r="D12" s="5" t="n">
        <v>77241</v>
      </c>
    </row>
    <row r="13" spans="1:4">
      <c r="A13" s="4" t="s">
        <v>44</v>
      </c>
      <c r="B13" s="5" t="n">
        <v>368450</v>
      </c>
      <c r="D13" s="5" t="n">
        <v>282478</v>
      </c>
    </row>
    <row r="14" spans="1:4">
      <c r="A14" s="4" t="s">
        <v>45</v>
      </c>
      <c r="B14" s="5" t="n">
        <v>116960</v>
      </c>
      <c r="D14" s="5" t="n">
        <v>123967</v>
      </c>
    </row>
    <row r="15" spans="1:4">
      <c r="A15" s="3" t="s">
        <v>428</v>
      </c>
    </row>
    <row r="16" spans="1:4">
      <c r="A16" s="4" t="s">
        <v>56</v>
      </c>
      <c r="B16" s="5" t="n">
        <v>1324136</v>
      </c>
      <c r="D16" s="5" t="n">
        <v>1376708</v>
      </c>
    </row>
    <row r="17" spans="1:4">
      <c r="A17" s="3" t="s">
        <v>429</v>
      </c>
    </row>
    <row r="18" spans="1:4">
      <c r="A18" s="4" t="s">
        <v>64</v>
      </c>
      <c r="B18" s="5" t="n">
        <v>-1736154</v>
      </c>
      <c r="D18" s="6" t="n">
        <v>-998212</v>
      </c>
    </row>
    <row r="19" spans="1:4">
      <c r="A19" s="4" t="s">
        <v>431</v>
      </c>
    </row>
    <row r="20" spans="1:4">
      <c r="A20" s="3" t="s">
        <v>427</v>
      </c>
    </row>
    <row r="21" spans="1:4">
      <c r="A21" s="4" t="s">
        <v>38</v>
      </c>
      <c r="B21" s="5" t="n">
        <v>8920</v>
      </c>
      <c r="C21" s="5" t="n">
        <v>6615</v>
      </c>
    </row>
    <row r="22" spans="1:4">
      <c r="A22" s="4" t="s">
        <v>44</v>
      </c>
      <c r="B22" s="5" t="n">
        <v>61515</v>
      </c>
      <c r="C22" s="5" t="n">
        <v>33380</v>
      </c>
    </row>
    <row r="23" spans="1:4">
      <c r="A23" s="4" t="s">
        <v>45</v>
      </c>
      <c r="B23" s="5" t="n">
        <v>3319</v>
      </c>
      <c r="C23" s="5" t="n">
        <v>6321</v>
      </c>
    </row>
    <row r="24" spans="1:4">
      <c r="A24" s="3" t="s">
        <v>428</v>
      </c>
    </row>
    <row r="25" spans="1:4">
      <c r="A25" s="4" t="s">
        <v>56</v>
      </c>
      <c r="B25" s="5" t="n">
        <v>18032</v>
      </c>
      <c r="C25" s="5" t="n">
        <v>11886</v>
      </c>
    </row>
    <row r="26" spans="1:4">
      <c r="A26" s="3" t="s">
        <v>429</v>
      </c>
    </row>
    <row r="27" spans="1:4">
      <c r="A27" s="4" t="s">
        <v>64</v>
      </c>
      <c r="B27" s="6" t="n">
        <v>55722</v>
      </c>
      <c r="C27" s="6" t="n">
        <v>34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2</v>
      </c>
      <c r="D1" s="2" t="s">
        <v>86</v>
      </c>
      <c r="E1" s="2" t="s">
        <v>433</v>
      </c>
    </row>
    <row r="2" spans="1:5">
      <c r="A2" s="3" t="s">
        <v>181</v>
      </c>
    </row>
    <row r="3" spans="1:5">
      <c r="A3" s="4" t="s">
        <v>34</v>
      </c>
      <c r="B3" s="6" t="n">
        <v>363177</v>
      </c>
      <c r="C3" s="6" t="n">
        <v>122899</v>
      </c>
      <c r="D3" s="6" t="n">
        <v>75891</v>
      </c>
    </row>
    <row r="4" spans="1:5">
      <c r="A4" s="4" t="s">
        <v>434</v>
      </c>
      <c r="B4" s="5" t="n">
        <v>3985</v>
      </c>
      <c r="C4" s="5" t="n">
        <v>3883</v>
      </c>
      <c r="D4" s="5" t="n">
        <v>14932</v>
      </c>
    </row>
    <row r="5" spans="1:5">
      <c r="A5" s="4" t="s">
        <v>435</v>
      </c>
      <c r="B5" s="5" t="n">
        <v>0</v>
      </c>
      <c r="C5" s="5" t="n">
        <v>0</v>
      </c>
      <c r="D5" s="5" t="n">
        <v>70</v>
      </c>
    </row>
    <row r="6" spans="1:5">
      <c r="A6" s="4" t="s">
        <v>176</v>
      </c>
      <c r="B6" s="6" t="n">
        <v>367162</v>
      </c>
      <c r="C6" s="6" t="n">
        <v>126782</v>
      </c>
      <c r="D6" s="6" t="n">
        <v>90893</v>
      </c>
      <c r="E6" s="6" t="n">
        <v>57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6</v>
      </c>
    </row>
    <row r="3" spans="1:4">
      <c r="A3" s="3" t="s">
        <v>109</v>
      </c>
    </row>
    <row r="4" spans="1:4">
      <c r="A4" s="4" t="s">
        <v>99</v>
      </c>
      <c r="B4" s="6" t="n">
        <v>-609155</v>
      </c>
      <c r="C4" s="6" t="n">
        <v>342627</v>
      </c>
      <c r="D4" s="6" t="n">
        <v>-536587</v>
      </c>
    </row>
    <row r="5" spans="1:4">
      <c r="A5" s="3" t="s">
        <v>110</v>
      </c>
    </row>
    <row r="6" spans="1:4">
      <c r="A6" s="4" t="s">
        <v>111</v>
      </c>
      <c r="B6" s="5" t="n">
        <v>-21284</v>
      </c>
    </row>
    <row r="7" spans="1:4">
      <c r="A7" s="4" t="s">
        <v>111</v>
      </c>
      <c r="C7" s="5" t="n">
        <v>0</v>
      </c>
      <c r="D7" s="5" t="n">
        <v>0</v>
      </c>
    </row>
    <row r="8" spans="1:4">
      <c r="A8" s="4" t="s">
        <v>112</v>
      </c>
      <c r="B8" s="5" t="n">
        <v>-44656</v>
      </c>
      <c r="C8" s="5" t="n">
        <v>23720</v>
      </c>
      <c r="D8" s="5" t="n">
        <v>-30663</v>
      </c>
    </row>
    <row r="9" spans="1:4">
      <c r="A9" s="4" t="s">
        <v>113</v>
      </c>
      <c r="B9" s="5" t="n">
        <v>-1832</v>
      </c>
      <c r="C9" s="5" t="n">
        <v>780</v>
      </c>
      <c r="D9" s="5" t="n">
        <v>2156</v>
      </c>
    </row>
    <row r="10" spans="1:4">
      <c r="A10" s="4" t="s">
        <v>114</v>
      </c>
      <c r="B10" s="5" t="n">
        <v>-67772</v>
      </c>
      <c r="C10" s="5" t="n">
        <v>24500</v>
      </c>
      <c r="D10" s="5" t="n">
        <v>-28507</v>
      </c>
    </row>
    <row r="11" spans="1:4">
      <c r="A11" s="4" t="s">
        <v>115</v>
      </c>
      <c r="B11" s="6" t="n">
        <v>-676927</v>
      </c>
      <c r="C11" s="6" t="n">
        <v>367127</v>
      </c>
      <c r="D11" s="6" t="n">
        <v>-565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6</v>
      </c>
      <c r="B1" s="2" t="s">
        <v>1</v>
      </c>
    </row>
    <row r="2" spans="1:4">
      <c r="B2" s="2" t="s">
        <v>2</v>
      </c>
      <c r="C2" s="2" t="s">
        <v>32</v>
      </c>
      <c r="D2" s="2" t="s">
        <v>86</v>
      </c>
    </row>
    <row r="3" spans="1:4">
      <c r="A3" s="3" t="s">
        <v>184</v>
      </c>
    </row>
    <row r="4" spans="1:4">
      <c r="A4" s="4" t="s">
        <v>144</v>
      </c>
      <c r="B4" s="6" t="n">
        <v>79136</v>
      </c>
      <c r="C4" s="6" t="n">
        <v>46454</v>
      </c>
      <c r="D4" s="6" t="n">
        <v>107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438</v>
      </c>
    </row>
    <row r="4" spans="1:12">
      <c r="A4" s="4" t="s">
        <v>183</v>
      </c>
      <c r="B4" s="6" t="n">
        <v>1185450</v>
      </c>
      <c r="C4" s="6" t="n">
        <v>1148316</v>
      </c>
      <c r="D4" s="6" t="n">
        <v>1131459</v>
      </c>
      <c r="E4" s="6" t="n">
        <v>1116448</v>
      </c>
      <c r="F4" s="6" t="n">
        <v>1105532</v>
      </c>
      <c r="G4" s="6" t="n">
        <v>1082962</v>
      </c>
      <c r="H4" s="6" t="n">
        <v>1067780</v>
      </c>
      <c r="I4" s="6" t="n">
        <v>1059228</v>
      </c>
      <c r="J4" s="6" t="n">
        <v>4581673</v>
      </c>
      <c r="K4" s="6" t="n">
        <v>4315502</v>
      </c>
      <c r="L4" s="6" t="n">
        <v>2949766</v>
      </c>
    </row>
    <row r="5" spans="1:12">
      <c r="A5" s="4" t="s">
        <v>106</v>
      </c>
    </row>
    <row r="6" spans="1:12">
      <c r="A6" s="3" t="s">
        <v>438</v>
      </c>
    </row>
    <row r="7" spans="1:12">
      <c r="A7" s="4" t="s">
        <v>183</v>
      </c>
      <c r="J7" s="5" t="n">
        <v>4109939</v>
      </c>
      <c r="K7" s="5" t="n">
        <v>4029279</v>
      </c>
      <c r="L7" s="5" t="n">
        <v>2748222</v>
      </c>
    </row>
    <row r="8" spans="1:12">
      <c r="A8" s="4" t="s">
        <v>107</v>
      </c>
    </row>
    <row r="9" spans="1:12">
      <c r="A9" s="3" t="s">
        <v>438</v>
      </c>
    </row>
    <row r="10" spans="1:12">
      <c r="A10" s="4" t="s">
        <v>183</v>
      </c>
      <c r="J10" s="6" t="n">
        <v>471734</v>
      </c>
      <c r="K10" s="6" t="n">
        <v>286223</v>
      </c>
      <c r="L10" s="6" t="n">
        <v>20154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43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438</v>
      </c>
    </row>
    <row r="4" spans="1:12">
      <c r="A4" s="4" t="s">
        <v>183</v>
      </c>
      <c r="B4" s="6" t="n">
        <v>1185450000</v>
      </c>
      <c r="C4" s="6" t="n">
        <v>1148316000</v>
      </c>
      <c r="D4" s="6" t="n">
        <v>1131459000</v>
      </c>
      <c r="E4" s="6" t="n">
        <v>1116448000</v>
      </c>
      <c r="F4" s="6" t="n">
        <v>1105532000</v>
      </c>
      <c r="G4" s="6" t="n">
        <v>1082962000</v>
      </c>
      <c r="H4" s="6" t="n">
        <v>1067780000</v>
      </c>
      <c r="I4" s="6" t="n">
        <v>1059228000</v>
      </c>
      <c r="J4" s="6" t="n">
        <v>4581673000</v>
      </c>
      <c r="K4" s="6" t="n">
        <v>4315502000</v>
      </c>
      <c r="L4" s="6" t="n">
        <v>2949766000</v>
      </c>
    </row>
    <row r="5" spans="1:12">
      <c r="A5" s="4" t="s">
        <v>88</v>
      </c>
      <c r="J5" s="5" t="n">
        <v>1041336000</v>
      </c>
      <c r="K5" s="5" t="n">
        <v>895736000</v>
      </c>
      <c r="L5" s="5" t="n">
        <v>693430000</v>
      </c>
    </row>
    <row r="6" spans="1:12">
      <c r="A6" s="4" t="s">
        <v>89</v>
      </c>
      <c r="J6" s="5" t="n">
        <v>1246950000</v>
      </c>
      <c r="K6" s="5" t="n">
        <v>1209200000</v>
      </c>
      <c r="L6" s="5" t="n">
        <v>858896000</v>
      </c>
    </row>
    <row r="7" spans="1:12">
      <c r="A7" s="4" t="s">
        <v>90</v>
      </c>
      <c r="J7" s="5" t="n">
        <v>1930929000</v>
      </c>
      <c r="K7" s="5" t="n">
        <v>1863299000</v>
      </c>
      <c r="L7" s="5" t="n">
        <v>1232967000</v>
      </c>
    </row>
    <row r="8" spans="1:12">
      <c r="A8" s="4" t="s">
        <v>91</v>
      </c>
      <c r="J8" s="5" t="n">
        <v>-3344000</v>
      </c>
      <c r="K8" s="5" t="n">
        <v>64828000</v>
      </c>
      <c r="L8" s="5" t="n">
        <v>393788000</v>
      </c>
    </row>
    <row r="9" spans="1:12">
      <c r="A9" s="4" t="s">
        <v>92</v>
      </c>
      <c r="B9" s="5" t="n">
        <v>88000000</v>
      </c>
      <c r="J9" s="5" t="n">
        <v>87962000</v>
      </c>
      <c r="K9" s="5" t="n">
        <v>0</v>
      </c>
      <c r="L9" s="5" t="n">
        <v>0</v>
      </c>
    </row>
    <row r="10" spans="1:12">
      <c r="A10" s="4" t="s">
        <v>93</v>
      </c>
      <c r="B10" s="5" t="n">
        <v>10687000</v>
      </c>
      <c r="C10" s="5" t="n">
        <v>121847000</v>
      </c>
      <c r="D10" s="5" t="n">
        <v>73921000</v>
      </c>
      <c r="E10" s="5" t="n">
        <v>71385000</v>
      </c>
      <c r="F10" s="5" t="n">
        <v>95027000</v>
      </c>
      <c r="G10" s="5" t="n">
        <v>92251000</v>
      </c>
      <c r="H10" s="5" t="n">
        <v>89627000</v>
      </c>
      <c r="I10" s="5" t="n">
        <v>5534000</v>
      </c>
      <c r="J10" s="5" t="n">
        <v>277840000</v>
      </c>
      <c r="K10" s="5" t="n">
        <v>282439000</v>
      </c>
      <c r="L10" s="5" t="n">
        <v>-229315000</v>
      </c>
    </row>
    <row r="11" spans="1:12">
      <c r="A11" s="4" t="s">
        <v>94</v>
      </c>
      <c r="J11" s="5" t="n">
        <v>-663204000</v>
      </c>
      <c r="K11" s="5" t="n">
        <v>-732841000</v>
      </c>
      <c r="L11" s="5" t="n">
        <v>-521491000</v>
      </c>
    </row>
    <row r="12" spans="1:12">
      <c r="A12" s="4" t="s">
        <v>95</v>
      </c>
      <c r="J12" s="5" t="n">
        <v>-274836000</v>
      </c>
      <c r="K12" s="5" t="n">
        <v>-4331000</v>
      </c>
      <c r="L12" s="5" t="n">
        <v>-28293000</v>
      </c>
    </row>
    <row r="13" spans="1:12">
      <c r="A13" s="4" t="s">
        <v>96</v>
      </c>
      <c r="J13" s="5" t="n">
        <v>27582000</v>
      </c>
      <c r="K13" s="5" t="n">
        <v>33047000</v>
      </c>
      <c r="L13" s="5" t="n">
        <v>-23639000</v>
      </c>
    </row>
    <row r="14" spans="1:12">
      <c r="A14" s="4" t="s">
        <v>97</v>
      </c>
      <c r="J14" s="5" t="n">
        <v>-632618000</v>
      </c>
      <c r="K14" s="5" t="n">
        <v>-421686000</v>
      </c>
      <c r="L14" s="5" t="n">
        <v>-802738000</v>
      </c>
    </row>
    <row r="15" spans="1:12">
      <c r="A15" s="4" t="s">
        <v>98</v>
      </c>
      <c r="J15" s="5" t="n">
        <v>23463000</v>
      </c>
      <c r="K15" s="5" t="n">
        <v>764313000</v>
      </c>
      <c r="L15" s="5" t="n">
        <v>266151000</v>
      </c>
    </row>
    <row r="16" spans="1:12">
      <c r="A16" s="4" t="s">
        <v>99</v>
      </c>
      <c r="B16" s="6" t="n">
        <v>-149469000</v>
      </c>
      <c r="C16" s="6" t="n">
        <v>-235544000</v>
      </c>
      <c r="D16" s="6" t="n">
        <v>-66705000</v>
      </c>
      <c r="E16" s="6" t="n">
        <v>-157437000</v>
      </c>
      <c r="F16" s="6" t="n">
        <v>638188000</v>
      </c>
      <c r="G16" s="6" t="n">
        <v>-62030000</v>
      </c>
      <c r="H16" s="6" t="n">
        <v>-92656000</v>
      </c>
      <c r="I16" s="6" t="n">
        <v>-140875000</v>
      </c>
      <c r="J16" s="5" t="n">
        <v>-609155000</v>
      </c>
      <c r="K16" s="5" t="n">
        <v>342627000</v>
      </c>
      <c r="L16" s="5" t="n">
        <v>-536587000</v>
      </c>
    </row>
    <row r="17" spans="1:12">
      <c r="A17" s="4" t="s">
        <v>143</v>
      </c>
      <c r="J17" s="5" t="n">
        <v>59928000</v>
      </c>
      <c r="K17" s="5" t="n">
        <v>51491000</v>
      </c>
      <c r="L17" s="5" t="n">
        <v>16769000</v>
      </c>
    </row>
    <row r="18" spans="1:12">
      <c r="A18" s="4" t="s">
        <v>430</v>
      </c>
    </row>
    <row r="19" spans="1:12">
      <c r="A19" s="3" t="s">
        <v>438</v>
      </c>
    </row>
    <row r="20" spans="1:12">
      <c r="A20" s="4" t="s">
        <v>183</v>
      </c>
      <c r="J20" s="5" t="n">
        <v>4580800000</v>
      </c>
    </row>
    <row r="21" spans="1:12">
      <c r="A21" s="4" t="s">
        <v>88</v>
      </c>
      <c r="J21" s="5" t="n">
        <v>1041336000</v>
      </c>
    </row>
    <row r="22" spans="1:12">
      <c r="A22" s="4" t="s">
        <v>89</v>
      </c>
      <c r="J22" s="5" t="n">
        <v>1273515000</v>
      </c>
    </row>
    <row r="23" spans="1:12">
      <c r="A23" s="4" t="s">
        <v>90</v>
      </c>
      <c r="J23" s="5" t="n">
        <v>1930929000</v>
      </c>
    </row>
    <row r="24" spans="1:12">
      <c r="A24" s="4" t="s">
        <v>91</v>
      </c>
      <c r="J24" s="5" t="n">
        <v>-3344000</v>
      </c>
    </row>
    <row r="25" spans="1:12">
      <c r="A25" s="4" t="s">
        <v>92</v>
      </c>
      <c r="J25" s="5" t="n">
        <v>87962000</v>
      </c>
    </row>
    <row r="26" spans="1:12">
      <c r="A26" s="4" t="s">
        <v>93</v>
      </c>
      <c r="J26" s="5" t="n">
        <v>250402000</v>
      </c>
    </row>
    <row r="27" spans="1:12">
      <c r="A27" s="4" t="s">
        <v>94</v>
      </c>
      <c r="J27" s="5" t="n">
        <v>-663204000</v>
      </c>
    </row>
    <row r="28" spans="1:12">
      <c r="A28" s="4" t="s">
        <v>95</v>
      </c>
      <c r="J28" s="5" t="n">
        <v>-274836000</v>
      </c>
    </row>
    <row r="29" spans="1:12">
      <c r="A29" s="4" t="s">
        <v>96</v>
      </c>
      <c r="J29" s="5" t="n">
        <v>27582000</v>
      </c>
    </row>
    <row r="30" spans="1:12">
      <c r="A30" s="4" t="s">
        <v>97</v>
      </c>
      <c r="J30" s="5" t="n">
        <v>-660056000</v>
      </c>
    </row>
    <row r="31" spans="1:12">
      <c r="A31" s="4" t="s">
        <v>98</v>
      </c>
      <c r="J31" s="5" t="n">
        <v>29609000</v>
      </c>
    </row>
    <row r="32" spans="1:12">
      <c r="A32" s="4" t="s">
        <v>99</v>
      </c>
      <c r="J32" s="5" t="n">
        <v>-630447000</v>
      </c>
    </row>
    <row r="33" spans="1:12">
      <c r="A33" s="4" t="s">
        <v>431</v>
      </c>
    </row>
    <row r="34" spans="1:12">
      <c r="A34" s="3" t="s">
        <v>438</v>
      </c>
    </row>
    <row r="35" spans="1:12">
      <c r="A35" s="4" t="s">
        <v>183</v>
      </c>
      <c r="J35" s="5" t="n">
        <v>873000</v>
      </c>
    </row>
    <row r="36" spans="1:12">
      <c r="A36" s="4" t="s">
        <v>88</v>
      </c>
      <c r="J36" s="5" t="n">
        <v>0</v>
      </c>
    </row>
    <row r="37" spans="1:12">
      <c r="A37" s="4" t="s">
        <v>89</v>
      </c>
      <c r="J37" s="5" t="n">
        <v>-26565000</v>
      </c>
    </row>
    <row r="38" spans="1:12">
      <c r="A38" s="4" t="s">
        <v>90</v>
      </c>
      <c r="J38" s="5" t="n">
        <v>0</v>
      </c>
    </row>
    <row r="39" spans="1:12">
      <c r="A39" s="4" t="s">
        <v>91</v>
      </c>
      <c r="J39" s="5" t="n">
        <v>0</v>
      </c>
    </row>
    <row r="40" spans="1:12">
      <c r="A40" s="4" t="s">
        <v>92</v>
      </c>
      <c r="J40" s="5" t="n">
        <v>0</v>
      </c>
    </row>
    <row r="41" spans="1:12">
      <c r="A41" s="4" t="s">
        <v>93</v>
      </c>
      <c r="J41" s="5" t="n">
        <v>27438000</v>
      </c>
    </row>
    <row r="42" spans="1:12">
      <c r="A42" s="4" t="s">
        <v>94</v>
      </c>
      <c r="J42" s="5" t="n">
        <v>0</v>
      </c>
    </row>
    <row r="43" spans="1:12">
      <c r="A43" s="4" t="s">
        <v>95</v>
      </c>
      <c r="J43" s="5" t="n">
        <v>0</v>
      </c>
    </row>
    <row r="44" spans="1:12">
      <c r="A44" s="4" t="s">
        <v>96</v>
      </c>
      <c r="J44" s="5" t="n">
        <v>0</v>
      </c>
    </row>
    <row r="45" spans="1:12">
      <c r="A45" s="4" t="s">
        <v>97</v>
      </c>
      <c r="J45" s="5" t="n">
        <v>27438000</v>
      </c>
    </row>
    <row r="46" spans="1:12">
      <c r="A46" s="4" t="s">
        <v>98</v>
      </c>
      <c r="J46" s="5" t="n">
        <v>-6146000</v>
      </c>
    </row>
    <row r="47" spans="1:12">
      <c r="A47" s="4" t="s">
        <v>99</v>
      </c>
      <c r="J47" s="5" t="n">
        <v>21292000</v>
      </c>
    </row>
    <row r="48" spans="1:12">
      <c r="A48" s="4" t="s">
        <v>143</v>
      </c>
      <c r="J48" s="5" t="n">
        <v>19000000</v>
      </c>
    </row>
    <row r="49" spans="1:12">
      <c r="A49" s="4" t="s">
        <v>106</v>
      </c>
    </row>
    <row r="50" spans="1:12">
      <c r="A50" s="3" t="s">
        <v>438</v>
      </c>
    </row>
    <row r="51" spans="1:12">
      <c r="A51" s="4" t="s">
        <v>183</v>
      </c>
      <c r="J51" s="5" t="n">
        <v>4109939000</v>
      </c>
      <c r="K51" s="5" t="n">
        <v>4029279000</v>
      </c>
      <c r="L51" s="5" t="n">
        <v>2748222000</v>
      </c>
    </row>
    <row r="52" spans="1:12">
      <c r="A52" s="4" t="s">
        <v>440</v>
      </c>
    </row>
    <row r="53" spans="1:12">
      <c r="A53" s="3" t="s">
        <v>438</v>
      </c>
    </row>
    <row r="54" spans="1:12">
      <c r="A54" s="4" t="s">
        <v>183</v>
      </c>
      <c r="J54" s="5" t="n">
        <v>4116219000</v>
      </c>
    </row>
    <row r="55" spans="1:12">
      <c r="A55" s="4" t="s">
        <v>441</v>
      </c>
    </row>
    <row r="56" spans="1:12">
      <c r="A56" s="3" t="s">
        <v>438</v>
      </c>
    </row>
    <row r="57" spans="1:12">
      <c r="A57" s="4" t="s">
        <v>183</v>
      </c>
      <c r="J57" s="5" t="n">
        <v>-6280000</v>
      </c>
    </row>
    <row r="58" spans="1:12">
      <c r="A58" s="4" t="s">
        <v>107</v>
      </c>
    </row>
    <row r="59" spans="1:12">
      <c r="A59" s="3" t="s">
        <v>438</v>
      </c>
    </row>
    <row r="60" spans="1:12">
      <c r="A60" s="4" t="s">
        <v>183</v>
      </c>
      <c r="J60" s="5" t="n">
        <v>471734000</v>
      </c>
      <c r="K60" s="6" t="n">
        <v>286223000</v>
      </c>
      <c r="L60" s="6" t="n">
        <v>201544000</v>
      </c>
    </row>
    <row r="61" spans="1:12">
      <c r="A61" s="4" t="s">
        <v>442</v>
      </c>
    </row>
    <row r="62" spans="1:12">
      <c r="A62" s="3" t="s">
        <v>438</v>
      </c>
    </row>
    <row r="63" spans="1:12">
      <c r="A63" s="4" t="s">
        <v>183</v>
      </c>
      <c r="J63" s="5" t="n">
        <v>464581000</v>
      </c>
    </row>
    <row r="64" spans="1:12">
      <c r="A64" s="4" t="s">
        <v>443</v>
      </c>
    </row>
    <row r="65" spans="1:12">
      <c r="A65" s="3" t="s">
        <v>438</v>
      </c>
    </row>
    <row r="66" spans="1:12">
      <c r="A66" s="4" t="s">
        <v>183</v>
      </c>
      <c r="J66" s="6" t="n">
        <v>7153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26</v>
      </c>
      <c r="D1" s="2" t="s">
        <v>32</v>
      </c>
    </row>
    <row r="2" spans="1:4">
      <c r="A2" s="3" t="s">
        <v>427</v>
      </c>
    </row>
    <row r="3" spans="1:4">
      <c r="A3" s="4" t="s">
        <v>38</v>
      </c>
      <c r="B3" s="6" t="n">
        <v>129811</v>
      </c>
      <c r="C3" s="6" t="n">
        <v>83856</v>
      </c>
      <c r="D3" s="6" t="n">
        <v>77241</v>
      </c>
    </row>
    <row r="4" spans="1:4">
      <c r="A4" s="4" t="s">
        <v>44</v>
      </c>
      <c r="B4" s="5" t="n">
        <v>429965</v>
      </c>
      <c r="C4" s="5" t="n">
        <v>315858</v>
      </c>
      <c r="D4" s="5" t="n">
        <v>282478</v>
      </c>
    </row>
    <row r="5" spans="1:4">
      <c r="A5" s="4" t="s">
        <v>45</v>
      </c>
      <c r="B5" s="5" t="n">
        <v>120279</v>
      </c>
      <c r="C5" s="5" t="n">
        <v>130288</v>
      </c>
      <c r="D5" s="5" t="n">
        <v>123967</v>
      </c>
    </row>
    <row r="6" spans="1:4">
      <c r="A6" s="3" t="s">
        <v>428</v>
      </c>
    </row>
    <row r="7" spans="1:4">
      <c r="A7" s="4" t="s">
        <v>56</v>
      </c>
      <c r="B7" s="5" t="n">
        <v>1342168</v>
      </c>
      <c r="C7" s="5" t="n">
        <v>1388594</v>
      </c>
      <c r="D7" s="5" t="n">
        <v>1376708</v>
      </c>
    </row>
    <row r="8" spans="1:4">
      <c r="A8" s="3" t="s">
        <v>429</v>
      </c>
    </row>
    <row r="9" spans="1:4">
      <c r="A9" s="4" t="s">
        <v>64</v>
      </c>
      <c r="B9" s="5" t="n">
        <v>-1680432</v>
      </c>
      <c r="C9" s="5" t="n">
        <v>-963782</v>
      </c>
      <c r="D9" s="5" t="n">
        <v>-998212</v>
      </c>
    </row>
    <row r="10" spans="1:4">
      <c r="A10" s="4" t="s">
        <v>430</v>
      </c>
    </row>
    <row r="11" spans="1:4">
      <c r="A11" s="3" t="s">
        <v>427</v>
      </c>
    </row>
    <row r="12" spans="1:4">
      <c r="A12" s="4" t="s">
        <v>38</v>
      </c>
      <c r="B12" s="5" t="n">
        <v>120891</v>
      </c>
      <c r="D12" s="5" t="n">
        <v>77241</v>
      </c>
    </row>
    <row r="13" spans="1:4">
      <c r="A13" s="4" t="s">
        <v>44</v>
      </c>
      <c r="B13" s="5" t="n">
        <v>368450</v>
      </c>
      <c r="D13" s="5" t="n">
        <v>282478</v>
      </c>
    </row>
    <row r="14" spans="1:4">
      <c r="A14" s="4" t="s">
        <v>45</v>
      </c>
      <c r="B14" s="5" t="n">
        <v>116960</v>
      </c>
      <c r="D14" s="5" t="n">
        <v>123967</v>
      </c>
    </row>
    <row r="15" spans="1:4">
      <c r="A15" s="3" t="s">
        <v>428</v>
      </c>
    </row>
    <row r="16" spans="1:4">
      <c r="A16" s="4" t="s">
        <v>56</v>
      </c>
      <c r="B16" s="5" t="n">
        <v>1324136</v>
      </c>
      <c r="D16" s="5" t="n">
        <v>1376708</v>
      </c>
    </row>
    <row r="17" spans="1:4">
      <c r="A17" s="3" t="s">
        <v>429</v>
      </c>
    </row>
    <row r="18" spans="1:4">
      <c r="A18" s="4" t="s">
        <v>64</v>
      </c>
      <c r="B18" s="5" t="n">
        <v>-1736154</v>
      </c>
      <c r="D18" s="6" t="n">
        <v>-998212</v>
      </c>
    </row>
    <row r="19" spans="1:4">
      <c r="A19" s="4" t="s">
        <v>431</v>
      </c>
    </row>
    <row r="20" spans="1:4">
      <c r="A20" s="3" t="s">
        <v>427</v>
      </c>
    </row>
    <row r="21" spans="1:4">
      <c r="A21" s="4" t="s">
        <v>38</v>
      </c>
      <c r="B21" s="5" t="n">
        <v>8920</v>
      </c>
      <c r="C21" s="5" t="n">
        <v>6615</v>
      </c>
    </row>
    <row r="22" spans="1:4">
      <c r="A22" s="4" t="s">
        <v>44</v>
      </c>
      <c r="B22" s="5" t="n">
        <v>61515</v>
      </c>
      <c r="C22" s="5" t="n">
        <v>33380</v>
      </c>
    </row>
    <row r="23" spans="1:4">
      <c r="A23" s="4" t="s">
        <v>45</v>
      </c>
      <c r="B23" s="5" t="n">
        <v>3319</v>
      </c>
      <c r="C23" s="5" t="n">
        <v>6321</v>
      </c>
    </row>
    <row r="24" spans="1:4">
      <c r="A24" s="3" t="s">
        <v>428</v>
      </c>
    </row>
    <row r="25" spans="1:4">
      <c r="A25" s="4" t="s">
        <v>56</v>
      </c>
      <c r="B25" s="5" t="n">
        <v>18032</v>
      </c>
      <c r="C25" s="5" t="n">
        <v>11886</v>
      </c>
    </row>
    <row r="26" spans="1:4">
      <c r="A26" s="3" t="s">
        <v>429</v>
      </c>
    </row>
    <row r="27" spans="1:4">
      <c r="A27" s="4" t="s">
        <v>64</v>
      </c>
      <c r="B27" s="6" t="n">
        <v>55722</v>
      </c>
      <c r="C27" s="6" t="n">
        <v>344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5"/>
    <col customWidth="1" max="5" min="5" width="14"/>
    <col customWidth="1" max="6" min="6" width="15"/>
    <col customWidth="1" max="7" min="7" width="15"/>
    <col customWidth="1" max="8" min="8" width="14"/>
    <col customWidth="1" max="9" min="9" width="15"/>
    <col customWidth="1" max="10" min="10" width="14"/>
    <col customWidth="1" max="11" min="11" width="14"/>
    <col customWidth="1" max="12" min="12" width="14"/>
    <col customWidth="1" max="13" min="13" width="15"/>
  </cols>
  <sheetData>
    <row r="1" spans="1:13">
      <c r="A1" s="1" t="s">
        <v>445</v>
      </c>
      <c r="B1" s="2" t="s">
        <v>446</v>
      </c>
      <c r="C1" s="2" t="s">
        <v>447</v>
      </c>
      <c r="D1" s="2" t="s">
        <v>86</v>
      </c>
      <c r="E1" s="2" t="s">
        <v>2</v>
      </c>
      <c r="F1" s="2" t="s">
        <v>32</v>
      </c>
      <c r="G1" s="2" t="s">
        <v>86</v>
      </c>
      <c r="H1" s="2" t="s">
        <v>448</v>
      </c>
      <c r="I1" s="2" t="s">
        <v>449</v>
      </c>
      <c r="J1" s="2" t="s">
        <v>450</v>
      </c>
      <c r="K1" s="2" t="s">
        <v>451</v>
      </c>
      <c r="L1" s="2" t="s">
        <v>452</v>
      </c>
      <c r="M1" s="2" t="s">
        <v>453</v>
      </c>
    </row>
    <row r="2" spans="1:13">
      <c r="A2" s="3" t="s">
        <v>454</v>
      </c>
    </row>
    <row r="3" spans="1:13">
      <c r="A3" s="4" t="s">
        <v>455</v>
      </c>
      <c r="C3" s="6" t="n">
        <v>3571000000</v>
      </c>
    </row>
    <row r="4" spans="1:13">
      <c r="A4" s="4" t="s">
        <v>159</v>
      </c>
      <c r="E4" s="6" t="n">
        <v>352819000</v>
      </c>
      <c r="F4" s="6" t="n">
        <v>63518000</v>
      </c>
      <c r="G4" s="6" t="n">
        <v>8501542000</v>
      </c>
    </row>
    <row r="5" spans="1:13">
      <c r="A5" s="4" t="s">
        <v>456</v>
      </c>
      <c r="B5" s="4" t="s">
        <v>422</v>
      </c>
    </row>
    <row r="6" spans="1:13">
      <c r="A6" s="4" t="s">
        <v>43</v>
      </c>
      <c r="D6" s="6" t="n">
        <v>5013376000</v>
      </c>
      <c r="E6" s="5" t="n">
        <v>5081887000</v>
      </c>
      <c r="F6" s="6" t="n">
        <v>5070586000</v>
      </c>
      <c r="G6" s="5" t="n">
        <v>5013376000</v>
      </c>
    </row>
    <row r="7" spans="1:13">
      <c r="A7" s="4" t="s">
        <v>457</v>
      </c>
    </row>
    <row r="8" spans="1:13">
      <c r="A8" s="3" t="s">
        <v>454</v>
      </c>
    </row>
    <row r="9" spans="1:13">
      <c r="A9" s="4" t="s">
        <v>456</v>
      </c>
      <c r="B9" s="4" t="s">
        <v>376</v>
      </c>
    </row>
    <row r="10" spans="1:13">
      <c r="A10" s="4" t="s">
        <v>74</v>
      </c>
    </row>
    <row r="11" spans="1:13">
      <c r="A11" s="3" t="s">
        <v>454</v>
      </c>
    </row>
    <row r="12" spans="1:13">
      <c r="A12" s="4" t="s">
        <v>77</v>
      </c>
      <c r="C12" s="5" t="n">
        <v>750000</v>
      </c>
      <c r="F12" s="5" t="n">
        <v>750000</v>
      </c>
    </row>
    <row r="13" spans="1:13">
      <c r="A13" s="4" t="s">
        <v>458</v>
      </c>
    </row>
    <row r="14" spans="1:13">
      <c r="A14" s="3" t="s">
        <v>454</v>
      </c>
    </row>
    <row r="15" spans="1:13">
      <c r="A15" s="4" t="s">
        <v>459</v>
      </c>
      <c r="C15" s="6" t="n">
        <v>750000000</v>
      </c>
      <c r="H15" s="6" t="n">
        <v>750000000</v>
      </c>
    </row>
    <row r="16" spans="1:13">
      <c r="A16" s="4" t="s">
        <v>460</v>
      </c>
    </row>
    <row r="17" spans="1:13">
      <c r="A17" s="3" t="s">
        <v>454</v>
      </c>
    </row>
    <row r="18" spans="1:13">
      <c r="A18" s="4" t="s">
        <v>461</v>
      </c>
      <c r="B18" s="6" t="n">
        <v>425000000</v>
      </c>
      <c r="C18" s="5" t="n">
        <v>1555000000</v>
      </c>
      <c r="J18" s="6" t="n">
        <v>800000000</v>
      </c>
      <c r="K18" s="6" t="n">
        <v>916000000</v>
      </c>
      <c r="L18" s="6" t="n">
        <v>125000000</v>
      </c>
      <c r="M18" s="6" t="n">
        <v>1095000000</v>
      </c>
    </row>
    <row r="19" spans="1:13">
      <c r="A19" s="4" t="s">
        <v>462</v>
      </c>
    </row>
    <row r="20" spans="1:13">
      <c r="A20" s="3" t="s">
        <v>454</v>
      </c>
    </row>
    <row r="21" spans="1:13">
      <c r="A21" s="4" t="s">
        <v>461</v>
      </c>
      <c r="C21" s="6" t="n">
        <v>3140000000</v>
      </c>
      <c r="I21" s="6" t="n">
        <v>3140000000</v>
      </c>
    </row>
    <row r="22" spans="1:13">
      <c r="A22" s="4" t="s">
        <v>463</v>
      </c>
    </row>
    <row r="23" spans="1:13">
      <c r="A23" s="3" t="s">
        <v>454</v>
      </c>
    </row>
    <row r="24" spans="1:13">
      <c r="A24" s="4" t="s">
        <v>464</v>
      </c>
      <c r="C24" s="6" t="n">
        <v>42</v>
      </c>
    </row>
    <row r="25" spans="1:13">
      <c r="A25" s="4" t="s">
        <v>465</v>
      </c>
      <c r="C25" s="6" t="n">
        <v>42</v>
      </c>
    </row>
    <row r="26" spans="1:13">
      <c r="A26" s="4" t="s">
        <v>466</v>
      </c>
      <c r="C26" s="4" t="s">
        <v>467</v>
      </c>
    </row>
    <row r="27" spans="1:13">
      <c r="A27" s="4" t="s">
        <v>468</v>
      </c>
      <c r="C27" s="6" t="n">
        <v>12114000000</v>
      </c>
    </row>
    <row r="28" spans="1:13">
      <c r="A28" s="4" t="s">
        <v>469</v>
      </c>
      <c r="C28" s="5" t="n">
        <v>3551000000</v>
      </c>
    </row>
    <row r="29" spans="1:13">
      <c r="A29" s="4" t="s">
        <v>470</v>
      </c>
      <c r="C29" s="6" t="n">
        <v>54000000</v>
      </c>
    </row>
    <row r="30" spans="1:13">
      <c r="A30" s="4" t="s">
        <v>471</v>
      </c>
      <c r="G30" s="6" t="n">
        <v>311000000</v>
      </c>
    </row>
    <row r="31" spans="1:13">
      <c r="A31" s="4" t="s">
        <v>472</v>
      </c>
      <c r="D31" s="5" t="n">
        <v>2260000000</v>
      </c>
    </row>
    <row r="32" spans="1:13">
      <c r="A32" s="4" t="s">
        <v>473</v>
      </c>
      <c r="D32" s="6" t="n">
        <v>-78000000</v>
      </c>
    </row>
    <row r="33" spans="1:13">
      <c r="A33" s="4" t="s">
        <v>474</v>
      </c>
    </row>
    <row r="34" spans="1:13">
      <c r="A34" s="3" t="s">
        <v>454</v>
      </c>
    </row>
    <row r="35" spans="1:13">
      <c r="A35" s="4" t="s">
        <v>468</v>
      </c>
      <c r="B35" s="5" t="n">
        <v>318000000</v>
      </c>
    </row>
    <row r="36" spans="1:13">
      <c r="A36" s="4" t="s">
        <v>469</v>
      </c>
      <c r="B36" s="5" t="n">
        <v>16000000</v>
      </c>
    </row>
    <row r="37" spans="1:13">
      <c r="A37" s="4" t="s">
        <v>159</v>
      </c>
      <c r="B37" s="6" t="n">
        <v>301000000</v>
      </c>
    </row>
    <row r="38" spans="1:13">
      <c r="A38" s="4" t="s">
        <v>456</v>
      </c>
      <c r="B38" s="4" t="s">
        <v>475</v>
      </c>
    </row>
    <row r="39" spans="1:13">
      <c r="A39" s="4" t="s">
        <v>43</v>
      </c>
      <c r="B39" s="6" t="n">
        <v>92289000</v>
      </c>
    </row>
    <row r="40" spans="1:13">
      <c r="A40" s="4" t="s">
        <v>476</v>
      </c>
    </row>
    <row r="41" spans="1:13">
      <c r="A41" s="3" t="s">
        <v>454</v>
      </c>
    </row>
    <row r="42" spans="1:13">
      <c r="A42" s="4" t="s">
        <v>456</v>
      </c>
      <c r="B42" s="4" t="s">
        <v>422</v>
      </c>
    </row>
    <row r="43" spans="1:13">
      <c r="A43" s="4" t="s">
        <v>477</v>
      </c>
    </row>
    <row r="44" spans="1:13">
      <c r="A44" s="3" t="s">
        <v>454</v>
      </c>
    </row>
    <row r="45" spans="1:13">
      <c r="A45" s="4" t="s">
        <v>456</v>
      </c>
      <c r="B45" s="4" t="s">
        <v>376</v>
      </c>
    </row>
    <row r="46" spans="1:13">
      <c r="A46" s="4" t="s">
        <v>478</v>
      </c>
    </row>
    <row r="47" spans="1:13">
      <c r="A47" s="3" t="s">
        <v>454</v>
      </c>
    </row>
    <row r="48" spans="1:13">
      <c r="A48" s="4" t="s">
        <v>468</v>
      </c>
      <c r="E48" s="5" t="n">
        <v>52000000</v>
      </c>
      <c r="F48" s="6" t="n">
        <v>79000000</v>
      </c>
    </row>
    <row r="49" spans="1:13">
      <c r="A49" s="4" t="s">
        <v>159</v>
      </c>
      <c r="E49" s="5" t="n">
        <v>49000000</v>
      </c>
      <c r="F49" s="5" t="n">
        <v>64000000</v>
      </c>
    </row>
    <row r="50" spans="1:13">
      <c r="A50" s="4" t="s">
        <v>43</v>
      </c>
      <c r="E50" s="5" t="n">
        <v>24000000</v>
      </c>
      <c r="F50" s="5" t="n">
        <v>37000000</v>
      </c>
    </row>
    <row r="51" spans="1:13">
      <c r="A51" s="4" t="s">
        <v>479</v>
      </c>
      <c r="E51" s="6" t="n">
        <v>20000000</v>
      </c>
      <c r="F51" s="6" t="n">
        <v>2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363</v>
      </c>
    </row>
    <row r="3" spans="1:2">
      <c r="A3" s="3" t="s">
        <v>454</v>
      </c>
    </row>
    <row r="4" spans="1:2">
      <c r="A4" s="4" t="s">
        <v>87</v>
      </c>
      <c r="B4" s="6" t="n">
        <v>4104071</v>
      </c>
    </row>
    <row r="5" spans="1:2">
      <c r="A5" s="4" t="s">
        <v>481</v>
      </c>
      <c r="B5" s="6" t="n">
        <v>-5418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446</v>
      </c>
      <c r="D1" s="2" t="s">
        <v>32</v>
      </c>
      <c r="E1" s="2" t="s">
        <v>86</v>
      </c>
    </row>
    <row r="2" spans="1:5">
      <c r="A2" s="3" t="s">
        <v>454</v>
      </c>
    </row>
    <row r="3" spans="1:5">
      <c r="A3" s="4" t="s">
        <v>43</v>
      </c>
      <c r="B3" s="6" t="n">
        <v>5081887</v>
      </c>
      <c r="D3" s="6" t="n">
        <v>5070586</v>
      </c>
      <c r="E3" s="6" t="n">
        <v>5013376</v>
      </c>
    </row>
    <row r="4" spans="1:5">
      <c r="A4" s="4" t="s">
        <v>474</v>
      </c>
    </row>
    <row r="5" spans="1:5">
      <c r="A5" s="3" t="s">
        <v>454</v>
      </c>
    </row>
    <row r="6" spans="1:5">
      <c r="A6" s="4" t="s">
        <v>483</v>
      </c>
      <c r="C6" s="6" t="n">
        <v>1257</v>
      </c>
    </row>
    <row r="7" spans="1:5">
      <c r="A7" s="4" t="s">
        <v>484</v>
      </c>
      <c r="C7" s="5" t="n">
        <v>73100</v>
      </c>
    </row>
    <row r="8" spans="1:5">
      <c r="A8" s="4" t="s">
        <v>36</v>
      </c>
      <c r="C8" s="5" t="n">
        <v>14300</v>
      </c>
    </row>
    <row r="9" spans="1:5">
      <c r="A9" s="4" t="s">
        <v>38</v>
      </c>
      <c r="C9" s="5" t="n">
        <v>5524</v>
      </c>
    </row>
    <row r="10" spans="1:5">
      <c r="A10" s="4" t="s">
        <v>485</v>
      </c>
      <c r="C10" s="5" t="n">
        <v>22330</v>
      </c>
    </row>
    <row r="11" spans="1:5">
      <c r="A11" s="4" t="s">
        <v>43</v>
      </c>
      <c r="C11" s="5" t="n">
        <v>92289</v>
      </c>
    </row>
    <row r="12" spans="1:5">
      <c r="A12" s="4" t="s">
        <v>45</v>
      </c>
      <c r="C12" s="5" t="n">
        <v>1475</v>
      </c>
    </row>
    <row r="13" spans="1:5">
      <c r="A13" s="4" t="s">
        <v>49</v>
      </c>
      <c r="C13" s="5" t="n">
        <v>-14883</v>
      </c>
    </row>
    <row r="14" spans="1:5">
      <c r="A14" s="4" t="s">
        <v>50</v>
      </c>
      <c r="C14" s="5" t="n">
        <v>-10400</v>
      </c>
    </row>
    <row r="15" spans="1:5">
      <c r="A15" s="4" t="s">
        <v>51</v>
      </c>
      <c r="C15" s="5" t="n">
        <v>-10165</v>
      </c>
    </row>
    <row r="16" spans="1:5">
      <c r="A16" s="4" t="s">
        <v>57</v>
      </c>
      <c r="C16" s="5" t="n">
        <v>-707</v>
      </c>
    </row>
    <row r="17" spans="1:5">
      <c r="A17" s="4" t="s">
        <v>486</v>
      </c>
      <c r="C17" s="5" t="n">
        <v>-15657</v>
      </c>
    </row>
    <row r="18" spans="1:5">
      <c r="A18" s="4" t="s">
        <v>468</v>
      </c>
      <c r="C18" s="5" t="n">
        <v>301883</v>
      </c>
    </row>
    <row r="19" spans="1:5">
      <c r="A19" s="4" t="s">
        <v>487</v>
      </c>
    </row>
    <row r="20" spans="1:5">
      <c r="A20" s="3" t="s">
        <v>454</v>
      </c>
    </row>
    <row r="21" spans="1:5">
      <c r="A21" s="4" t="s">
        <v>488</v>
      </c>
      <c r="C21" s="5" t="n">
        <v>132200</v>
      </c>
    </row>
    <row r="22" spans="1:5">
      <c r="A22" s="4" t="s">
        <v>489</v>
      </c>
    </row>
    <row r="23" spans="1:5">
      <c r="A23" s="3" t="s">
        <v>454</v>
      </c>
    </row>
    <row r="24" spans="1:5">
      <c r="A24" s="4" t="s">
        <v>488</v>
      </c>
      <c r="C24" s="6" t="n">
        <v>11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490</v>
      </c>
      <c r="B1" s="2" t="s">
        <v>80</v>
      </c>
      <c r="C1" s="2" t="s">
        <v>1</v>
      </c>
    </row>
    <row r="2" spans="1:5">
      <c r="B2" s="2" t="s">
        <v>2</v>
      </c>
      <c r="C2" s="2" t="s">
        <v>2</v>
      </c>
      <c r="D2" s="2" t="s">
        <v>32</v>
      </c>
      <c r="E2" s="2" t="s">
        <v>86</v>
      </c>
    </row>
    <row r="3" spans="1:5">
      <c r="A3" s="3" t="s">
        <v>491</v>
      </c>
    </row>
    <row r="4" spans="1:5">
      <c r="A4" s="4" t="s">
        <v>398</v>
      </c>
      <c r="C4" s="6" t="n">
        <v>5070586000</v>
      </c>
      <c r="D4" s="6" t="n">
        <v>5013376000</v>
      </c>
    </row>
    <row r="5" spans="1:5">
      <c r="A5" s="4" t="s">
        <v>186</v>
      </c>
      <c r="C5" s="5" t="n">
        <v>116110000</v>
      </c>
      <c r="D5" s="5" t="n">
        <v>37491000</v>
      </c>
    </row>
    <row r="6" spans="1:5">
      <c r="A6" s="4" t="s">
        <v>92</v>
      </c>
      <c r="B6" s="6" t="n">
        <v>-88000000</v>
      </c>
      <c r="C6" s="5" t="n">
        <v>-87962000</v>
      </c>
      <c r="D6" s="5" t="n">
        <v>0</v>
      </c>
      <c r="E6" s="6" t="n">
        <v>0</v>
      </c>
    </row>
    <row r="7" spans="1:5">
      <c r="A7" s="4" t="s">
        <v>492</v>
      </c>
      <c r="C7" s="5" t="n">
        <v>-16847000</v>
      </c>
      <c r="D7" s="5" t="n">
        <v>19719000</v>
      </c>
    </row>
    <row r="8" spans="1:5">
      <c r="A8" s="4" t="s">
        <v>401</v>
      </c>
      <c r="B8" s="6" t="n">
        <v>5081887000</v>
      </c>
      <c r="C8" s="6" t="n">
        <v>5081887000</v>
      </c>
      <c r="D8" s="6" t="n">
        <v>5070586000</v>
      </c>
      <c r="E8" s="6" t="n">
        <v>5013376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2</v>
      </c>
      <c r="D1" s="2" t="s">
        <v>86</v>
      </c>
    </row>
    <row r="2" spans="1:4">
      <c r="A2" s="3" t="s">
        <v>494</v>
      </c>
    </row>
    <row r="3" spans="1:4">
      <c r="A3" s="4" t="s">
        <v>495</v>
      </c>
      <c r="B3" s="6" t="n">
        <v>9378174</v>
      </c>
      <c r="C3" s="6" t="n">
        <v>8549628</v>
      </c>
    </row>
    <row r="4" spans="1:4">
      <c r="A4" s="4" t="s">
        <v>496</v>
      </c>
      <c r="B4" s="5" t="n">
        <v>-3222980</v>
      </c>
      <c r="C4" s="5" t="n">
        <v>-2025853</v>
      </c>
    </row>
    <row r="5" spans="1:4">
      <c r="A5" s="4" t="s">
        <v>497</v>
      </c>
      <c r="B5" s="5" t="n">
        <v>6155194</v>
      </c>
      <c r="C5" s="5" t="n">
        <v>6523775</v>
      </c>
    </row>
    <row r="6" spans="1:4">
      <c r="A6" s="3" t="s">
        <v>498</v>
      </c>
    </row>
    <row r="7" spans="1:4">
      <c r="A7" s="4" t="s">
        <v>495</v>
      </c>
      <c r="B7" s="5" t="n">
        <v>10711174</v>
      </c>
      <c r="C7" s="5" t="n">
        <v>9882628</v>
      </c>
    </row>
    <row r="8" spans="1:4">
      <c r="A8" s="4" t="s">
        <v>497</v>
      </c>
      <c r="B8" s="5" t="n">
        <v>7488194</v>
      </c>
      <c r="C8" s="5" t="n">
        <v>7856775</v>
      </c>
    </row>
    <row r="9" spans="1:4">
      <c r="A9" s="4" t="s">
        <v>499</v>
      </c>
    </row>
    <row r="10" spans="1:4">
      <c r="A10" s="3" t="s">
        <v>498</v>
      </c>
    </row>
    <row r="11" spans="1:4">
      <c r="A11" s="4" t="s">
        <v>495</v>
      </c>
      <c r="B11" s="5" t="n">
        <v>1333000</v>
      </c>
      <c r="C11" s="5" t="n">
        <v>1333000</v>
      </c>
    </row>
    <row r="12" spans="1:4">
      <c r="A12" s="4" t="s">
        <v>500</v>
      </c>
    </row>
    <row r="13" spans="1:4">
      <c r="A13" s="3" t="s">
        <v>494</v>
      </c>
    </row>
    <row r="14" spans="1:4">
      <c r="A14" s="4" t="s">
        <v>495</v>
      </c>
      <c r="B14" s="5" t="n">
        <v>7568456</v>
      </c>
      <c r="C14" s="5" t="n">
        <v>6748355</v>
      </c>
    </row>
    <row r="15" spans="1:4">
      <c r="A15" s="4" t="s">
        <v>496</v>
      </c>
      <c r="B15" s="5" t="n">
        <v>-2816079</v>
      </c>
      <c r="C15" s="5" t="n">
        <v>-1749327</v>
      </c>
    </row>
    <row r="16" spans="1:4">
      <c r="A16" s="4" t="s">
        <v>497</v>
      </c>
      <c r="B16" s="5" t="n">
        <v>4752377</v>
      </c>
      <c r="C16" s="5" t="n">
        <v>4999028</v>
      </c>
      <c r="D16" s="6" t="n">
        <v>5290634</v>
      </c>
    </row>
    <row r="17" spans="1:4">
      <c r="A17" s="4" t="s">
        <v>501</v>
      </c>
    </row>
    <row r="18" spans="1:4">
      <c r="A18" s="3" t="s">
        <v>494</v>
      </c>
    </row>
    <row r="19" spans="1:4">
      <c r="A19" s="4" t="s">
        <v>495</v>
      </c>
      <c r="B19" s="5" t="n">
        <v>1598916</v>
      </c>
      <c r="C19" s="5" t="n">
        <v>1605910</v>
      </c>
    </row>
    <row r="20" spans="1:4">
      <c r="A20" s="4" t="s">
        <v>496</v>
      </c>
      <c r="B20" s="5" t="n">
        <v>-230511</v>
      </c>
      <c r="C20" s="5" t="n">
        <v>-146299</v>
      </c>
    </row>
    <row r="21" spans="1:4">
      <c r="A21" s="4" t="s">
        <v>497</v>
      </c>
      <c r="B21" s="5" t="n">
        <v>1368405</v>
      </c>
      <c r="C21" s="5" t="n">
        <v>1459611</v>
      </c>
    </row>
    <row r="22" spans="1:4">
      <c r="A22" s="4" t="s">
        <v>130</v>
      </c>
    </row>
    <row r="23" spans="1:4">
      <c r="A23" s="3" t="s">
        <v>494</v>
      </c>
    </row>
    <row r="24" spans="1:4">
      <c r="A24" s="4" t="s">
        <v>495</v>
      </c>
      <c r="B24" s="5" t="n">
        <v>210802</v>
      </c>
      <c r="C24" s="5" t="n">
        <v>195363</v>
      </c>
    </row>
    <row r="25" spans="1:4">
      <c r="A25" s="4" t="s">
        <v>496</v>
      </c>
      <c r="B25" s="5" t="n">
        <v>-176390</v>
      </c>
      <c r="C25" s="5" t="n">
        <v>-130227</v>
      </c>
    </row>
    <row r="26" spans="1:4">
      <c r="A26" s="4" t="s">
        <v>497</v>
      </c>
      <c r="B26" s="6" t="n">
        <v>34412</v>
      </c>
      <c r="C26" s="6" t="n">
        <v>65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502</v>
      </c>
      <c r="B1" s="2" t="s">
        <v>446</v>
      </c>
      <c r="C1" s="2" t="s">
        <v>2</v>
      </c>
      <c r="D1" s="2" t="s">
        <v>2</v>
      </c>
      <c r="E1" s="2" t="s">
        <v>32</v>
      </c>
      <c r="F1" s="2" t="s">
        <v>86</v>
      </c>
    </row>
    <row r="2" spans="1:6">
      <c r="A2" s="3" t="s">
        <v>503</v>
      </c>
    </row>
    <row r="3" spans="1:6">
      <c r="A3" s="4" t="s">
        <v>456</v>
      </c>
      <c r="B3" s="4" t="s">
        <v>422</v>
      </c>
    </row>
    <row r="4" spans="1:6">
      <c r="A4" s="4" t="s">
        <v>504</v>
      </c>
      <c r="C4" s="6" t="n">
        <v>1333000000</v>
      </c>
      <c r="D4" s="6" t="n">
        <v>1333000000</v>
      </c>
      <c r="E4" s="6" t="n">
        <v>1333000000</v>
      </c>
    </row>
    <row r="5" spans="1:6">
      <c r="A5" s="4" t="s">
        <v>156</v>
      </c>
      <c r="D5" s="5" t="n">
        <v>693525000</v>
      </c>
      <c r="E5" s="5" t="n">
        <v>653222000</v>
      </c>
      <c r="F5" s="6" t="n">
        <v>407102000</v>
      </c>
    </row>
    <row r="6" spans="1:6">
      <c r="A6" s="4" t="s">
        <v>92</v>
      </c>
      <c r="C6" s="6" t="n">
        <v>88000000</v>
      </c>
      <c r="D6" s="6" t="n">
        <v>87962000</v>
      </c>
      <c r="E6" s="6" t="n">
        <v>0</v>
      </c>
      <c r="F6" s="5" t="n">
        <v>0</v>
      </c>
    </row>
    <row r="7" spans="1:6">
      <c r="A7" s="4" t="s">
        <v>457</v>
      </c>
    </row>
    <row r="8" spans="1:6">
      <c r="A8" s="3" t="s">
        <v>503</v>
      </c>
    </row>
    <row r="9" spans="1:6">
      <c r="A9" s="4" t="s">
        <v>456</v>
      </c>
      <c r="B9" s="4" t="s">
        <v>376</v>
      </c>
    </row>
    <row r="10" spans="1:6">
      <c r="A10" s="4" t="s">
        <v>505</v>
      </c>
    </row>
    <row r="11" spans="1:6">
      <c r="A11" s="3" t="s">
        <v>503</v>
      </c>
    </row>
    <row r="12" spans="1:6">
      <c r="A12" s="4" t="s">
        <v>456</v>
      </c>
      <c r="D12" s="4" t="s">
        <v>376</v>
      </c>
      <c r="E12" s="4" t="s">
        <v>376</v>
      </c>
    </row>
    <row r="13" spans="1:6">
      <c r="A13" s="4" t="s">
        <v>474</v>
      </c>
    </row>
    <row r="14" spans="1:6">
      <c r="A14" s="3" t="s">
        <v>503</v>
      </c>
    </row>
    <row r="15" spans="1:6">
      <c r="A15" s="4" t="s">
        <v>456</v>
      </c>
      <c r="B15" s="4" t="s">
        <v>475</v>
      </c>
    </row>
    <row r="16" spans="1:6">
      <c r="A16" s="4" t="s">
        <v>476</v>
      </c>
    </row>
    <row r="17" spans="1:6">
      <c r="A17" s="3" t="s">
        <v>503</v>
      </c>
    </row>
    <row r="18" spans="1:6">
      <c r="A18" s="4" t="s">
        <v>456</v>
      </c>
      <c r="B18" s="4" t="s">
        <v>422</v>
      </c>
    </row>
    <row r="19" spans="1:6">
      <c r="A19" s="4" t="s">
        <v>477</v>
      </c>
    </row>
    <row r="20" spans="1:6">
      <c r="A20" s="3" t="s">
        <v>503</v>
      </c>
    </row>
    <row r="21" spans="1:6">
      <c r="A21" s="4" t="s">
        <v>456</v>
      </c>
      <c r="B21" s="4" t="s">
        <v>376</v>
      </c>
    </row>
    <row r="22" spans="1:6">
      <c r="A22" s="4" t="s">
        <v>499</v>
      </c>
    </row>
    <row r="23" spans="1:6">
      <c r="A23" s="3" t="s">
        <v>503</v>
      </c>
    </row>
    <row r="24" spans="1:6">
      <c r="A24" s="4" t="s">
        <v>506</v>
      </c>
      <c r="D24" s="6" t="n">
        <v>0</v>
      </c>
      <c r="E24" s="6" t="n">
        <v>0</v>
      </c>
      <c r="F2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16</v>
      </c>
      <c r="B1" s="2" t="s">
        <v>117</v>
      </c>
      <c r="C1" s="2" t="s">
        <v>118</v>
      </c>
      <c r="D1" s="2" t="s">
        <v>119</v>
      </c>
      <c r="E1" s="2" t="s">
        <v>120</v>
      </c>
      <c r="F1" s="2" t="s">
        <v>121</v>
      </c>
    </row>
    <row r="2" spans="1:6">
      <c r="A2" s="4" t="s">
        <v>122</v>
      </c>
      <c r="C2" s="5" t="n">
        <v>640723000</v>
      </c>
    </row>
    <row r="3" spans="1:6">
      <c r="A3" s="4" t="s">
        <v>123</v>
      </c>
      <c r="B3" s="6" t="n">
        <v>702897</v>
      </c>
      <c r="C3" s="6" t="n">
        <v>0</v>
      </c>
      <c r="D3" s="6" t="n">
        <v>757150</v>
      </c>
      <c r="E3" s="6" t="n">
        <v>-54253</v>
      </c>
      <c r="F3" s="6" t="n">
        <v>0</v>
      </c>
    </row>
    <row r="4" spans="1:6">
      <c r="A4" s="3" t="s">
        <v>124</v>
      </c>
    </row>
    <row r="5" spans="1:6">
      <c r="A5" s="4" t="s">
        <v>125</v>
      </c>
      <c r="C5" s="5" t="n">
        <v>324000</v>
      </c>
    </row>
    <row r="6" spans="1:6">
      <c r="A6" s="4" t="s">
        <v>126</v>
      </c>
      <c r="B6" s="5" t="n">
        <v>4015</v>
      </c>
      <c r="C6" s="6" t="n">
        <v>2</v>
      </c>
      <c r="D6" s="5" t="n">
        <v>4013</v>
      </c>
    </row>
    <row r="7" spans="1:6">
      <c r="A7" s="4" t="s">
        <v>127</v>
      </c>
      <c r="B7" s="5" t="n">
        <v>3658186</v>
      </c>
      <c r="D7" s="5" t="n">
        <v>3658186</v>
      </c>
    </row>
    <row r="8" spans="1:6">
      <c r="A8" s="4" t="s">
        <v>99</v>
      </c>
      <c r="B8" s="5" t="n">
        <v>-536587</v>
      </c>
      <c r="E8" s="5" t="n">
        <v>-536587</v>
      </c>
    </row>
    <row r="9" spans="1:6">
      <c r="A9" s="4" t="s">
        <v>128</v>
      </c>
      <c r="B9" s="5" t="n">
        <v>-28507</v>
      </c>
      <c r="F9" s="5" t="n">
        <v>-28507</v>
      </c>
    </row>
    <row r="10" spans="1:6">
      <c r="A10" s="4" t="s">
        <v>129</v>
      </c>
      <c r="B10" s="5" t="n">
        <v>4625</v>
      </c>
      <c r="D10" s="5" t="n">
        <v>4625</v>
      </c>
    </row>
    <row r="11" spans="1:6">
      <c r="A11" s="4" t="s">
        <v>130</v>
      </c>
      <c r="B11" s="5" t="n">
        <v>347</v>
      </c>
      <c r="D11" s="5" t="n">
        <v>347</v>
      </c>
    </row>
    <row r="12" spans="1:6">
      <c r="A12" s="4" t="s">
        <v>131</v>
      </c>
      <c r="C12" s="5" t="n">
        <v>641047000</v>
      </c>
    </row>
    <row r="13" spans="1:6">
      <c r="A13" s="4" t="s">
        <v>132</v>
      </c>
      <c r="B13" s="5" t="n">
        <v>3804976</v>
      </c>
      <c r="C13" s="6" t="n">
        <v>2</v>
      </c>
      <c r="D13" s="5" t="n">
        <v>4424321</v>
      </c>
      <c r="E13" s="5" t="n">
        <v>-590840</v>
      </c>
      <c r="F13" s="5" t="n">
        <v>-28507</v>
      </c>
    </row>
    <row r="14" spans="1:6">
      <c r="A14" s="3" t="s">
        <v>124</v>
      </c>
    </row>
    <row r="15" spans="1:6">
      <c r="A15" s="4" t="s">
        <v>99</v>
      </c>
      <c r="B15" s="5" t="n">
        <v>342627</v>
      </c>
      <c r="E15" s="5" t="n">
        <v>342627</v>
      </c>
    </row>
    <row r="16" spans="1:6">
      <c r="A16" s="4" t="s">
        <v>133</v>
      </c>
      <c r="B16" s="5" t="n">
        <v>-749999</v>
      </c>
      <c r="E16" s="5" t="n">
        <v>-749999</v>
      </c>
    </row>
    <row r="17" spans="1:6">
      <c r="A17" s="4" t="s">
        <v>128</v>
      </c>
      <c r="B17" s="5" t="n">
        <v>24500</v>
      </c>
      <c r="F17" s="5" t="n">
        <v>24500</v>
      </c>
    </row>
    <row r="18" spans="1:6">
      <c r="A18" s="4" t="s">
        <v>134</v>
      </c>
      <c r="C18" s="5" t="n">
        <v>68000</v>
      </c>
    </row>
    <row r="19" spans="1:6">
      <c r="A19" s="4" t="s">
        <v>129</v>
      </c>
      <c r="B19" s="5" t="n">
        <v>11276</v>
      </c>
      <c r="D19" s="5" t="n">
        <v>11276</v>
      </c>
    </row>
    <row r="20" spans="1:6">
      <c r="A20" s="4" t="s">
        <v>135</v>
      </c>
      <c r="C20" s="5" t="n">
        <v>4000</v>
      </c>
    </row>
    <row r="21" spans="1:6">
      <c r="A21" s="4" t="s">
        <v>130</v>
      </c>
      <c r="B21" s="6" t="n">
        <v>-268</v>
      </c>
      <c r="D21" s="5" t="n">
        <v>-268</v>
      </c>
    </row>
    <row r="22" spans="1:6">
      <c r="A22" s="4" t="s">
        <v>136</v>
      </c>
      <c r="B22" s="5" t="n">
        <v>641118571</v>
      </c>
      <c r="C22" s="5" t="n">
        <v>641119000</v>
      </c>
    </row>
    <row r="23" spans="1:6">
      <c r="A23" s="4" t="s">
        <v>137</v>
      </c>
      <c r="B23" s="6" t="n">
        <v>3433112</v>
      </c>
      <c r="C23" s="6" t="n">
        <v>2</v>
      </c>
      <c r="D23" s="5" t="n">
        <v>4435329</v>
      </c>
      <c r="E23" s="5" t="n">
        <v>-998212</v>
      </c>
      <c r="F23" s="5" t="n">
        <v>-4007</v>
      </c>
    </row>
    <row r="24" spans="1:6">
      <c r="A24" s="3" t="s">
        <v>124</v>
      </c>
    </row>
    <row r="25" spans="1:6">
      <c r="A25" s="4" t="s">
        <v>125</v>
      </c>
      <c r="C25" s="5" t="n">
        <v>105000000</v>
      </c>
    </row>
    <row r="26" spans="1:6">
      <c r="A26" s="4" t="s">
        <v>126</v>
      </c>
      <c r="B26" s="5" t="n">
        <v>1406728</v>
      </c>
      <c r="C26" s="6" t="n">
        <v>1050</v>
      </c>
      <c r="D26" s="5" t="n">
        <v>1405678</v>
      </c>
    </row>
    <row r="27" spans="1:6">
      <c r="A27" s="4" t="s">
        <v>99</v>
      </c>
      <c r="B27" s="5" t="n">
        <v>-609155</v>
      </c>
      <c r="E27" s="5" t="n">
        <v>-609155</v>
      </c>
    </row>
    <row r="28" spans="1:6">
      <c r="A28" s="4" t="s">
        <v>133</v>
      </c>
      <c r="B28" s="5" t="n">
        <v>-107355</v>
      </c>
      <c r="E28" s="5" t="n">
        <v>-107355</v>
      </c>
    </row>
    <row r="29" spans="1:6">
      <c r="A29" s="4" t="s">
        <v>128</v>
      </c>
      <c r="B29" s="5" t="n">
        <v>-67772</v>
      </c>
      <c r="F29" s="5" t="n">
        <v>-67772</v>
      </c>
    </row>
    <row r="30" spans="1:6">
      <c r="A30" s="4" t="s">
        <v>134</v>
      </c>
      <c r="C30" s="5" t="n">
        <v>20756000</v>
      </c>
    </row>
    <row r="31" spans="1:6">
      <c r="A31" s="4" t="s">
        <v>129</v>
      </c>
      <c r="B31" s="5" t="n">
        <v>135012</v>
      </c>
      <c r="D31" s="5" t="n">
        <v>135012</v>
      </c>
    </row>
    <row r="32" spans="1:6">
      <c r="A32" s="4" t="s">
        <v>135</v>
      </c>
      <c r="C32" s="5" t="n">
        <v>6000</v>
      </c>
    </row>
    <row r="33" spans="1:6">
      <c r="A33" s="4" t="s">
        <v>130</v>
      </c>
      <c r="B33" s="6" t="n">
        <v>-195</v>
      </c>
      <c r="C33" s="6" t="n">
        <v>6617</v>
      </c>
      <c r="D33" s="5" t="n">
        <v>-6672</v>
      </c>
      <c r="E33" s="5" t="n">
        <v>-140</v>
      </c>
    </row>
    <row r="34" spans="1:6">
      <c r="A34" s="4" t="s">
        <v>138</v>
      </c>
      <c r="B34" s="5" t="n">
        <v>766881453</v>
      </c>
      <c r="C34" s="5" t="n">
        <v>766881000</v>
      </c>
    </row>
    <row r="35" spans="1:6">
      <c r="A35" s="4" t="s">
        <v>139</v>
      </c>
      <c r="B35" s="6" t="n">
        <v>4224805</v>
      </c>
      <c r="C35" s="6" t="n">
        <v>7669</v>
      </c>
      <c r="D35" s="6" t="n">
        <v>5969347</v>
      </c>
      <c r="E35" s="6" t="n">
        <v>-1680432</v>
      </c>
      <c r="F35" s="6" t="n">
        <v>-71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6</v>
      </c>
    </row>
    <row r="3" spans="1:4">
      <c r="A3" s="3" t="s">
        <v>508</v>
      </c>
    </row>
    <row r="4" spans="1:4">
      <c r="A4" s="4" t="s">
        <v>509</v>
      </c>
      <c r="B4" s="6" t="n">
        <v>6523775</v>
      </c>
    </row>
    <row r="5" spans="1:4">
      <c r="A5" s="4" t="s">
        <v>510</v>
      </c>
      <c r="B5" s="5" t="n">
        <v>-1206536</v>
      </c>
      <c r="C5" s="6" t="n">
        <v>-1164283</v>
      </c>
      <c r="D5" s="6" t="n">
        <v>-800203</v>
      </c>
    </row>
    <row r="6" spans="1:4">
      <c r="A6" s="4" t="s">
        <v>511</v>
      </c>
      <c r="B6" s="5" t="n">
        <v>6155194</v>
      </c>
      <c r="C6" s="5" t="n">
        <v>6523775</v>
      </c>
    </row>
    <row r="7" spans="1:4">
      <c r="A7" s="4" t="s">
        <v>457</v>
      </c>
    </row>
    <row r="8" spans="1:4">
      <c r="A8" s="3" t="s">
        <v>508</v>
      </c>
    </row>
    <row r="9" spans="1:4">
      <c r="A9" s="4" t="s">
        <v>512</v>
      </c>
      <c r="B9" s="5" t="n">
        <v>152263</v>
      </c>
      <c r="C9" s="5" t="n">
        <v>20632</v>
      </c>
    </row>
    <row r="10" spans="1:4">
      <c r="A10" s="4" t="s">
        <v>513</v>
      </c>
    </row>
    <row r="11" spans="1:4">
      <c r="A11" s="3" t="s">
        <v>508</v>
      </c>
    </row>
    <row r="12" spans="1:4">
      <c r="A12" s="4" t="s">
        <v>512</v>
      </c>
      <c r="B12" s="5" t="n">
        <v>697410</v>
      </c>
      <c r="C12" s="5" t="n">
        <v>654488</v>
      </c>
    </row>
    <row r="13" spans="1:4">
      <c r="A13" s="4" t="s">
        <v>505</v>
      </c>
    </row>
    <row r="14" spans="1:4">
      <c r="A14" s="3" t="s">
        <v>508</v>
      </c>
    </row>
    <row r="15" spans="1:4">
      <c r="A15" s="4" t="s">
        <v>509</v>
      </c>
      <c r="B15" s="5" t="n">
        <v>4999028</v>
      </c>
      <c r="C15" s="5" t="n">
        <v>5290634</v>
      </c>
    </row>
    <row r="16" spans="1:4">
      <c r="A16" s="4" t="s">
        <v>510</v>
      </c>
      <c r="B16" s="5" t="n">
        <v>-1076057</v>
      </c>
      <c r="C16" s="5" t="n">
        <v>-989553</v>
      </c>
    </row>
    <row r="17" spans="1:4">
      <c r="A17" s="4" t="s">
        <v>492</v>
      </c>
      <c r="B17" s="5" t="n">
        <v>-20267</v>
      </c>
      <c r="C17" s="5" t="n">
        <v>22827</v>
      </c>
    </row>
    <row r="18" spans="1:4">
      <c r="A18" s="4" t="s">
        <v>511</v>
      </c>
      <c r="B18" s="6" t="n">
        <v>4752377</v>
      </c>
      <c r="C18" s="6" t="n">
        <v>4999028</v>
      </c>
      <c r="D18" s="6" t="n">
        <v>52906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6</v>
      </c>
    </row>
    <row r="3" spans="1:4">
      <c r="A3" s="3" t="s">
        <v>190</v>
      </c>
    </row>
    <row r="4" spans="1:4">
      <c r="A4" s="4" t="s">
        <v>515</v>
      </c>
      <c r="B4" s="6" t="n">
        <v>1206536</v>
      </c>
      <c r="C4" s="6" t="n">
        <v>1164283</v>
      </c>
      <c r="D4" s="6" t="n">
        <v>8002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190</v>
      </c>
    </row>
    <row r="3" spans="1:2">
      <c r="A3" s="4" t="s">
        <v>518</v>
      </c>
      <c r="B3" s="6" t="n">
        <v>1188577</v>
      </c>
    </row>
    <row r="4" spans="1:2">
      <c r="A4" s="4" t="s">
        <v>519</v>
      </c>
      <c r="B4" s="5" t="n">
        <v>1125714</v>
      </c>
    </row>
    <row r="5" spans="1:2">
      <c r="A5" s="4" t="s">
        <v>520</v>
      </c>
      <c r="B5" s="5" t="n">
        <v>1015858</v>
      </c>
    </row>
    <row r="6" spans="1:2">
      <c r="A6" s="4" t="s">
        <v>521</v>
      </c>
      <c r="B6" s="5" t="n">
        <v>665241</v>
      </c>
    </row>
    <row r="7" spans="1:2">
      <c r="A7" s="4" t="s">
        <v>522</v>
      </c>
      <c r="B7" s="6" t="n">
        <v>307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5"/>
  </cols>
  <sheetData>
    <row r="1" spans="1:7">
      <c r="A1" s="1" t="s">
        <v>523</v>
      </c>
      <c r="B1" s="2" t="s">
        <v>1</v>
      </c>
    </row>
    <row r="2" spans="1:7">
      <c r="B2" s="2" t="s">
        <v>2</v>
      </c>
      <c r="C2" s="2" t="s">
        <v>32</v>
      </c>
      <c r="D2" s="2" t="s">
        <v>449</v>
      </c>
      <c r="E2" s="2" t="s">
        <v>524</v>
      </c>
      <c r="F2" s="2" t="s">
        <v>452</v>
      </c>
      <c r="G2" s="2" t="s">
        <v>447</v>
      </c>
    </row>
    <row r="3" spans="1:7">
      <c r="A3" s="3" t="s">
        <v>366</v>
      </c>
    </row>
    <row r="4" spans="1:7">
      <c r="A4" s="4" t="s">
        <v>525</v>
      </c>
      <c r="B4" s="6" t="n">
        <v>-19642000</v>
      </c>
      <c r="C4" s="6" t="n">
        <v>-22443000</v>
      </c>
    </row>
    <row r="5" spans="1:7">
      <c r="A5" s="4" t="s">
        <v>526</v>
      </c>
      <c r="B5" s="5" t="n">
        <v>-42840000</v>
      </c>
      <c r="C5" s="5" t="n">
        <v>-60167000</v>
      </c>
    </row>
    <row r="6" spans="1:7">
      <c r="A6" s="4" t="s">
        <v>527</v>
      </c>
      <c r="B6" s="5" t="n">
        <v>-205483000</v>
      </c>
      <c r="C6" s="5" t="n">
        <v>-215386000</v>
      </c>
    </row>
    <row r="7" spans="1:7">
      <c r="A7" s="4" t="s">
        <v>528</v>
      </c>
      <c r="B7" s="5" t="n">
        <v>10002296000</v>
      </c>
      <c r="C7" s="5" t="n">
        <v>10169186000</v>
      </c>
    </row>
    <row r="8" spans="1:7">
      <c r="A8" s="4" t="s">
        <v>529</v>
      </c>
      <c r="B8" s="5" t="n">
        <v>-58184000</v>
      </c>
      <c r="C8" s="5" t="n">
        <v>-48060000</v>
      </c>
    </row>
    <row r="9" spans="1:7">
      <c r="A9" s="4" t="s">
        <v>53</v>
      </c>
      <c r="B9" s="5" t="n">
        <v>9944112000</v>
      </c>
      <c r="C9" s="5" t="n">
        <v>10121126000</v>
      </c>
    </row>
    <row r="10" spans="1:7">
      <c r="A10" s="4" t="s">
        <v>530</v>
      </c>
    </row>
    <row r="11" spans="1:7">
      <c r="A11" s="3" t="s">
        <v>366</v>
      </c>
    </row>
    <row r="12" spans="1:7">
      <c r="A12" s="4" t="s">
        <v>531</v>
      </c>
      <c r="F12" s="6" t="n">
        <v>172000000</v>
      </c>
    </row>
    <row r="13" spans="1:7">
      <c r="A13" s="4" t="s">
        <v>532</v>
      </c>
      <c r="B13" s="6" t="n">
        <v>3924438000</v>
      </c>
      <c r="C13" s="6" t="n">
        <v>3536104000</v>
      </c>
    </row>
    <row r="14" spans="1:7">
      <c r="A14" s="4" t="s">
        <v>533</v>
      </c>
    </row>
    <row r="15" spans="1:7">
      <c r="A15" s="3" t="s">
        <v>366</v>
      </c>
    </row>
    <row r="16" spans="1:7">
      <c r="A16" s="4" t="s">
        <v>534</v>
      </c>
      <c r="B16" s="4" t="s">
        <v>535</v>
      </c>
      <c r="C16" s="4" t="s">
        <v>535</v>
      </c>
    </row>
    <row r="17" spans="1:7">
      <c r="A17" s="4" t="s">
        <v>462</v>
      </c>
    </row>
    <row r="18" spans="1:7">
      <c r="A18" s="3" t="s">
        <v>366</v>
      </c>
    </row>
    <row r="19" spans="1:7">
      <c r="A19" s="4" t="s">
        <v>531</v>
      </c>
      <c r="D19" s="6" t="n">
        <v>3140000000</v>
      </c>
      <c r="G19" s="6" t="n">
        <v>3140000000</v>
      </c>
    </row>
    <row r="20" spans="1:7">
      <c r="A20" s="4" t="s">
        <v>536</v>
      </c>
      <c r="B20" s="4" t="s">
        <v>537</v>
      </c>
      <c r="C20" s="4" t="s">
        <v>537</v>
      </c>
    </row>
    <row r="21" spans="1:7">
      <c r="A21" s="4" t="s">
        <v>532</v>
      </c>
      <c r="B21" s="6" t="n">
        <v>2546000000</v>
      </c>
      <c r="C21" s="6" t="n">
        <v>3140000000</v>
      </c>
    </row>
    <row r="22" spans="1:7">
      <c r="A22" s="4" t="s">
        <v>538</v>
      </c>
    </row>
    <row r="23" spans="1:7">
      <c r="A23" s="3" t="s">
        <v>366</v>
      </c>
    </row>
    <row r="24" spans="1:7">
      <c r="A24" s="4" t="s">
        <v>536</v>
      </c>
      <c r="B24" s="4" t="s">
        <v>539</v>
      </c>
      <c r="C24" s="4" t="s">
        <v>539</v>
      </c>
    </row>
    <row r="25" spans="1:7">
      <c r="A25" s="4" t="s">
        <v>532</v>
      </c>
      <c r="B25" s="6" t="n">
        <v>300000000</v>
      </c>
      <c r="C25" s="6" t="n">
        <v>300000000</v>
      </c>
    </row>
    <row r="26" spans="1:7">
      <c r="A26" s="4" t="s">
        <v>540</v>
      </c>
    </row>
    <row r="27" spans="1:7">
      <c r="A27" s="3" t="s">
        <v>366</v>
      </c>
    </row>
    <row r="28" spans="1:7">
      <c r="A28" s="4" t="s">
        <v>536</v>
      </c>
      <c r="B28" s="4" t="s">
        <v>541</v>
      </c>
      <c r="C28" s="4" t="s">
        <v>541</v>
      </c>
    </row>
    <row r="29" spans="1:7">
      <c r="A29" s="4" t="s">
        <v>532</v>
      </c>
      <c r="B29" s="6" t="n">
        <v>1000000000</v>
      </c>
      <c r="C29" s="6" t="n">
        <v>1000000000</v>
      </c>
    </row>
    <row r="30" spans="1:7">
      <c r="A30" s="4" t="s">
        <v>542</v>
      </c>
    </row>
    <row r="31" spans="1:7">
      <c r="A31" s="3" t="s">
        <v>366</v>
      </c>
    </row>
    <row r="32" spans="1:7">
      <c r="A32" s="4" t="s">
        <v>536</v>
      </c>
      <c r="B32" s="4" t="s">
        <v>543</v>
      </c>
      <c r="C32" s="4" t="s">
        <v>543</v>
      </c>
    </row>
    <row r="33" spans="1:7">
      <c r="A33" s="4" t="s">
        <v>532</v>
      </c>
      <c r="B33" s="6" t="n">
        <v>1000000000</v>
      </c>
      <c r="C33" s="6" t="n">
        <v>1000000000</v>
      </c>
    </row>
    <row r="34" spans="1:7">
      <c r="A34" s="4" t="s">
        <v>544</v>
      </c>
    </row>
    <row r="35" spans="1:7">
      <c r="A35" s="3" t="s">
        <v>366</v>
      </c>
    </row>
    <row r="36" spans="1:7">
      <c r="A36" s="4" t="s">
        <v>536</v>
      </c>
      <c r="B36" s="4" t="s">
        <v>545</v>
      </c>
      <c r="C36" s="4" t="s">
        <v>545</v>
      </c>
    </row>
    <row r="37" spans="1:7">
      <c r="A37" s="4" t="s">
        <v>532</v>
      </c>
      <c r="B37" s="6" t="n">
        <v>700000000</v>
      </c>
      <c r="C37" s="6" t="n">
        <v>700000000</v>
      </c>
    </row>
    <row r="38" spans="1:7">
      <c r="A38" s="4" t="s">
        <v>546</v>
      </c>
    </row>
    <row r="39" spans="1:7">
      <c r="A39" s="3" t="s">
        <v>366</v>
      </c>
    </row>
    <row r="40" spans="1:7">
      <c r="A40" s="4" t="s">
        <v>531</v>
      </c>
      <c r="E40" s="6" t="n">
        <v>10000000</v>
      </c>
      <c r="G40" s="6" t="n">
        <v>718000000</v>
      </c>
    </row>
    <row r="41" spans="1:7">
      <c r="A41" s="4" t="s">
        <v>536</v>
      </c>
      <c r="B41" s="4" t="s">
        <v>547</v>
      </c>
      <c r="C41" s="4" t="s">
        <v>547</v>
      </c>
    </row>
    <row r="42" spans="1:7">
      <c r="A42" s="4" t="s">
        <v>532</v>
      </c>
      <c r="B42" s="6" t="n">
        <v>728016000</v>
      </c>
      <c r="C42" s="6" t="n">
        <v>728016000</v>
      </c>
    </row>
    <row r="43" spans="1:7">
      <c r="A43" s="4" t="s">
        <v>548</v>
      </c>
    </row>
    <row r="44" spans="1:7">
      <c r="A44" s="3" t="s">
        <v>366</v>
      </c>
    </row>
    <row r="45" spans="1:7">
      <c r="A45" s="4" t="s">
        <v>536</v>
      </c>
      <c r="B45" s="4" t="s">
        <v>547</v>
      </c>
      <c r="C45" s="4" t="s">
        <v>547</v>
      </c>
    </row>
    <row r="46" spans="1:7">
      <c r="A46" s="4" t="s">
        <v>532</v>
      </c>
      <c r="B46" s="6" t="n">
        <v>21896000</v>
      </c>
      <c r="C46" s="6" t="n">
        <v>21896000</v>
      </c>
    </row>
    <row r="47" spans="1:7">
      <c r="A47" s="4" t="s">
        <v>549</v>
      </c>
    </row>
    <row r="48" spans="1:7">
      <c r="A48" s="3" t="s">
        <v>366</v>
      </c>
    </row>
    <row r="49" spans="1:7">
      <c r="A49" s="4" t="s">
        <v>486</v>
      </c>
      <c r="B49" s="6" t="n">
        <v>49911000</v>
      </c>
      <c r="C49" s="6" t="n">
        <v>4116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5"/>
    <col customWidth="1" max="13" min="13" width="14"/>
    <col customWidth="1" max="14" min="14" width="15"/>
    <col customWidth="1" max="15" min="15" width="14"/>
  </cols>
  <sheetData>
    <row r="1" spans="1:15">
      <c r="A1" s="1" t="s">
        <v>550</v>
      </c>
      <c r="B1" s="2" t="s">
        <v>446</v>
      </c>
      <c r="C1" s="2" t="s">
        <v>551</v>
      </c>
      <c r="D1" s="2" t="s">
        <v>552</v>
      </c>
      <c r="E1" s="2" t="s">
        <v>553</v>
      </c>
      <c r="F1" s="2" t="s">
        <v>450</v>
      </c>
      <c r="G1" s="2" t="s">
        <v>451</v>
      </c>
      <c r="H1" s="2" t="s">
        <v>452</v>
      </c>
      <c r="I1" s="2" t="s">
        <v>447</v>
      </c>
      <c r="J1" s="2" t="s">
        <v>453</v>
      </c>
      <c r="K1" s="2" t="s">
        <v>2</v>
      </c>
      <c r="L1" s="2" t="s">
        <v>32</v>
      </c>
      <c r="M1" s="2" t="s">
        <v>86</v>
      </c>
      <c r="N1" s="2" t="s">
        <v>449</v>
      </c>
      <c r="O1" s="2" t="s">
        <v>524</v>
      </c>
    </row>
    <row r="2" spans="1:15">
      <c r="A2" s="3" t="s">
        <v>366</v>
      </c>
    </row>
    <row r="3" spans="1:15">
      <c r="A3" s="4" t="s">
        <v>554</v>
      </c>
      <c r="K3" s="6" t="n">
        <v>79439000</v>
      </c>
      <c r="L3" s="6" t="n">
        <v>749999000</v>
      </c>
      <c r="M3" s="6" t="n">
        <v>0</v>
      </c>
    </row>
    <row r="4" spans="1:15">
      <c r="A4" s="4" t="s">
        <v>95</v>
      </c>
      <c r="K4" s="5" t="n">
        <v>274836000</v>
      </c>
      <c r="L4" s="5" t="n">
        <v>4331000</v>
      </c>
      <c r="M4" s="5" t="n">
        <v>28293000</v>
      </c>
    </row>
    <row r="5" spans="1:15">
      <c r="A5" s="4" t="s">
        <v>555</v>
      </c>
      <c r="K5" s="5" t="n">
        <v>9000000</v>
      </c>
      <c r="L5" s="5" t="n">
        <v>64000000</v>
      </c>
    </row>
    <row r="6" spans="1:15">
      <c r="A6" s="4" t="s">
        <v>556</v>
      </c>
      <c r="K6" s="6" t="n">
        <v>620000000</v>
      </c>
      <c r="L6" s="5" t="n">
        <v>645000000</v>
      </c>
      <c r="M6" s="5" t="n">
        <v>468000000</v>
      </c>
    </row>
    <row r="7" spans="1:15">
      <c r="A7" s="4" t="s">
        <v>74</v>
      </c>
    </row>
    <row r="8" spans="1:15">
      <c r="A8" s="3" t="s">
        <v>366</v>
      </c>
    </row>
    <row r="9" spans="1:15">
      <c r="A9" s="4" t="s">
        <v>554</v>
      </c>
      <c r="F9" s="6" t="n">
        <v>750000000</v>
      </c>
    </row>
    <row r="10" spans="1:15">
      <c r="A10" s="4" t="s">
        <v>557</v>
      </c>
      <c r="F10" s="5" t="n">
        <v>45000000</v>
      </c>
      <c r="L10" s="5" t="n">
        <v>45000000</v>
      </c>
    </row>
    <row r="11" spans="1:15">
      <c r="A11" s="4" t="s">
        <v>558</v>
      </c>
    </row>
    <row r="12" spans="1:15">
      <c r="A12" s="3" t="s">
        <v>366</v>
      </c>
    </row>
    <row r="13" spans="1:15">
      <c r="A13" s="4" t="s">
        <v>461</v>
      </c>
      <c r="B13" s="6" t="n">
        <v>425000000</v>
      </c>
      <c r="F13" s="5" t="n">
        <v>800000000</v>
      </c>
      <c r="G13" s="6" t="n">
        <v>916000000</v>
      </c>
      <c r="H13" s="6" t="n">
        <v>125000000</v>
      </c>
      <c r="I13" s="6" t="n">
        <v>1555000000</v>
      </c>
      <c r="J13" s="6" t="n">
        <v>1095000000</v>
      </c>
    </row>
    <row r="14" spans="1:15">
      <c r="A14" s="4" t="s">
        <v>559</v>
      </c>
      <c r="C14" s="6" t="n">
        <v>350000000</v>
      </c>
      <c r="I14" s="6" t="n">
        <v>255000000</v>
      </c>
      <c r="J14" s="6" t="n">
        <v>95000000</v>
      </c>
    </row>
    <row r="15" spans="1:15">
      <c r="A15" s="4" t="s">
        <v>560</v>
      </c>
      <c r="B15" s="4" t="s">
        <v>561</v>
      </c>
      <c r="I15" s="4" t="s">
        <v>561</v>
      </c>
      <c r="J15" s="4" t="s">
        <v>561</v>
      </c>
    </row>
    <row r="16" spans="1:15">
      <c r="A16" s="4" t="s">
        <v>562</v>
      </c>
      <c r="F16" s="6" t="n">
        <v>795000000</v>
      </c>
    </row>
    <row r="17" spans="1:15">
      <c r="A17" s="4" t="s">
        <v>563</v>
      </c>
      <c r="B17" s="4" t="s">
        <v>564</v>
      </c>
    </row>
    <row r="18" spans="1:15">
      <c r="A18" s="4" t="s">
        <v>565</v>
      </c>
      <c r="B18" s="6" t="n">
        <v>10000000</v>
      </c>
    </row>
    <row r="19" spans="1:15">
      <c r="A19" s="4" t="s">
        <v>95</v>
      </c>
      <c r="M19" s="5" t="n">
        <v>14000000</v>
      </c>
    </row>
    <row r="20" spans="1:15">
      <c r="A20" s="4" t="s">
        <v>555</v>
      </c>
      <c r="M20" s="5" t="n">
        <v>22000000</v>
      </c>
    </row>
    <row r="21" spans="1:15">
      <c r="A21" s="4" t="s">
        <v>566</v>
      </c>
    </row>
    <row r="22" spans="1:15">
      <c r="A22" s="3" t="s">
        <v>366</v>
      </c>
    </row>
    <row r="23" spans="1:15">
      <c r="A23" s="4" t="s">
        <v>567</v>
      </c>
      <c r="K23" s="4" t="s">
        <v>568</v>
      </c>
    </row>
    <row r="24" spans="1:15">
      <c r="A24" s="4" t="s">
        <v>569</v>
      </c>
    </row>
    <row r="25" spans="1:15">
      <c r="A25" s="3" t="s">
        <v>366</v>
      </c>
    </row>
    <row r="26" spans="1:15">
      <c r="A26" s="4" t="s">
        <v>570</v>
      </c>
      <c r="C26" s="4" t="s">
        <v>571</v>
      </c>
      <c r="J26" s="4" t="s">
        <v>571</v>
      </c>
    </row>
    <row r="27" spans="1:15">
      <c r="A27" s="4" t="s">
        <v>572</v>
      </c>
    </row>
    <row r="28" spans="1:15">
      <c r="A28" s="3" t="s">
        <v>366</v>
      </c>
    </row>
    <row r="29" spans="1:15">
      <c r="A29" s="4" t="s">
        <v>570</v>
      </c>
      <c r="C29" s="4" t="s">
        <v>573</v>
      </c>
      <c r="J29" s="4" t="s">
        <v>573</v>
      </c>
    </row>
    <row r="30" spans="1:15">
      <c r="A30" s="4" t="s">
        <v>574</v>
      </c>
    </row>
    <row r="31" spans="1:15">
      <c r="A31" s="3" t="s">
        <v>366</v>
      </c>
    </row>
    <row r="32" spans="1:15">
      <c r="A32" s="4" t="s">
        <v>534</v>
      </c>
      <c r="J32" s="4" t="s">
        <v>573</v>
      </c>
    </row>
    <row r="33" spans="1:15">
      <c r="A33" s="4" t="s">
        <v>575</v>
      </c>
    </row>
    <row r="34" spans="1:15">
      <c r="A34" s="3" t="s">
        <v>366</v>
      </c>
    </row>
    <row r="35" spans="1:15">
      <c r="A35" s="4" t="s">
        <v>534</v>
      </c>
      <c r="B35" s="4" t="s">
        <v>535</v>
      </c>
      <c r="C35" s="4" t="s">
        <v>535</v>
      </c>
      <c r="E35" s="4" t="s">
        <v>535</v>
      </c>
      <c r="G35" s="4" t="s">
        <v>576</v>
      </c>
      <c r="H35" s="4" t="s">
        <v>577</v>
      </c>
      <c r="I35" s="4" t="s">
        <v>578</v>
      </c>
      <c r="J35" s="4" t="s">
        <v>561</v>
      </c>
    </row>
    <row r="36" spans="1:15">
      <c r="A36" s="4" t="s">
        <v>579</v>
      </c>
      <c r="I36" s="4" t="s">
        <v>578</v>
      </c>
      <c r="J36" s="4" t="s">
        <v>580</v>
      </c>
    </row>
    <row r="37" spans="1:15">
      <c r="A37" s="4" t="s">
        <v>581</v>
      </c>
    </row>
    <row r="38" spans="1:15">
      <c r="A38" s="3" t="s">
        <v>366</v>
      </c>
    </row>
    <row r="39" spans="1:15">
      <c r="A39" s="4" t="s">
        <v>534</v>
      </c>
      <c r="E39" s="4" t="s">
        <v>578</v>
      </c>
      <c r="G39" s="4" t="s">
        <v>578</v>
      </c>
      <c r="H39" s="4" t="s">
        <v>578</v>
      </c>
    </row>
    <row r="40" spans="1:15">
      <c r="A40" s="4" t="s">
        <v>582</v>
      </c>
    </row>
    <row r="41" spans="1:15">
      <c r="A41" s="3" t="s">
        <v>366</v>
      </c>
    </row>
    <row r="42" spans="1:15">
      <c r="A42" s="4" t="s">
        <v>534</v>
      </c>
      <c r="B42" s="4" t="s">
        <v>583</v>
      </c>
      <c r="C42" s="4" t="s">
        <v>583</v>
      </c>
      <c r="E42" s="4" t="s">
        <v>583</v>
      </c>
      <c r="G42" s="4" t="s">
        <v>584</v>
      </c>
      <c r="H42" s="4" t="s">
        <v>535</v>
      </c>
      <c r="I42" s="4" t="s">
        <v>543</v>
      </c>
    </row>
    <row r="43" spans="1:15">
      <c r="A43" s="4" t="s">
        <v>579</v>
      </c>
      <c r="I43" s="4" t="s">
        <v>543</v>
      </c>
      <c r="J43" s="4" t="s">
        <v>585</v>
      </c>
    </row>
    <row r="44" spans="1:15">
      <c r="A44" s="4" t="s">
        <v>586</v>
      </c>
    </row>
    <row r="45" spans="1:15">
      <c r="A45" s="3" t="s">
        <v>366</v>
      </c>
    </row>
    <row r="46" spans="1:15">
      <c r="A46" s="4" t="s">
        <v>534</v>
      </c>
      <c r="E46" s="4" t="s">
        <v>543</v>
      </c>
      <c r="G46" s="4" t="s">
        <v>543</v>
      </c>
      <c r="H46" s="4" t="s">
        <v>543</v>
      </c>
    </row>
    <row r="47" spans="1:15">
      <c r="A47" s="4" t="s">
        <v>587</v>
      </c>
    </row>
    <row r="48" spans="1:15">
      <c r="A48" s="3" t="s">
        <v>366</v>
      </c>
    </row>
    <row r="49" spans="1:15">
      <c r="A49" s="4" t="s">
        <v>461</v>
      </c>
      <c r="H49" s="6" t="n">
        <v>172000000</v>
      </c>
    </row>
    <row r="50" spans="1:15">
      <c r="A50" s="4" t="s">
        <v>532</v>
      </c>
      <c r="K50" s="6" t="n">
        <v>3924438000</v>
      </c>
      <c r="L50" s="5" t="n">
        <v>3536104000</v>
      </c>
    </row>
    <row r="51" spans="1:15">
      <c r="A51" s="4" t="s">
        <v>588</v>
      </c>
      <c r="K51" s="6" t="n">
        <v>350000000</v>
      </c>
      <c r="L51" s="6" t="n">
        <v>350000000</v>
      </c>
    </row>
    <row r="52" spans="1:15">
      <c r="A52" s="4" t="s">
        <v>589</v>
      </c>
    </row>
    <row r="53" spans="1:15">
      <c r="A53" s="3" t="s">
        <v>366</v>
      </c>
    </row>
    <row r="54" spans="1:15">
      <c r="A54" s="4" t="s">
        <v>534</v>
      </c>
      <c r="K54" s="4" t="s">
        <v>535</v>
      </c>
      <c r="L54" s="4" t="s">
        <v>535</v>
      </c>
    </row>
    <row r="55" spans="1:15">
      <c r="A55" s="4" t="s">
        <v>590</v>
      </c>
    </row>
    <row r="56" spans="1:15">
      <c r="A56" s="3" t="s">
        <v>366</v>
      </c>
    </row>
    <row r="57" spans="1:15">
      <c r="A57" s="4" t="s">
        <v>461</v>
      </c>
      <c r="J57" s="6" t="n">
        <v>260000000</v>
      </c>
    </row>
    <row r="58" spans="1:15">
      <c r="A58" s="4" t="s">
        <v>591</v>
      </c>
    </row>
    <row r="59" spans="1:15">
      <c r="A59" s="3" t="s">
        <v>366</v>
      </c>
    </row>
    <row r="60" spans="1:15">
      <c r="A60" s="4" t="s">
        <v>560</v>
      </c>
      <c r="J60" s="4" t="s">
        <v>561</v>
      </c>
    </row>
    <row r="61" spans="1:15">
      <c r="A61" s="4" t="s">
        <v>534</v>
      </c>
      <c r="J61" s="4" t="s">
        <v>592</v>
      </c>
    </row>
    <row r="62" spans="1:15">
      <c r="A62" s="4" t="s">
        <v>593</v>
      </c>
    </row>
    <row r="63" spans="1:15">
      <c r="A63" s="3" t="s">
        <v>366</v>
      </c>
    </row>
    <row r="64" spans="1:15">
      <c r="A64" s="4" t="s">
        <v>461</v>
      </c>
      <c r="I64" s="6" t="n">
        <v>3140000000</v>
      </c>
      <c r="N64" s="6" t="n">
        <v>3140000000</v>
      </c>
    </row>
    <row r="65" spans="1:15">
      <c r="A65" s="4" t="s">
        <v>532</v>
      </c>
      <c r="K65" s="6" t="n">
        <v>2546000000</v>
      </c>
      <c r="L65" s="6" t="n">
        <v>3140000000</v>
      </c>
    </row>
    <row r="66" spans="1:15">
      <c r="A66" s="4" t="s">
        <v>594</v>
      </c>
      <c r="K66" s="4" t="s">
        <v>595</v>
      </c>
    </row>
    <row r="67" spans="1:15">
      <c r="A67" s="4" t="s">
        <v>596</v>
      </c>
      <c r="D67" s="6" t="n">
        <v>649000000</v>
      </c>
    </row>
    <row r="68" spans="1:15">
      <c r="A68" s="4" t="s">
        <v>597</v>
      </c>
      <c r="D68" s="6" t="n">
        <v>594000000</v>
      </c>
    </row>
    <row r="69" spans="1:15">
      <c r="A69" s="4" t="s">
        <v>95</v>
      </c>
      <c r="K69" s="6" t="n">
        <v>62000000</v>
      </c>
      <c r="L69" s="5" t="n">
        <v>0</v>
      </c>
    </row>
    <row r="70" spans="1:15">
      <c r="A70" s="4" t="s">
        <v>598</v>
      </c>
    </row>
    <row r="71" spans="1:15">
      <c r="A71" s="3" t="s">
        <v>366</v>
      </c>
    </row>
    <row r="72" spans="1:15">
      <c r="A72" s="4" t="s">
        <v>599</v>
      </c>
      <c r="I72" s="4" t="s">
        <v>600</v>
      </c>
    </row>
    <row r="73" spans="1:15">
      <c r="A73" s="4" t="s">
        <v>594</v>
      </c>
      <c r="I73" s="4" t="s">
        <v>601</v>
      </c>
    </row>
    <row r="74" spans="1:15">
      <c r="A74" s="4" t="s">
        <v>602</v>
      </c>
      <c r="I74" s="4" t="s">
        <v>603</v>
      </c>
    </row>
    <row r="75" spans="1:15">
      <c r="A75" s="4" t="s">
        <v>604</v>
      </c>
      <c r="I75" s="4" t="s">
        <v>605</v>
      </c>
    </row>
    <row r="76" spans="1:15">
      <c r="A76" s="4" t="s">
        <v>606</v>
      </c>
    </row>
    <row r="77" spans="1:15">
      <c r="A77" s="3" t="s">
        <v>366</v>
      </c>
    </row>
    <row r="78" spans="1:15">
      <c r="A78" s="4" t="s">
        <v>594</v>
      </c>
      <c r="I78" s="4" t="s">
        <v>607</v>
      </c>
    </row>
    <row r="79" spans="1:15">
      <c r="A79" s="4" t="s">
        <v>608</v>
      </c>
    </row>
    <row r="80" spans="1:15">
      <c r="A80" s="3" t="s">
        <v>366</v>
      </c>
    </row>
    <row r="81" spans="1:15">
      <c r="A81" s="4" t="s">
        <v>594</v>
      </c>
      <c r="I81" s="4" t="s">
        <v>609</v>
      </c>
    </row>
    <row r="82" spans="1:15">
      <c r="A82" s="4" t="s">
        <v>610</v>
      </c>
    </row>
    <row r="83" spans="1:15">
      <c r="A83" s="3" t="s">
        <v>366</v>
      </c>
    </row>
    <row r="84" spans="1:15">
      <c r="A84" s="4" t="s">
        <v>594</v>
      </c>
      <c r="I84" s="4" t="s">
        <v>600</v>
      </c>
    </row>
    <row r="85" spans="1:15">
      <c r="A85" s="4" t="s">
        <v>611</v>
      </c>
    </row>
    <row r="86" spans="1:15">
      <c r="A86" s="3" t="s">
        <v>366</v>
      </c>
    </row>
    <row r="87" spans="1:15">
      <c r="A87" s="4" t="s">
        <v>461</v>
      </c>
      <c r="I87" s="6" t="n">
        <v>718000000</v>
      </c>
      <c r="O87" s="6" t="n">
        <v>10000000</v>
      </c>
    </row>
    <row r="88" spans="1:15">
      <c r="A88" s="4" t="s">
        <v>532</v>
      </c>
      <c r="K88" s="6" t="n">
        <v>728016000</v>
      </c>
      <c r="L88" s="6" t="n">
        <v>728016000</v>
      </c>
    </row>
    <row r="89" spans="1:15">
      <c r="A89" s="4" t="s">
        <v>594</v>
      </c>
      <c r="K89" s="4" t="s">
        <v>595</v>
      </c>
    </row>
    <row r="90" spans="1:15">
      <c r="A90" s="4" t="s">
        <v>612</v>
      </c>
    </row>
    <row r="91" spans="1:15">
      <c r="A91" s="3" t="s">
        <v>366</v>
      </c>
    </row>
    <row r="92" spans="1:15">
      <c r="A92" s="4" t="s">
        <v>95</v>
      </c>
      <c r="M92" s="6" t="n">
        <v>1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3</v>
      </c>
      <c r="B1" s="2" t="s">
        <v>2</v>
      </c>
      <c r="C1" s="2" t="s">
        <v>32</v>
      </c>
    </row>
    <row r="2" spans="1:3">
      <c r="A2" s="3" t="s">
        <v>193</v>
      </c>
    </row>
    <row r="3" spans="1:3">
      <c r="A3" s="4" t="s">
        <v>518</v>
      </c>
      <c r="B3" s="6" t="n">
        <v>60445</v>
      </c>
    </row>
    <row r="4" spans="1:3">
      <c r="A4" s="4" t="s">
        <v>519</v>
      </c>
      <c r="B4" s="5" t="n">
        <v>356576</v>
      </c>
    </row>
    <row r="5" spans="1:3">
      <c r="A5" s="4" t="s">
        <v>520</v>
      </c>
      <c r="B5" s="5" t="n">
        <v>1050569</v>
      </c>
    </row>
    <row r="6" spans="1:3">
      <c r="A6" s="4" t="s">
        <v>521</v>
      </c>
      <c r="B6" s="5" t="n">
        <v>4810177</v>
      </c>
    </row>
    <row r="7" spans="1:3">
      <c r="A7" s="4" t="s">
        <v>522</v>
      </c>
      <c r="B7" s="5" t="n">
        <v>3246696</v>
      </c>
    </row>
    <row r="8" spans="1:3">
      <c r="A8" s="4" t="s">
        <v>614</v>
      </c>
      <c r="B8" s="5" t="n">
        <v>750036</v>
      </c>
    </row>
    <row r="9" spans="1:3">
      <c r="A9" s="4" t="s">
        <v>615</v>
      </c>
      <c r="B9" s="5" t="n">
        <v>10274499</v>
      </c>
    </row>
    <row r="10" spans="1:3">
      <c r="A10" s="4" t="s">
        <v>616</v>
      </c>
      <c r="B10" s="5" t="n">
        <v>-62482</v>
      </c>
    </row>
    <row r="11" spans="1:3">
      <c r="A11" s="4" t="s">
        <v>527</v>
      </c>
      <c r="B11" s="5" t="n">
        <v>-205483</v>
      </c>
      <c r="C11" s="6" t="n">
        <v>-215386</v>
      </c>
    </row>
    <row r="12" spans="1:3">
      <c r="A12" s="4" t="s">
        <v>617</v>
      </c>
      <c r="B12" s="5" t="n">
        <v>-4238</v>
      </c>
    </row>
    <row r="13" spans="1:3">
      <c r="A13" s="4" t="s">
        <v>528</v>
      </c>
      <c r="B13" s="5" t="n">
        <v>10002296</v>
      </c>
      <c r="C13" s="5" t="n">
        <v>10169186</v>
      </c>
    </row>
    <row r="14" spans="1:3">
      <c r="A14" s="4" t="s">
        <v>529</v>
      </c>
      <c r="B14" s="5" t="n">
        <v>-58184</v>
      </c>
      <c r="C14" s="5" t="n">
        <v>-48060</v>
      </c>
    </row>
    <row r="15" spans="1:3">
      <c r="A15" s="4" t="s">
        <v>53</v>
      </c>
      <c r="B15" s="6" t="n">
        <v>9944112</v>
      </c>
      <c r="C15" s="6" t="n">
        <v>10121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618</v>
      </c>
      <c r="B1" s="2" t="s">
        <v>448</v>
      </c>
      <c r="C1" s="2" t="s">
        <v>450</v>
      </c>
      <c r="D1" s="2" t="s">
        <v>449</v>
      </c>
      <c r="E1" s="2" t="s">
        <v>32</v>
      </c>
      <c r="F1" s="2" t="s">
        <v>84</v>
      </c>
      <c r="G1" s="2" t="s">
        <v>2</v>
      </c>
      <c r="H1" s="2" t="s">
        <v>32</v>
      </c>
      <c r="I1" s="2" t="s">
        <v>86</v>
      </c>
      <c r="J1" s="2" t="s">
        <v>619</v>
      </c>
      <c r="K1" s="2" t="s">
        <v>620</v>
      </c>
      <c r="L1" s="2" t="s">
        <v>447</v>
      </c>
    </row>
    <row r="2" spans="1:12">
      <c r="A2" s="3" t="s">
        <v>621</v>
      </c>
    </row>
    <row r="3" spans="1:12">
      <c r="A3" s="4" t="s">
        <v>167</v>
      </c>
      <c r="G3" s="6" t="n">
        <v>0</v>
      </c>
      <c r="H3" s="6" t="n">
        <v>0</v>
      </c>
      <c r="I3" s="6" t="n">
        <v>658551000</v>
      </c>
    </row>
    <row r="4" spans="1:12">
      <c r="A4" s="4" t="s">
        <v>95</v>
      </c>
      <c r="G4" s="6" t="n">
        <v>274836000</v>
      </c>
      <c r="H4" s="6" t="n">
        <v>4331000</v>
      </c>
      <c r="I4" s="5" t="n">
        <v>28293000</v>
      </c>
    </row>
    <row r="5" spans="1:12">
      <c r="A5" s="4" t="s">
        <v>74</v>
      </c>
    </row>
    <row r="6" spans="1:12">
      <c r="A6" s="3" t="s">
        <v>621</v>
      </c>
    </row>
    <row r="7" spans="1:12">
      <c r="A7" s="4" t="s">
        <v>622</v>
      </c>
      <c r="E7" s="5" t="n">
        <v>750000</v>
      </c>
      <c r="H7" s="5" t="n">
        <v>750000</v>
      </c>
      <c r="L7" s="5" t="n">
        <v>750000</v>
      </c>
    </row>
    <row r="8" spans="1:12">
      <c r="A8" s="4" t="s">
        <v>623</v>
      </c>
      <c r="K8" s="6" t="n">
        <v>1000</v>
      </c>
      <c r="L8" s="6" t="n">
        <v>1000</v>
      </c>
    </row>
    <row r="9" spans="1:12">
      <c r="A9" s="4" t="s">
        <v>624</v>
      </c>
      <c r="L9" s="7" t="n">
        <v>0.01</v>
      </c>
    </row>
    <row r="10" spans="1:12">
      <c r="A10" s="4" t="s">
        <v>625</v>
      </c>
      <c r="L10" s="6" t="n">
        <v>27000000</v>
      </c>
    </row>
    <row r="11" spans="1:12">
      <c r="A11" s="4" t="s">
        <v>626</v>
      </c>
      <c r="L11" s="4" t="s">
        <v>600</v>
      </c>
    </row>
    <row r="12" spans="1:12">
      <c r="A12" s="4" t="s">
        <v>627</v>
      </c>
      <c r="L12" s="6" t="n">
        <v>91000000</v>
      </c>
    </row>
    <row r="13" spans="1:12">
      <c r="A13" s="4" t="s">
        <v>628</v>
      </c>
      <c r="L13" s="5" t="n">
        <v>4000000</v>
      </c>
    </row>
    <row r="14" spans="1:12">
      <c r="A14" s="4" t="s">
        <v>629</v>
      </c>
      <c r="K14" s="6" t="n">
        <v>1000</v>
      </c>
    </row>
    <row r="15" spans="1:12">
      <c r="A15" s="4" t="s">
        <v>630</v>
      </c>
      <c r="G15" s="4" t="s">
        <v>631</v>
      </c>
    </row>
    <row r="16" spans="1:12">
      <c r="A16" s="4" t="s">
        <v>632</v>
      </c>
      <c r="D16" s="6" t="n">
        <v>750000000</v>
      </c>
    </row>
    <row r="17" spans="1:12">
      <c r="A17" s="4" t="s">
        <v>557</v>
      </c>
      <c r="C17" s="6" t="n">
        <v>45000000</v>
      </c>
      <c r="H17" s="6" t="n">
        <v>45000000</v>
      </c>
    </row>
    <row r="18" spans="1:12">
      <c r="A18" s="4" t="s">
        <v>633</v>
      </c>
      <c r="J18" s="6" t="n">
        <v>77000000</v>
      </c>
    </row>
    <row r="19" spans="1:12">
      <c r="A19" s="4" t="s">
        <v>634</v>
      </c>
      <c r="G19" s="4" t="s">
        <v>635</v>
      </c>
    </row>
    <row r="20" spans="1:12">
      <c r="A20" s="4" t="s">
        <v>458</v>
      </c>
    </row>
    <row r="21" spans="1:12">
      <c r="A21" s="3" t="s">
        <v>621</v>
      </c>
    </row>
    <row r="22" spans="1:12">
      <c r="A22" s="4" t="s">
        <v>636</v>
      </c>
      <c r="B22" s="6" t="n">
        <v>750000000</v>
      </c>
      <c r="L22" s="6" t="n">
        <v>750000000</v>
      </c>
    </row>
    <row r="23" spans="1:12">
      <c r="A23" s="4" t="s">
        <v>637</v>
      </c>
      <c r="B23" s="5" t="n">
        <v>949000000</v>
      </c>
    </row>
    <row r="24" spans="1:12">
      <c r="A24" s="4" t="s">
        <v>638</v>
      </c>
      <c r="B24" s="5" t="n">
        <v>103000000</v>
      </c>
    </row>
    <row r="25" spans="1:12">
      <c r="A25" s="4" t="s">
        <v>95</v>
      </c>
      <c r="G25" s="6" t="n">
        <v>213000000</v>
      </c>
    </row>
    <row r="26" spans="1:12">
      <c r="A26" s="4" t="s">
        <v>639</v>
      </c>
    </row>
    <row r="27" spans="1:12">
      <c r="A27" s="3" t="s">
        <v>621</v>
      </c>
    </row>
    <row r="28" spans="1:12">
      <c r="A28" s="4" t="s">
        <v>640</v>
      </c>
      <c r="H28" s="6" t="n">
        <v>86000000</v>
      </c>
      <c r="I28" s="6" t="n">
        <v>53000000</v>
      </c>
    </row>
    <row r="29" spans="1:12">
      <c r="A29" s="4" t="s">
        <v>554</v>
      </c>
      <c r="B29" s="6" t="n">
        <v>96000000</v>
      </c>
      <c r="E29" s="6" t="n">
        <v>45000000</v>
      </c>
      <c r="F29" s="6" t="n">
        <v>41000000</v>
      </c>
      <c r="G29" s="6" t="n">
        <v>5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41</v>
      </c>
      <c r="B1" s="2" t="s">
        <v>1</v>
      </c>
    </row>
    <row r="2" spans="1:5">
      <c r="B2" s="2" t="s">
        <v>32</v>
      </c>
      <c r="C2" s="2" t="s">
        <v>2</v>
      </c>
      <c r="D2" s="2" t="s">
        <v>86</v>
      </c>
      <c r="E2" s="2" t="s">
        <v>433</v>
      </c>
    </row>
    <row r="3" spans="1:5">
      <c r="A3" s="3" t="s">
        <v>199</v>
      </c>
    </row>
    <row r="4" spans="1:5">
      <c r="A4" s="4" t="s">
        <v>642</v>
      </c>
      <c r="B4" s="6" t="n">
        <v>690000</v>
      </c>
    </row>
    <row r="5" spans="1:5">
      <c r="A5" s="4" t="s">
        <v>643</v>
      </c>
      <c r="C5" s="6" t="n">
        <v>3044000</v>
      </c>
    </row>
    <row r="6" spans="1:5">
      <c r="A6" s="4" t="s">
        <v>644</v>
      </c>
      <c r="B6" s="6" t="n">
        <v>71330</v>
      </c>
      <c r="C6" s="6" t="n">
        <v>80201</v>
      </c>
      <c r="D6" s="6" t="n">
        <v>101550</v>
      </c>
      <c r="E6" s="6" t="n">
        <v>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6</v>
      </c>
    </row>
    <row r="3" spans="1:4">
      <c r="A3" s="3" t="s">
        <v>199</v>
      </c>
    </row>
    <row r="4" spans="1:4">
      <c r="A4" s="4" t="s">
        <v>646</v>
      </c>
      <c r="B4" s="6" t="n">
        <v>-510251</v>
      </c>
      <c r="C4" s="6" t="n">
        <v>-386894</v>
      </c>
      <c r="D4" s="6" t="n">
        <v>-792118</v>
      </c>
    </row>
    <row r="5" spans="1:4">
      <c r="A5" s="4" t="s">
        <v>647</v>
      </c>
      <c r="B5" s="5" t="n">
        <v>-122367</v>
      </c>
      <c r="C5" s="5" t="n">
        <v>-34792</v>
      </c>
      <c r="D5" s="5" t="n">
        <v>-10620</v>
      </c>
    </row>
    <row r="6" spans="1:4">
      <c r="A6" s="4" t="s">
        <v>97</v>
      </c>
      <c r="B6" s="6" t="n">
        <v>-632618</v>
      </c>
      <c r="C6" s="6" t="n">
        <v>-421686</v>
      </c>
      <c r="D6" s="6" t="n">
        <v>-8027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6</v>
      </c>
    </row>
    <row r="3" spans="1:4">
      <c r="A3" s="3" t="s">
        <v>649</v>
      </c>
    </row>
    <row r="4" spans="1:4">
      <c r="A4" s="4" t="s">
        <v>650</v>
      </c>
      <c r="B4" s="6" t="n">
        <v>837</v>
      </c>
      <c r="C4" s="6" t="n">
        <v>3924</v>
      </c>
      <c r="D4" s="6" t="n">
        <v>-261</v>
      </c>
    </row>
    <row r="5" spans="1:4">
      <c r="A5" s="4" t="s">
        <v>651</v>
      </c>
      <c r="B5" s="5" t="n">
        <v>6511</v>
      </c>
      <c r="C5" s="5" t="n">
        <v>-2980</v>
      </c>
      <c r="D5" s="5" t="n">
        <v>1630</v>
      </c>
    </row>
    <row r="6" spans="1:4">
      <c r="A6" s="4" t="s">
        <v>647</v>
      </c>
      <c r="B6" s="5" t="n">
        <v>-3473</v>
      </c>
      <c r="C6" s="5" t="n">
        <v>11426</v>
      </c>
      <c r="D6" s="5" t="n">
        <v>4992</v>
      </c>
    </row>
    <row r="7" spans="1:4">
      <c r="A7" s="4" t="s">
        <v>652</v>
      </c>
      <c r="B7" s="5" t="n">
        <v>3875</v>
      </c>
      <c r="C7" s="5" t="n">
        <v>12370</v>
      </c>
      <c r="D7" s="5" t="n">
        <v>6361</v>
      </c>
    </row>
    <row r="8" spans="1:4">
      <c r="A8" s="3" t="s">
        <v>653</v>
      </c>
    </row>
    <row r="9" spans="1:4">
      <c r="A9" s="4" t="s">
        <v>650</v>
      </c>
      <c r="B9" s="5" t="n">
        <v>-23872</v>
      </c>
      <c r="C9" s="5" t="n">
        <v>-767901</v>
      </c>
      <c r="D9" s="5" t="n">
        <v>-246089</v>
      </c>
    </row>
    <row r="10" spans="1:4">
      <c r="A10" s="4" t="s">
        <v>651</v>
      </c>
      <c r="B10" s="5" t="n">
        <v>4401</v>
      </c>
      <c r="C10" s="5" t="n">
        <v>8176</v>
      </c>
      <c r="D10" s="5" t="n">
        <v>-19347</v>
      </c>
    </row>
    <row r="11" spans="1:4">
      <c r="A11" s="4" t="s">
        <v>647</v>
      </c>
      <c r="B11" s="5" t="n">
        <v>-7867</v>
      </c>
      <c r="C11" s="5" t="n">
        <v>-16958</v>
      </c>
      <c r="D11" s="5" t="n">
        <v>-7076</v>
      </c>
    </row>
    <row r="12" spans="1:4">
      <c r="A12" s="4" t="s">
        <v>654</v>
      </c>
      <c r="B12" s="5" t="n">
        <v>-27338</v>
      </c>
      <c r="C12" s="5" t="n">
        <v>-776683</v>
      </c>
      <c r="D12" s="5" t="n">
        <v>-272512</v>
      </c>
    </row>
    <row r="13" spans="1:4">
      <c r="A13" s="4" t="s">
        <v>98</v>
      </c>
      <c r="B13" s="6" t="n">
        <v>-23463</v>
      </c>
      <c r="C13" s="6" t="n">
        <v>-764313</v>
      </c>
      <c r="D13" s="6" t="n">
        <v>-2661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6</v>
      </c>
    </row>
    <row r="3" spans="1:4">
      <c r="A3" s="3" t="s">
        <v>141</v>
      </c>
    </row>
    <row r="4" spans="1:4">
      <c r="A4" s="4" t="s">
        <v>99</v>
      </c>
      <c r="B4" s="6" t="n">
        <v>-609155000</v>
      </c>
      <c r="C4" s="6" t="n">
        <v>342627000</v>
      </c>
      <c r="D4" s="6" t="n">
        <v>-536587000</v>
      </c>
    </row>
    <row r="5" spans="1:4">
      <c r="A5" s="3" t="s">
        <v>142</v>
      </c>
    </row>
    <row r="6" spans="1:4">
      <c r="A6" s="4" t="s">
        <v>90</v>
      </c>
      <c r="B6" s="5" t="n">
        <v>1930929000</v>
      </c>
      <c r="C6" s="5" t="n">
        <v>1863299000</v>
      </c>
      <c r="D6" s="5" t="n">
        <v>1232967000</v>
      </c>
    </row>
    <row r="7" spans="1:4">
      <c r="A7" s="4" t="s">
        <v>143</v>
      </c>
      <c r="B7" s="5" t="n">
        <v>59928000</v>
      </c>
      <c r="C7" s="5" t="n">
        <v>51491000</v>
      </c>
      <c r="D7" s="5" t="n">
        <v>16769000</v>
      </c>
    </row>
    <row r="8" spans="1:4">
      <c r="A8" s="4" t="s">
        <v>144</v>
      </c>
      <c r="B8" s="5" t="n">
        <v>-79136000</v>
      </c>
      <c r="C8" s="5" t="n">
        <v>-46454000</v>
      </c>
      <c r="D8" s="5" t="n">
        <v>-10717000</v>
      </c>
    </row>
    <row r="9" spans="1:4">
      <c r="A9" s="4" t="s">
        <v>145</v>
      </c>
      <c r="B9" s="5" t="n">
        <v>166000</v>
      </c>
      <c r="C9" s="5" t="n">
        <v>0</v>
      </c>
      <c r="D9" s="5" t="n">
        <v>62845000</v>
      </c>
    </row>
    <row r="10" spans="1:4">
      <c r="A10" s="4" t="s">
        <v>129</v>
      </c>
      <c r="B10" s="5" t="n">
        <v>135012000</v>
      </c>
      <c r="C10" s="5" t="n">
        <v>11276000</v>
      </c>
      <c r="D10" s="5" t="n">
        <v>4625000</v>
      </c>
    </row>
    <row r="11" spans="1:4">
      <c r="A11" s="4" t="s">
        <v>146</v>
      </c>
      <c r="B11" s="5" t="n">
        <v>-27338000</v>
      </c>
      <c r="C11" s="5" t="n">
        <v>-776683000</v>
      </c>
      <c r="D11" s="5" t="n">
        <v>-272512000</v>
      </c>
    </row>
    <row r="12" spans="1:4">
      <c r="A12" s="4" t="s">
        <v>147</v>
      </c>
      <c r="B12" s="5" t="n">
        <v>61026000</v>
      </c>
      <c r="C12" s="5" t="n">
        <v>56687000</v>
      </c>
      <c r="D12" s="5" t="n">
        <v>37620000</v>
      </c>
    </row>
    <row r="13" spans="1:4">
      <c r="A13" s="4" t="s">
        <v>95</v>
      </c>
      <c r="B13" s="5" t="n">
        <v>274836000</v>
      </c>
      <c r="C13" s="5" t="n">
        <v>4331000</v>
      </c>
      <c r="D13" s="5" t="n">
        <v>24787000</v>
      </c>
    </row>
    <row r="14" spans="1:4">
      <c r="A14" s="4" t="s">
        <v>92</v>
      </c>
      <c r="B14" s="5" t="n">
        <v>87962000</v>
      </c>
      <c r="C14" s="5" t="n">
        <v>0</v>
      </c>
      <c r="D14" s="5" t="n">
        <v>0</v>
      </c>
    </row>
    <row r="15" spans="1:4">
      <c r="A15" s="4" t="s">
        <v>148</v>
      </c>
      <c r="B15" s="5" t="n">
        <v>20079000</v>
      </c>
      <c r="C15" s="5" t="n">
        <v>43107000</v>
      </c>
      <c r="D15" s="5" t="n">
        <v>60038000</v>
      </c>
    </row>
    <row r="16" spans="1:4">
      <c r="A16" s="3" t="s">
        <v>149</v>
      </c>
    </row>
    <row r="17" spans="1:4">
      <c r="A17" s="4" t="s">
        <v>150</v>
      </c>
      <c r="B17" s="5" t="n">
        <v>-60686000</v>
      </c>
      <c r="C17" s="5" t="n">
        <v>-60113000</v>
      </c>
      <c r="D17" s="5" t="n">
        <v>-34221000</v>
      </c>
    </row>
    <row r="18" spans="1:4">
      <c r="A18" s="4" t="s">
        <v>151</v>
      </c>
      <c r="B18" s="5" t="n">
        <v>-2602000</v>
      </c>
      <c r="C18" s="5" t="n">
        <v>4944000</v>
      </c>
      <c r="D18" s="5" t="n">
        <v>-8797000</v>
      </c>
    </row>
    <row r="19" spans="1:4">
      <c r="A19" s="4" t="s">
        <v>49</v>
      </c>
      <c r="B19" s="5" t="n">
        <v>9007000</v>
      </c>
      <c r="C19" s="5" t="n">
        <v>-30695000</v>
      </c>
      <c r="D19" s="5" t="n">
        <v>-9103000</v>
      </c>
    </row>
    <row r="20" spans="1:4">
      <c r="A20" s="4" t="s">
        <v>152</v>
      </c>
      <c r="B20" s="5" t="n">
        <v>-184674000</v>
      </c>
      <c r="C20" s="5" t="n">
        <v>-165120000</v>
      </c>
      <c r="D20" s="5" t="n">
        <v>-144583000</v>
      </c>
    </row>
    <row r="21" spans="1:4">
      <c r="A21" s="4" t="s">
        <v>55</v>
      </c>
      <c r="B21" s="5" t="n">
        <v>256498000</v>
      </c>
      <c r="C21" s="5" t="n">
        <v>247479000</v>
      </c>
      <c r="D21" s="5" t="n">
        <v>167784000</v>
      </c>
    </row>
    <row r="22" spans="1:4">
      <c r="A22" s="4" t="s">
        <v>153</v>
      </c>
      <c r="B22" s="5" t="n">
        <v>-84245000</v>
      </c>
      <c r="C22" s="5" t="n">
        <v>45754000</v>
      </c>
      <c r="D22" s="5" t="n">
        <v>26608000</v>
      </c>
    </row>
    <row r="23" spans="1:4">
      <c r="A23" s="4" t="s">
        <v>154</v>
      </c>
      <c r="B23" s="5" t="n">
        <v>1787607000</v>
      </c>
      <c r="C23" s="5" t="n">
        <v>1591930000</v>
      </c>
      <c r="D23" s="5" t="n">
        <v>617523000</v>
      </c>
    </row>
    <row r="24" spans="1:4">
      <c r="A24" s="3" t="s">
        <v>155</v>
      </c>
    </row>
    <row r="25" spans="1:4">
      <c r="A25" s="4" t="s">
        <v>156</v>
      </c>
      <c r="B25" s="5" t="n">
        <v>-693525000</v>
      </c>
      <c r="C25" s="5" t="n">
        <v>-653222000</v>
      </c>
      <c r="D25" s="5" t="n">
        <v>-407102000</v>
      </c>
    </row>
    <row r="26" spans="1:4">
      <c r="A26" s="4" t="s">
        <v>157</v>
      </c>
      <c r="B26" s="5" t="n">
        <v>-576290000</v>
      </c>
      <c r="C26" s="5" t="n">
        <v>-582723000</v>
      </c>
      <c r="D26" s="5" t="n">
        <v>-468594000</v>
      </c>
    </row>
    <row r="27" spans="1:4">
      <c r="A27" s="4" t="s">
        <v>158</v>
      </c>
      <c r="B27" s="5" t="n">
        <v>-126799000</v>
      </c>
      <c r="C27" s="5" t="n">
        <v>-130624000</v>
      </c>
      <c r="D27" s="5" t="n">
        <v>-78499000</v>
      </c>
    </row>
    <row r="28" spans="1:4">
      <c r="A28" s="4" t="s">
        <v>159</v>
      </c>
      <c r="B28" s="5" t="n">
        <v>-352819000</v>
      </c>
      <c r="C28" s="5" t="n">
        <v>-63518000</v>
      </c>
      <c r="D28" s="5" t="n">
        <v>-8501542000</v>
      </c>
    </row>
    <row r="29" spans="1:4">
      <c r="A29" s="4" t="s">
        <v>160</v>
      </c>
      <c r="B29" s="5" t="n">
        <v>0</v>
      </c>
      <c r="C29" s="5" t="n">
        <v>0</v>
      </c>
      <c r="D29" s="5" t="n">
        <v>41586000</v>
      </c>
    </row>
    <row r="30" spans="1:4">
      <c r="A30" s="4" t="s">
        <v>161</v>
      </c>
      <c r="B30" s="5" t="n">
        <v>11223000</v>
      </c>
      <c r="C30" s="5" t="n">
        <v>16777000</v>
      </c>
      <c r="D30" s="5" t="n">
        <v>2437000</v>
      </c>
    </row>
    <row r="31" spans="1:4">
      <c r="A31" s="4" t="s">
        <v>162</v>
      </c>
      <c r="B31" s="5" t="n">
        <v>-1738210000</v>
      </c>
      <c r="C31" s="5" t="n">
        <v>-1413310000</v>
      </c>
      <c r="D31" s="5" t="n">
        <v>-9411714000</v>
      </c>
    </row>
    <row r="32" spans="1:4">
      <c r="A32" s="3" t="s">
        <v>163</v>
      </c>
    </row>
    <row r="33" spans="1:4">
      <c r="A33" s="4" t="s">
        <v>164</v>
      </c>
      <c r="B33" s="5" t="n">
        <v>1406019000</v>
      </c>
      <c r="C33" s="5" t="n">
        <v>0</v>
      </c>
      <c r="D33" s="5" t="n">
        <v>0</v>
      </c>
    </row>
    <row r="34" spans="1:4">
      <c r="A34" s="4" t="s">
        <v>165</v>
      </c>
      <c r="B34" s="5" t="n">
        <v>422875000</v>
      </c>
      <c r="C34" s="5" t="n">
        <v>1344126000</v>
      </c>
      <c r="D34" s="5" t="n">
        <v>6040019000</v>
      </c>
    </row>
    <row r="35" spans="1:4">
      <c r="A35" s="4" t="s">
        <v>166</v>
      </c>
      <c r="B35" s="5" t="n">
        <v>-699637000</v>
      </c>
      <c r="C35" s="5" t="n">
        <v>-724999000</v>
      </c>
      <c r="D35" s="5" t="n">
        <v>-1392549000</v>
      </c>
    </row>
    <row r="36" spans="1:4">
      <c r="A36" s="4" t="s">
        <v>167</v>
      </c>
      <c r="B36" s="5" t="n">
        <v>0</v>
      </c>
      <c r="C36" s="5" t="n">
        <v>0</v>
      </c>
      <c r="D36" s="5" t="n">
        <v>658551000</v>
      </c>
    </row>
    <row r="37" spans="1:4">
      <c r="A37" s="4" t="s">
        <v>168</v>
      </c>
      <c r="B37" s="5" t="n">
        <v>-852769000</v>
      </c>
      <c r="C37" s="5" t="n">
        <v>0</v>
      </c>
      <c r="D37" s="5" t="n">
        <v>0</v>
      </c>
    </row>
    <row r="38" spans="1:4">
      <c r="A38" s="4" t="s">
        <v>127</v>
      </c>
      <c r="B38" s="5" t="n">
        <v>0</v>
      </c>
      <c r="C38" s="5" t="n">
        <v>0</v>
      </c>
      <c r="D38" s="5" t="n">
        <v>3662201000</v>
      </c>
    </row>
    <row r="39" spans="1:4">
      <c r="A39" s="4" t="s">
        <v>169</v>
      </c>
      <c r="B39" s="5" t="n">
        <v>-79439000</v>
      </c>
      <c r="C39" s="5" t="n">
        <v>-749999000</v>
      </c>
      <c r="D39" s="5" t="n">
        <v>0</v>
      </c>
    </row>
    <row r="40" spans="1:4">
      <c r="A40" s="4" t="s">
        <v>170</v>
      </c>
      <c r="B40" s="5" t="n">
        <v>-337000</v>
      </c>
      <c r="C40" s="5" t="n">
        <v>-400000</v>
      </c>
      <c r="D40" s="5" t="n">
        <v>-104205000</v>
      </c>
    </row>
    <row r="41" spans="1:4">
      <c r="A41" s="4" t="s">
        <v>171</v>
      </c>
      <c r="B41" s="5" t="n">
        <v>-3711000</v>
      </c>
      <c r="C41" s="5" t="n">
        <v>-11797000</v>
      </c>
      <c r="D41" s="5" t="n">
        <v>-35242000</v>
      </c>
    </row>
    <row r="42" spans="1:4">
      <c r="A42" s="4" t="s">
        <v>172</v>
      </c>
      <c r="B42" s="5" t="n">
        <v>193001000</v>
      </c>
      <c r="C42" s="5" t="n">
        <v>-143069000</v>
      </c>
      <c r="D42" s="5" t="n">
        <v>8828775000</v>
      </c>
    </row>
    <row r="43" spans="1:4">
      <c r="A43" s="4" t="s">
        <v>173</v>
      </c>
      <c r="B43" s="5" t="n">
        <v>-2018000</v>
      </c>
      <c r="C43" s="5" t="n">
        <v>338000</v>
      </c>
      <c r="D43" s="5" t="n">
        <v>-1297000</v>
      </c>
    </row>
    <row r="44" spans="1:4">
      <c r="A44" s="4" t="s">
        <v>174</v>
      </c>
      <c r="B44" s="5" t="n">
        <v>240380000</v>
      </c>
      <c r="C44" s="5" t="n">
        <v>35889000</v>
      </c>
      <c r="D44" s="5" t="n">
        <v>33287000</v>
      </c>
    </row>
    <row r="45" spans="1:4">
      <c r="A45" s="4" t="s">
        <v>175</v>
      </c>
      <c r="B45" s="5" t="n">
        <v>126782000</v>
      </c>
      <c r="C45" s="5" t="n">
        <v>90893000</v>
      </c>
      <c r="D45" s="5" t="n">
        <v>57606000</v>
      </c>
    </row>
    <row r="46" spans="1:4">
      <c r="A46" s="4" t="s">
        <v>176</v>
      </c>
      <c r="B46" s="5" t="n">
        <v>367162000</v>
      </c>
      <c r="C46" s="5" t="n">
        <v>126782000</v>
      </c>
      <c r="D46" s="5" t="n">
        <v>90893000</v>
      </c>
    </row>
    <row r="47" spans="1:4">
      <c r="A47" s="3" t="s">
        <v>177</v>
      </c>
    </row>
    <row r="48" spans="1:4">
      <c r="A48" s="4" t="s">
        <v>178</v>
      </c>
      <c r="B48" s="5" t="n">
        <v>688121000</v>
      </c>
      <c r="C48" s="5" t="n">
        <v>661250000</v>
      </c>
      <c r="D48" s="5" t="n">
        <v>430686000</v>
      </c>
    </row>
    <row r="49" spans="1:4">
      <c r="A49" s="4" t="s">
        <v>179</v>
      </c>
      <c r="B49" s="6" t="n">
        <v>6346000</v>
      </c>
      <c r="C49" s="6" t="n">
        <v>19433000</v>
      </c>
      <c r="D49" s="6" t="n">
        <v>544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5</v>
      </c>
      <c r="B1" s="2" t="s">
        <v>1</v>
      </c>
    </row>
    <row r="2" spans="1:4">
      <c r="B2" s="2" t="s">
        <v>2</v>
      </c>
      <c r="C2" s="2" t="s">
        <v>32</v>
      </c>
      <c r="D2" s="2" t="s">
        <v>86</v>
      </c>
    </row>
    <row r="3" spans="1:4">
      <c r="A3" s="3" t="s">
        <v>199</v>
      </c>
    </row>
    <row r="4" spans="1:4">
      <c r="A4" s="4" t="s">
        <v>656</v>
      </c>
      <c r="B4" s="4" t="s">
        <v>657</v>
      </c>
      <c r="C4" s="4" t="s">
        <v>658</v>
      </c>
      <c r="D4" s="4" t="s">
        <v>658</v>
      </c>
    </row>
    <row r="5" spans="1:4">
      <c r="A5" s="4" t="s">
        <v>659</v>
      </c>
      <c r="B5" s="4" t="s">
        <v>660</v>
      </c>
      <c r="C5" s="4" t="s">
        <v>661</v>
      </c>
      <c r="D5" s="4" t="s">
        <v>662</v>
      </c>
    </row>
    <row r="6" spans="1:4">
      <c r="A6" s="4" t="s">
        <v>663</v>
      </c>
      <c r="B6" s="4" t="s">
        <v>664</v>
      </c>
      <c r="C6" s="4" t="s">
        <v>665</v>
      </c>
      <c r="D6" s="4" t="s">
        <v>666</v>
      </c>
    </row>
    <row r="7" spans="1:4">
      <c r="A7" s="4" t="s">
        <v>667</v>
      </c>
      <c r="B7" s="4" t="s">
        <v>668</v>
      </c>
      <c r="C7" s="4" t="s">
        <v>669</v>
      </c>
      <c r="D7" s="4" t="s">
        <v>670</v>
      </c>
    </row>
    <row r="8" spans="1:4">
      <c r="A8" s="4" t="s">
        <v>671</v>
      </c>
      <c r="B8" s="4" t="s">
        <v>561</v>
      </c>
      <c r="C8" s="4" t="s">
        <v>672</v>
      </c>
      <c r="D8" s="4" t="s">
        <v>673</v>
      </c>
    </row>
    <row r="9" spans="1:4">
      <c r="A9" s="4" t="s">
        <v>644</v>
      </c>
      <c r="B9" s="4" t="s">
        <v>674</v>
      </c>
      <c r="C9" s="4" t="s">
        <v>675</v>
      </c>
      <c r="D9" s="4" t="s">
        <v>673</v>
      </c>
    </row>
    <row r="10" spans="1:4">
      <c r="A10" s="4" t="s">
        <v>676</v>
      </c>
      <c r="B10" s="4" t="s">
        <v>673</v>
      </c>
      <c r="C10" s="4" t="s">
        <v>677</v>
      </c>
      <c r="D10" s="4" t="s">
        <v>673</v>
      </c>
    </row>
    <row r="11" spans="1:4">
      <c r="A11" s="4" t="s">
        <v>678</v>
      </c>
      <c r="B11" s="4" t="s">
        <v>679</v>
      </c>
      <c r="C11" s="4" t="s">
        <v>680</v>
      </c>
      <c r="D11" s="4" t="s">
        <v>681</v>
      </c>
    </row>
    <row r="12" spans="1:4">
      <c r="A12" s="4" t="s">
        <v>682</v>
      </c>
      <c r="B12" s="4" t="s">
        <v>683</v>
      </c>
      <c r="C12" s="4" t="s">
        <v>665</v>
      </c>
      <c r="D12" s="4" t="s">
        <v>684</v>
      </c>
    </row>
    <row r="13" spans="1:4">
      <c r="A13" s="4" t="s">
        <v>685</v>
      </c>
      <c r="B13" s="4" t="s">
        <v>686</v>
      </c>
      <c r="C13" s="4" t="s">
        <v>687</v>
      </c>
      <c r="D13" s="4" t="s">
        <v>681</v>
      </c>
    </row>
    <row r="14" spans="1:4">
      <c r="A14" s="4" t="s">
        <v>688</v>
      </c>
      <c r="B14" s="4" t="s">
        <v>689</v>
      </c>
      <c r="C14" s="4" t="s">
        <v>673</v>
      </c>
      <c r="D14" s="4" t="s">
        <v>673</v>
      </c>
    </row>
    <row r="15" spans="1:4">
      <c r="A15" s="4" t="s">
        <v>130</v>
      </c>
      <c r="B15" s="4" t="s">
        <v>684</v>
      </c>
      <c r="C15" s="4" t="s">
        <v>690</v>
      </c>
      <c r="D15" s="4" t="s">
        <v>691</v>
      </c>
    </row>
    <row r="16" spans="1:4">
      <c r="A16" s="4" t="s">
        <v>692</v>
      </c>
      <c r="B16" s="4" t="s">
        <v>693</v>
      </c>
      <c r="C16" s="4" t="s">
        <v>694</v>
      </c>
      <c r="D16" s="4" t="s">
        <v>6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6" t="n">
        <v>79609</v>
      </c>
      <c r="C3" s="6" t="n">
        <v>50712</v>
      </c>
    </row>
    <row r="4" spans="1:3">
      <c r="A4" s="4" t="s">
        <v>699</v>
      </c>
      <c r="B4" s="5" t="n">
        <v>801528</v>
      </c>
      <c r="C4" s="5" t="n">
        <v>901326</v>
      </c>
    </row>
    <row r="5" spans="1:3">
      <c r="A5" s="4" t="s">
        <v>700</v>
      </c>
      <c r="B5" s="5" t="n">
        <v>10564</v>
      </c>
      <c r="C5" s="5" t="n">
        <v>11574</v>
      </c>
    </row>
    <row r="6" spans="1:3">
      <c r="A6" s="4" t="s">
        <v>50</v>
      </c>
      <c r="B6" s="5" t="n">
        <v>104211</v>
      </c>
      <c r="C6" s="5" t="n">
        <v>56487</v>
      </c>
    </row>
    <row r="7" spans="1:3">
      <c r="A7" s="4" t="s">
        <v>130</v>
      </c>
      <c r="B7" s="5" t="n">
        <v>29307</v>
      </c>
      <c r="C7" s="5" t="n">
        <v>13557</v>
      </c>
    </row>
    <row r="8" spans="1:3">
      <c r="A8" s="4" t="s">
        <v>701</v>
      </c>
      <c r="B8" s="5" t="n">
        <v>1025219</v>
      </c>
      <c r="C8" s="5" t="n">
        <v>1033656</v>
      </c>
    </row>
    <row r="9" spans="1:3">
      <c r="A9" s="4" t="s">
        <v>671</v>
      </c>
      <c r="B9" s="5" t="n">
        <v>-9558</v>
      </c>
      <c r="C9" s="5" t="n">
        <v>-16730</v>
      </c>
    </row>
    <row r="10" spans="1:3">
      <c r="A10" s="4" t="s">
        <v>702</v>
      </c>
      <c r="B10" s="5" t="n">
        <v>1015661</v>
      </c>
      <c r="C10" s="5" t="n">
        <v>1016926</v>
      </c>
    </row>
    <row r="11" spans="1:3">
      <c r="A11" s="3" t="s">
        <v>703</v>
      </c>
    </row>
    <row r="12" spans="1:3">
      <c r="A12" s="4" t="s">
        <v>704</v>
      </c>
      <c r="B12" s="5" t="n">
        <v>-639359</v>
      </c>
      <c r="C12" s="5" t="n">
        <v>-632789</v>
      </c>
    </row>
    <row r="13" spans="1:3">
      <c r="A13" s="4" t="s">
        <v>705</v>
      </c>
      <c r="B13" s="5" t="n">
        <v>-1652640</v>
      </c>
      <c r="C13" s="5" t="n">
        <v>-1734396</v>
      </c>
    </row>
    <row r="14" spans="1:3">
      <c r="A14" s="4" t="s">
        <v>130</v>
      </c>
      <c r="B14" s="5" t="n">
        <v>-63789</v>
      </c>
      <c r="C14" s="5" t="n">
        <v>-23235</v>
      </c>
    </row>
    <row r="15" spans="1:3">
      <c r="A15" s="4" t="s">
        <v>706</v>
      </c>
      <c r="B15" s="5" t="n">
        <v>-2355788</v>
      </c>
      <c r="C15" s="5" t="n">
        <v>-2390420</v>
      </c>
    </row>
    <row r="16" spans="1:3">
      <c r="A16" s="4" t="s">
        <v>707</v>
      </c>
      <c r="B16" s="6" t="n">
        <v>-1340127</v>
      </c>
      <c r="C16" s="6" t="n">
        <v>-13734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6</v>
      </c>
    </row>
    <row r="3" spans="1:4">
      <c r="A3" s="3" t="s">
        <v>709</v>
      </c>
    </row>
    <row r="4" spans="1:4">
      <c r="A4" s="4" t="s">
        <v>398</v>
      </c>
      <c r="B4" s="6" t="n">
        <v>71330</v>
      </c>
      <c r="C4" s="6" t="n">
        <v>101550</v>
      </c>
      <c r="D4" s="6" t="n">
        <v>109</v>
      </c>
    </row>
    <row r="5" spans="1:4">
      <c r="A5" s="4" t="s">
        <v>710</v>
      </c>
      <c r="B5" s="5" t="n">
        <v>17738</v>
      </c>
      <c r="C5" s="5" t="n">
        <v>70040</v>
      </c>
      <c r="D5" s="5" t="n">
        <v>0</v>
      </c>
    </row>
    <row r="6" spans="1:4">
      <c r="A6" s="4" t="s">
        <v>711</v>
      </c>
      <c r="B6" s="5" t="n">
        <v>-1977</v>
      </c>
      <c r="C6" s="5" t="n">
        <v>-42883</v>
      </c>
      <c r="D6" s="5" t="n">
        <v>-470</v>
      </c>
    </row>
    <row r="7" spans="1:4">
      <c r="A7" s="4" t="s">
        <v>712</v>
      </c>
      <c r="B7" s="5" t="n">
        <v>228</v>
      </c>
      <c r="C7" s="5" t="n">
        <v>0</v>
      </c>
      <c r="D7" s="5" t="n">
        <v>0</v>
      </c>
    </row>
    <row r="8" spans="1:4">
      <c r="A8" s="4" t="s">
        <v>713</v>
      </c>
      <c r="B8" s="5" t="n">
        <v>0</v>
      </c>
      <c r="C8" s="5" t="n">
        <v>0</v>
      </c>
      <c r="D8" s="5" t="n">
        <v>102822</v>
      </c>
    </row>
    <row r="9" spans="1:4">
      <c r="A9" s="4" t="s">
        <v>714</v>
      </c>
      <c r="B9" s="5" t="n">
        <v>-3662</v>
      </c>
      <c r="C9" s="5" t="n">
        <v>-38488</v>
      </c>
      <c r="D9" s="5" t="n">
        <v>0</v>
      </c>
    </row>
    <row r="10" spans="1:4">
      <c r="A10" s="4" t="s">
        <v>715</v>
      </c>
      <c r="B10" s="5" t="n">
        <v>-2178</v>
      </c>
      <c r="C10" s="5" t="n">
        <v>0</v>
      </c>
      <c r="D10" s="5" t="n">
        <v>0</v>
      </c>
    </row>
    <row r="11" spans="1:4">
      <c r="A11" s="4" t="s">
        <v>716</v>
      </c>
      <c r="B11" s="5" t="n">
        <v>-1278</v>
      </c>
      <c r="C11" s="5" t="n">
        <v>8137</v>
      </c>
      <c r="D11" s="5" t="n">
        <v>-911</v>
      </c>
    </row>
    <row r="12" spans="1:4">
      <c r="A12" s="4" t="s">
        <v>717</v>
      </c>
      <c r="B12" s="5" t="n">
        <v>0</v>
      </c>
      <c r="C12" s="5" t="n">
        <v>-27026</v>
      </c>
      <c r="D12" s="5" t="n">
        <v>0</v>
      </c>
    </row>
    <row r="13" spans="1:4">
      <c r="A13" s="4" t="s">
        <v>401</v>
      </c>
      <c r="B13" s="6" t="n">
        <v>80201</v>
      </c>
      <c r="C13" s="6" t="n">
        <v>71330</v>
      </c>
      <c r="D13" s="6" t="n">
        <v>1015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19"/>
    <col customWidth="1" max="6" min="6" width="20"/>
  </cols>
  <sheetData>
    <row r="1" spans="1:6">
      <c r="A1" s="1" t="s">
        <v>718</v>
      </c>
      <c r="B1" s="2" t="s">
        <v>1</v>
      </c>
    </row>
    <row r="2" spans="1:6">
      <c r="B2" s="2" t="s">
        <v>719</v>
      </c>
      <c r="C2" s="2" t="s">
        <v>362</v>
      </c>
      <c r="D2" s="2" t="s">
        <v>363</v>
      </c>
      <c r="E2" s="2" t="s">
        <v>720</v>
      </c>
      <c r="F2" s="2" t="s">
        <v>721</v>
      </c>
    </row>
    <row r="3" spans="1:6">
      <c r="A3" s="3" t="s">
        <v>722</v>
      </c>
    </row>
    <row r="4" spans="1:6">
      <c r="A4" s="4" t="s">
        <v>723</v>
      </c>
      <c r="B4" s="6" t="n">
        <v>70000000</v>
      </c>
      <c r="C4" s="6" t="n">
        <v>70000000</v>
      </c>
      <c r="D4" s="6" t="n">
        <v>55000000</v>
      </c>
    </row>
    <row r="5" spans="1:6">
      <c r="A5" s="4" t="s">
        <v>724</v>
      </c>
      <c r="F5" s="6" t="n">
        <v>150000000</v>
      </c>
    </row>
    <row r="6" spans="1:6">
      <c r="A6" s="4" t="s">
        <v>725</v>
      </c>
    </row>
    <row r="7" spans="1:6">
      <c r="A7" s="3" t="s">
        <v>722</v>
      </c>
    </row>
    <row r="8" spans="1:6">
      <c r="A8" s="4" t="s">
        <v>726</v>
      </c>
      <c r="B8" s="5" t="n">
        <v>5</v>
      </c>
    </row>
    <row r="9" spans="1:6">
      <c r="A9" s="4" t="s">
        <v>727</v>
      </c>
    </row>
    <row r="10" spans="1:6">
      <c r="A10" s="3" t="s">
        <v>722</v>
      </c>
    </row>
    <row r="11" spans="1:6">
      <c r="A11" s="4" t="s">
        <v>726</v>
      </c>
      <c r="B11" s="5" t="n">
        <v>3</v>
      </c>
    </row>
    <row r="12" spans="1:6">
      <c r="A12" s="4" t="s">
        <v>728</v>
      </c>
    </row>
    <row r="13" spans="1:6">
      <c r="A13" s="3" t="s">
        <v>722</v>
      </c>
    </row>
    <row r="14" spans="1:6">
      <c r="A14" s="4" t="s">
        <v>726</v>
      </c>
      <c r="B14" s="5" t="n">
        <v>2</v>
      </c>
    </row>
    <row r="15" spans="1:6">
      <c r="A15" s="4" t="s">
        <v>729</v>
      </c>
    </row>
    <row r="16" spans="1:6">
      <c r="A16" s="3" t="s">
        <v>722</v>
      </c>
    </row>
    <row r="17" spans="1:6">
      <c r="A17" s="4" t="s">
        <v>726</v>
      </c>
      <c r="E17" s="5" t="n">
        <v>5</v>
      </c>
    </row>
    <row r="18" spans="1:6">
      <c r="A18" s="4" t="s">
        <v>730</v>
      </c>
    </row>
    <row r="19" spans="1:6">
      <c r="A19" s="3" t="s">
        <v>722</v>
      </c>
    </row>
    <row r="20" spans="1:6">
      <c r="A20" s="4" t="s">
        <v>731</v>
      </c>
      <c r="B20" s="6" t="n">
        <v>225000000</v>
      </c>
    </row>
    <row r="21" spans="1:6">
      <c r="A21" s="4" t="s">
        <v>732</v>
      </c>
      <c r="B21" s="4" t="s">
        <v>733</v>
      </c>
    </row>
    <row r="22" spans="1:6">
      <c r="A22" s="4" t="s">
        <v>734</v>
      </c>
    </row>
    <row r="23" spans="1:6">
      <c r="A23" s="3" t="s">
        <v>722</v>
      </c>
    </row>
    <row r="24" spans="1:6">
      <c r="A24" s="4" t="s">
        <v>731</v>
      </c>
      <c r="B24" s="6" t="n">
        <v>725000000</v>
      </c>
    </row>
    <row r="25" spans="1:6">
      <c r="A25" s="4" t="s">
        <v>732</v>
      </c>
      <c r="B25" s="4" t="s">
        <v>735</v>
      </c>
    </row>
    <row r="26" spans="1:6">
      <c r="A26" s="4" t="s">
        <v>736</v>
      </c>
    </row>
    <row r="27" spans="1:6">
      <c r="A27" s="3" t="s">
        <v>722</v>
      </c>
    </row>
    <row r="28" spans="1:6">
      <c r="A28" s="4" t="s">
        <v>732</v>
      </c>
      <c r="B28" s="4" t="s">
        <v>735</v>
      </c>
    </row>
    <row r="29" spans="1:6">
      <c r="A29" s="4" t="s">
        <v>737</v>
      </c>
    </row>
    <row r="30" spans="1:6">
      <c r="A30" s="3" t="s">
        <v>722</v>
      </c>
    </row>
    <row r="31" spans="1:6">
      <c r="A31" s="4" t="s">
        <v>731</v>
      </c>
      <c r="B31" s="6" t="n">
        <v>500000000</v>
      </c>
    </row>
    <row r="32" spans="1:6">
      <c r="A32" s="4" t="s">
        <v>738</v>
      </c>
    </row>
    <row r="33" spans="1:6">
      <c r="A33" s="3" t="s">
        <v>722</v>
      </c>
    </row>
    <row r="34" spans="1:6">
      <c r="A34" s="4" t="s">
        <v>732</v>
      </c>
      <c r="B34" s="4" t="s">
        <v>739</v>
      </c>
    </row>
    <row r="35" spans="1:6">
      <c r="A35" s="4" t="s">
        <v>740</v>
      </c>
    </row>
    <row r="36" spans="1:6">
      <c r="A36" s="3" t="s">
        <v>722</v>
      </c>
    </row>
    <row r="37" spans="1:6">
      <c r="A37" s="4" t="s">
        <v>732</v>
      </c>
      <c r="B37" s="4" t="s">
        <v>741</v>
      </c>
    </row>
    <row r="38" spans="1:6">
      <c r="A38" s="4" t="s">
        <v>742</v>
      </c>
    </row>
    <row r="39" spans="1:6">
      <c r="A39" s="3" t="s">
        <v>722</v>
      </c>
    </row>
    <row r="40" spans="1:6">
      <c r="A40" s="4" t="s">
        <v>732</v>
      </c>
      <c r="B40" s="4" t="s">
        <v>741</v>
      </c>
    </row>
    <row r="41" spans="1:6">
      <c r="A41" s="4" t="s">
        <v>743</v>
      </c>
    </row>
    <row r="42" spans="1:6">
      <c r="A42" s="3" t="s">
        <v>722</v>
      </c>
    </row>
    <row r="43" spans="1:6">
      <c r="A43" s="4" t="s">
        <v>732</v>
      </c>
      <c r="B43" s="4" t="s">
        <v>744</v>
      </c>
    </row>
    <row r="44" spans="1:6">
      <c r="A44" s="4" t="s">
        <v>745</v>
      </c>
    </row>
    <row r="45" spans="1:6">
      <c r="A45" s="3" t="s">
        <v>722</v>
      </c>
    </row>
    <row r="46" spans="1:6">
      <c r="A46" s="4" t="s">
        <v>732</v>
      </c>
      <c r="B46" s="4" t="s">
        <v>7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746</v>
      </c>
      <c r="B1" s="2" t="s">
        <v>1</v>
      </c>
    </row>
    <row r="2" spans="1:2">
      <c r="B2" s="2" t="s">
        <v>517</v>
      </c>
    </row>
    <row r="3" spans="1:2">
      <c r="A3" s="3" t="s">
        <v>747</v>
      </c>
    </row>
    <row r="4" spans="1:2">
      <c r="A4" s="4" t="s">
        <v>518</v>
      </c>
      <c r="B4" s="6" t="n">
        <v>40192</v>
      </c>
    </row>
    <row r="5" spans="1:2">
      <c r="A5" s="4" t="s">
        <v>519</v>
      </c>
      <c r="B5" s="5" t="n">
        <v>31885</v>
      </c>
    </row>
    <row r="6" spans="1:2">
      <c r="A6" s="4" t="s">
        <v>520</v>
      </c>
      <c r="B6" s="5" t="n">
        <v>26336</v>
      </c>
    </row>
    <row r="7" spans="1:2">
      <c r="A7" s="4" t="s">
        <v>521</v>
      </c>
      <c r="B7" s="5" t="n">
        <v>22751</v>
      </c>
    </row>
    <row r="8" spans="1:2">
      <c r="A8" s="4" t="s">
        <v>522</v>
      </c>
      <c r="B8" s="5" t="n">
        <v>16731</v>
      </c>
    </row>
    <row r="9" spans="1:2">
      <c r="A9" s="4" t="s">
        <v>614</v>
      </c>
      <c r="B9" s="5" t="n">
        <v>17727</v>
      </c>
    </row>
    <row r="10" spans="1:2">
      <c r="A10" s="4" t="s">
        <v>117</v>
      </c>
      <c r="B10" s="5" t="n">
        <v>155622</v>
      </c>
    </row>
    <row r="11" spans="1:2">
      <c r="A11" s="4" t="s">
        <v>748</v>
      </c>
      <c r="B11" s="5" t="n">
        <v>12503</v>
      </c>
    </row>
    <row r="12" spans="1:2">
      <c r="A12" s="4" t="s">
        <v>117</v>
      </c>
      <c r="B12" s="5" t="n">
        <v>143119</v>
      </c>
    </row>
    <row r="13" spans="1:2">
      <c r="A13" s="3" t="s">
        <v>749</v>
      </c>
    </row>
    <row r="14" spans="1:2">
      <c r="A14" s="4" t="s">
        <v>518</v>
      </c>
      <c r="B14" s="5" t="n">
        <v>20604</v>
      </c>
    </row>
    <row r="15" spans="1:2">
      <c r="A15" s="4" t="s">
        <v>519</v>
      </c>
      <c r="B15" s="5" t="n">
        <v>16735</v>
      </c>
    </row>
    <row r="16" spans="1:2">
      <c r="A16" s="4" t="s">
        <v>520</v>
      </c>
      <c r="B16" s="5" t="n">
        <v>10728</v>
      </c>
    </row>
    <row r="17" spans="1:2">
      <c r="A17" s="4" t="s">
        <v>521</v>
      </c>
      <c r="B17" s="5" t="n">
        <v>5386</v>
      </c>
    </row>
    <row r="18" spans="1:2">
      <c r="A18" s="4" t="s">
        <v>522</v>
      </c>
      <c r="B18" s="5" t="n">
        <v>696</v>
      </c>
    </row>
    <row r="19" spans="1:2">
      <c r="A19" s="4" t="s">
        <v>614</v>
      </c>
      <c r="B19" s="5" t="n">
        <v>0</v>
      </c>
    </row>
    <row r="20" spans="1:2">
      <c r="A20" s="4" t="s">
        <v>117</v>
      </c>
      <c r="B20" s="5" t="n">
        <v>54149</v>
      </c>
    </row>
    <row r="21" spans="1:2">
      <c r="A21" s="4" t="s">
        <v>750</v>
      </c>
      <c r="B21" s="5" t="n">
        <v>4238</v>
      </c>
    </row>
    <row r="22" spans="1:2">
      <c r="A22" s="4" t="s">
        <v>117</v>
      </c>
      <c r="B22" s="6" t="n">
        <v>499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51</v>
      </c>
      <c r="B1" s="2" t="s">
        <v>517</v>
      </c>
    </row>
    <row r="2" spans="1:2">
      <c r="A2" s="3" t="s">
        <v>202</v>
      </c>
    </row>
    <row r="3" spans="1:2">
      <c r="A3" s="4" t="s">
        <v>518</v>
      </c>
      <c r="B3" s="6" t="n">
        <v>64791</v>
      </c>
    </row>
    <row r="4" spans="1:2">
      <c r="A4" s="4" t="s">
        <v>519</v>
      </c>
      <c r="B4" s="5" t="n">
        <v>10643</v>
      </c>
    </row>
    <row r="5" spans="1:2">
      <c r="A5" s="4" t="s">
        <v>520</v>
      </c>
      <c r="B5" s="5" t="n">
        <v>5025</v>
      </c>
    </row>
    <row r="6" spans="1:2">
      <c r="A6" s="4" t="s">
        <v>521</v>
      </c>
      <c r="B6" s="5" t="n">
        <v>1013</v>
      </c>
    </row>
    <row r="7" spans="1:2">
      <c r="A7" s="4" t="s">
        <v>522</v>
      </c>
      <c r="B7" s="5" t="n">
        <v>1013</v>
      </c>
    </row>
    <row r="8" spans="1:2">
      <c r="A8" s="4" t="s">
        <v>614</v>
      </c>
      <c r="B8" s="5" t="n">
        <v>1013</v>
      </c>
    </row>
    <row r="9" spans="1:2">
      <c r="A9" s="4" t="s">
        <v>117</v>
      </c>
      <c r="B9" s="6" t="n">
        <v>834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752</v>
      </c>
      <c r="B1" s="2" t="s">
        <v>1</v>
      </c>
    </row>
    <row r="2" spans="1:6">
      <c r="B2" s="2" t="s">
        <v>86</v>
      </c>
      <c r="C2" s="2" t="s">
        <v>2</v>
      </c>
      <c r="D2" s="2" t="s">
        <v>753</v>
      </c>
      <c r="E2" s="2" t="s">
        <v>4</v>
      </c>
      <c r="F2" s="2" t="s">
        <v>754</v>
      </c>
    </row>
    <row r="3" spans="1:6">
      <c r="A3" s="3" t="s">
        <v>755</v>
      </c>
    </row>
    <row r="4" spans="1:6">
      <c r="A4" s="4" t="s">
        <v>756</v>
      </c>
      <c r="C4" s="6" t="n">
        <v>3500000</v>
      </c>
    </row>
    <row r="5" spans="1:6">
      <c r="A5" s="4" t="s">
        <v>757</v>
      </c>
      <c r="B5" s="6" t="n">
        <v>42000</v>
      </c>
    </row>
    <row r="6" spans="1:6">
      <c r="A6" s="4" t="s">
        <v>758</v>
      </c>
    </row>
    <row r="7" spans="1:6">
      <c r="A7" s="3" t="s">
        <v>755</v>
      </c>
    </row>
    <row r="8" spans="1:6">
      <c r="A8" s="4" t="s">
        <v>756</v>
      </c>
      <c r="D8" s="6" t="n">
        <v>1000000</v>
      </c>
      <c r="E8" s="6" t="n">
        <v>1500000</v>
      </c>
    </row>
    <row r="9" spans="1:6">
      <c r="A9" s="4" t="s">
        <v>759</v>
      </c>
    </row>
    <row r="10" spans="1:6">
      <c r="A10" s="3" t="s">
        <v>755</v>
      </c>
    </row>
    <row r="11" spans="1:6">
      <c r="A11" s="4" t="s">
        <v>756</v>
      </c>
      <c r="F11" s="6" t="n">
        <v>1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0</v>
      </c>
      <c r="B1" s="2" t="s">
        <v>1</v>
      </c>
    </row>
    <row r="2" spans="1:4">
      <c r="B2" s="2" t="s">
        <v>2</v>
      </c>
      <c r="C2" s="2" t="s">
        <v>32</v>
      </c>
      <c r="D2" s="2" t="s">
        <v>86</v>
      </c>
    </row>
    <row r="3" spans="1:4">
      <c r="A3" s="3" t="s">
        <v>208</v>
      </c>
    </row>
    <row r="4" spans="1:4">
      <c r="A4" s="4" t="s">
        <v>761</v>
      </c>
      <c r="B4" s="6" t="n">
        <v>3</v>
      </c>
      <c r="C4" s="6" t="n">
        <v>9</v>
      </c>
    </row>
    <row r="5" spans="1:4">
      <c r="A5" s="4" t="s">
        <v>762</v>
      </c>
      <c r="B5" s="5" t="n">
        <v>4</v>
      </c>
      <c r="C5" s="5" t="n">
        <v>22</v>
      </c>
      <c r="D5" s="6" t="n">
        <v>54</v>
      </c>
    </row>
    <row r="6" spans="1:4">
      <c r="A6" s="4" t="s">
        <v>763</v>
      </c>
      <c r="B6" s="6" t="n">
        <v>10</v>
      </c>
      <c r="C6" s="6" t="n">
        <v>25</v>
      </c>
      <c r="D6" s="6" t="n">
        <v>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64</v>
      </c>
      <c r="B1" s="2" t="s">
        <v>1</v>
      </c>
    </row>
    <row r="2" spans="1:4">
      <c r="B2" s="2" t="s">
        <v>2</v>
      </c>
      <c r="C2" s="2" t="s">
        <v>32</v>
      </c>
      <c r="D2" s="2" t="s">
        <v>86</v>
      </c>
    </row>
    <row r="3" spans="1:4">
      <c r="A3" s="3" t="s">
        <v>211</v>
      </c>
    </row>
    <row r="4" spans="1:4">
      <c r="A4" s="4" t="s">
        <v>765</v>
      </c>
      <c r="B4" s="6" t="n">
        <v>28</v>
      </c>
      <c r="C4" s="6" t="n">
        <v>29</v>
      </c>
      <c r="D4" s="6" t="n">
        <v>18</v>
      </c>
    </row>
    <row r="5" spans="1:4">
      <c r="A5" s="4" t="s">
        <v>766</v>
      </c>
      <c r="B5" s="5" t="n">
        <v>61</v>
      </c>
      <c r="C5" s="5" t="n">
        <v>68</v>
      </c>
    </row>
    <row r="6" spans="1:4">
      <c r="A6" s="4" t="s">
        <v>767</v>
      </c>
      <c r="B6" s="5" t="n">
        <v>85</v>
      </c>
      <c r="C6" s="5" t="n">
        <v>93</v>
      </c>
    </row>
    <row r="7" spans="1:4">
      <c r="A7" s="4" t="s">
        <v>768</v>
      </c>
      <c r="B7" s="5" t="n">
        <v>-24</v>
      </c>
      <c r="C7" s="5" t="n">
        <v>-25</v>
      </c>
    </row>
    <row r="8" spans="1:4">
      <c r="A8" s="4" t="s">
        <v>769</v>
      </c>
      <c r="B8" s="6" t="n">
        <v>17</v>
      </c>
      <c r="C8" s="6"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s>
  <sheetData>
    <row r="1" spans="1:6">
      <c r="A1" s="1" t="s">
        <v>770</v>
      </c>
      <c r="B1" s="2" t="s">
        <v>771</v>
      </c>
      <c r="C1" s="2" t="s">
        <v>80</v>
      </c>
      <c r="D1" s="2" t="s">
        <v>1</v>
      </c>
    </row>
    <row r="2" spans="1:6">
      <c r="B2" s="2" t="s">
        <v>449</v>
      </c>
      <c r="C2" s="2" t="s">
        <v>82</v>
      </c>
      <c r="D2" s="2" t="s">
        <v>2</v>
      </c>
      <c r="E2" s="2" t="s">
        <v>32</v>
      </c>
      <c r="F2" s="2" t="s">
        <v>86</v>
      </c>
    </row>
    <row r="3" spans="1:6">
      <c r="A3" s="3" t="s">
        <v>772</v>
      </c>
    </row>
    <row r="4" spans="1:6">
      <c r="A4" s="4" t="s">
        <v>129</v>
      </c>
      <c r="D4" s="6" t="n">
        <v>135012</v>
      </c>
      <c r="E4" s="6" t="n">
        <v>11276</v>
      </c>
      <c r="F4" s="6" t="n">
        <v>4625</v>
      </c>
    </row>
    <row r="5" spans="1:6">
      <c r="A5" s="4" t="s">
        <v>773</v>
      </c>
    </row>
    <row r="6" spans="1:6">
      <c r="A6" s="3" t="s">
        <v>772</v>
      </c>
    </row>
    <row r="7" spans="1:6">
      <c r="A7" s="4" t="s">
        <v>774</v>
      </c>
      <c r="D7" s="5" t="n">
        <v>5000000</v>
      </c>
      <c r="F7" s="5" t="n">
        <v>42000000</v>
      </c>
    </row>
    <row r="8" spans="1:6">
      <c r="A8" s="4" t="s">
        <v>775</v>
      </c>
      <c r="F8" s="4" t="s">
        <v>475</v>
      </c>
    </row>
    <row r="9" spans="1:6">
      <c r="A9" s="4" t="s">
        <v>776</v>
      </c>
    </row>
    <row r="10" spans="1:6">
      <c r="A10" s="3" t="s">
        <v>772</v>
      </c>
    </row>
    <row r="11" spans="1:6">
      <c r="A11" s="4" t="s">
        <v>129</v>
      </c>
      <c r="B11" s="6" t="n">
        <v>0</v>
      </c>
    </row>
    <row r="12" spans="1:6">
      <c r="A12" s="4" t="s">
        <v>774</v>
      </c>
      <c r="D12" s="5" t="n">
        <v>25000000</v>
      </c>
    </row>
    <row r="13" spans="1:6">
      <c r="A13" s="4" t="s">
        <v>775</v>
      </c>
      <c r="F13" s="4" t="s">
        <v>475</v>
      </c>
    </row>
    <row r="14" spans="1:6">
      <c r="A14" s="4" t="s">
        <v>777</v>
      </c>
      <c r="E14" s="7" t="n">
        <v>4.07</v>
      </c>
      <c r="F14" s="7" t="n">
        <v>3.85</v>
      </c>
    </row>
    <row r="15" spans="1:6">
      <c r="A15" s="4" t="s">
        <v>778</v>
      </c>
      <c r="C15" s="5" t="n">
        <v>20600000</v>
      </c>
    </row>
    <row r="16" spans="1:6">
      <c r="A16" s="4" t="s">
        <v>779</v>
      </c>
      <c r="C16" s="5" t="n">
        <v>17800000</v>
      </c>
    </row>
    <row r="17" spans="1:6">
      <c r="A17" s="4" t="s">
        <v>780</v>
      </c>
      <c r="C17" s="4" t="s">
        <v>605</v>
      </c>
    </row>
    <row r="18" spans="1:6">
      <c r="A18" s="4" t="s">
        <v>781</v>
      </c>
      <c r="C18" s="4" t="s">
        <v>605</v>
      </c>
    </row>
    <row r="19" spans="1:6">
      <c r="A19" s="4" t="s">
        <v>782</v>
      </c>
      <c r="C19" s="4" t="s">
        <v>783</v>
      </c>
    </row>
    <row r="20" spans="1:6">
      <c r="A20" s="4" t="s">
        <v>784</v>
      </c>
      <c r="C20" s="4" t="s">
        <v>568</v>
      </c>
    </row>
    <row r="21" spans="1:6">
      <c r="A21" s="4" t="s">
        <v>785</v>
      </c>
      <c r="E21" s="4" t="s">
        <v>673</v>
      </c>
      <c r="F21" s="4" t="s">
        <v>673</v>
      </c>
    </row>
    <row r="22" spans="1:6">
      <c r="A22" s="4" t="s">
        <v>786</v>
      </c>
    </row>
    <row r="23" spans="1:6">
      <c r="A23" s="3" t="s">
        <v>772</v>
      </c>
    </row>
    <row r="24" spans="1:6">
      <c r="A24" s="4" t="s">
        <v>129</v>
      </c>
      <c r="D24" s="6" t="n">
        <v>46000</v>
      </c>
    </row>
    <row r="25" spans="1:6">
      <c r="A25" s="4" t="s">
        <v>779</v>
      </c>
      <c r="D25" s="5" t="n">
        <v>10207118</v>
      </c>
      <c r="E25" s="5" t="n">
        <v>0</v>
      </c>
    </row>
    <row r="26" spans="1:6">
      <c r="A26" s="4" t="s">
        <v>787</v>
      </c>
      <c r="C26" s="7" t="n">
        <v>12.97</v>
      </c>
      <c r="D26" s="7" t="n">
        <v>11.95</v>
      </c>
      <c r="E26" s="6" t="n">
        <v>0</v>
      </c>
    </row>
    <row r="27" spans="1:6">
      <c r="A27" s="4" t="s">
        <v>788</v>
      </c>
      <c r="C27" s="4" t="s">
        <v>420</v>
      </c>
    </row>
    <row r="28" spans="1:6">
      <c r="A28" s="4" t="s">
        <v>789</v>
      </c>
      <c r="D28" s="5" t="n">
        <v>10000000</v>
      </c>
    </row>
    <row r="29" spans="1:6">
      <c r="A29" s="4" t="s">
        <v>790</v>
      </c>
      <c r="D29" s="6" t="n">
        <v>76000</v>
      </c>
    </row>
    <row r="30" spans="1:6">
      <c r="A30" s="4" t="s">
        <v>791</v>
      </c>
      <c r="D30" s="4" t="s">
        <v>792</v>
      </c>
    </row>
    <row r="31" spans="1:6">
      <c r="A31" s="4" t="s">
        <v>793</v>
      </c>
      <c r="D31" s="5" t="n">
        <v>10308722</v>
      </c>
    </row>
    <row r="32" spans="1:6">
      <c r="A32" s="4" t="s">
        <v>794</v>
      </c>
    </row>
    <row r="33" spans="1:6">
      <c r="A33" s="3" t="s">
        <v>772</v>
      </c>
    </row>
    <row r="34" spans="1:6">
      <c r="A34" s="4" t="s">
        <v>129</v>
      </c>
      <c r="D34" s="6" t="n">
        <v>28000</v>
      </c>
      <c r="E34" s="6" t="n">
        <v>9000</v>
      </c>
      <c r="F34" s="6" t="n">
        <v>5000</v>
      </c>
    </row>
    <row r="35" spans="1:6">
      <c r="A35" s="4" t="s">
        <v>779</v>
      </c>
      <c r="D35" s="5" t="n">
        <v>0</v>
      </c>
      <c r="E35" s="5" t="n">
        <v>0</v>
      </c>
    </row>
    <row r="36" spans="1:6">
      <c r="A36" s="4" t="s">
        <v>787</v>
      </c>
      <c r="C36" s="6" t="n">
        <v>14</v>
      </c>
      <c r="D36" s="6" t="n">
        <v>0</v>
      </c>
      <c r="E36" s="6" t="n">
        <v>0</v>
      </c>
    </row>
    <row r="37" spans="1:6">
      <c r="A37" s="4" t="s">
        <v>793</v>
      </c>
      <c r="D37" s="5" t="n">
        <v>10328044</v>
      </c>
    </row>
    <row r="38" spans="1:6">
      <c r="A38" s="4" t="s">
        <v>795</v>
      </c>
    </row>
    <row r="39" spans="1:6">
      <c r="A39" s="3" t="s">
        <v>772</v>
      </c>
    </row>
    <row r="40" spans="1:6">
      <c r="A40" s="4" t="s">
        <v>774</v>
      </c>
      <c r="B40" s="5" t="n">
        <v>38000000</v>
      </c>
    </row>
    <row r="41" spans="1:6">
      <c r="A41" s="4" t="s">
        <v>788</v>
      </c>
      <c r="B41" s="4" t="s">
        <v>796</v>
      </c>
    </row>
    <row r="42" spans="1:6">
      <c r="A42" s="4" t="s">
        <v>797</v>
      </c>
    </row>
    <row r="43" spans="1:6">
      <c r="A43" s="3" t="s">
        <v>772</v>
      </c>
    </row>
    <row r="44" spans="1:6">
      <c r="A44" s="4" t="s">
        <v>129</v>
      </c>
      <c r="D44" s="6" t="n">
        <v>7000</v>
      </c>
    </row>
    <row r="45" spans="1:6">
      <c r="A45" s="4" t="s">
        <v>775</v>
      </c>
      <c r="D45" s="4" t="s">
        <v>420</v>
      </c>
    </row>
    <row r="46" spans="1:6">
      <c r="A46" s="4" t="s">
        <v>777</v>
      </c>
      <c r="D46" s="7" t="n">
        <v>3.92</v>
      </c>
    </row>
    <row r="47" spans="1:6">
      <c r="A47" s="4" t="s">
        <v>789</v>
      </c>
      <c r="D47" s="5" t="n">
        <v>12000000</v>
      </c>
    </row>
    <row r="48" spans="1:6">
      <c r="A48" s="4" t="s">
        <v>791</v>
      </c>
      <c r="D48" s="4" t="s">
        <v>798</v>
      </c>
    </row>
    <row r="49" spans="1:6">
      <c r="A49" s="4" t="s">
        <v>799</v>
      </c>
      <c r="D49" s="5" t="n">
        <v>5702910</v>
      </c>
    </row>
    <row r="50" spans="1:6">
      <c r="A50" s="4" t="s">
        <v>800</v>
      </c>
      <c r="D50" s="4" t="s">
        <v>422</v>
      </c>
    </row>
    <row r="51" spans="1:6">
      <c r="A51" s="4" t="s">
        <v>801</v>
      </c>
      <c r="D51" s="4" t="s">
        <v>802</v>
      </c>
    </row>
    <row r="52" spans="1:6">
      <c r="A52" s="4" t="s">
        <v>803</v>
      </c>
    </row>
    <row r="53" spans="1:6">
      <c r="A53" s="3" t="s">
        <v>772</v>
      </c>
    </row>
    <row r="54" spans="1:6">
      <c r="A54" s="4" t="s">
        <v>782</v>
      </c>
      <c r="D54" s="4" t="s">
        <v>783</v>
      </c>
    </row>
    <row r="55" spans="1:6">
      <c r="A55" s="4" t="s">
        <v>784</v>
      </c>
      <c r="D55" s="4" t="s">
        <v>568</v>
      </c>
    </row>
    <row r="56" spans="1:6">
      <c r="A56" s="4" t="s">
        <v>799</v>
      </c>
      <c r="D56" s="5" t="n">
        <v>12700000</v>
      </c>
    </row>
    <row r="57" spans="1:6">
      <c r="A57" s="4" t="s">
        <v>800</v>
      </c>
      <c r="D57" s="4" t="s">
        <v>422</v>
      </c>
    </row>
    <row r="58" spans="1:6">
      <c r="A58" s="4" t="s">
        <v>785</v>
      </c>
      <c r="D58" s="4" t="s">
        <v>561</v>
      </c>
    </row>
    <row r="59" spans="1:6">
      <c r="A59" s="4" t="s">
        <v>804</v>
      </c>
    </row>
    <row r="60" spans="1:6">
      <c r="A60" s="3" t="s">
        <v>772</v>
      </c>
    </row>
    <row r="61" spans="1:6">
      <c r="A61" s="4" t="s">
        <v>129</v>
      </c>
      <c r="D61" s="6" t="n">
        <v>11000</v>
      </c>
    </row>
    <row r="62" spans="1:6">
      <c r="A62" s="4" t="s">
        <v>789</v>
      </c>
      <c r="D62" s="5" t="n">
        <v>6000000</v>
      </c>
    </row>
    <row r="63" spans="1:6">
      <c r="A63" s="4" t="s">
        <v>790</v>
      </c>
      <c r="D63" s="6" t="n">
        <v>18000</v>
      </c>
    </row>
    <row r="64" spans="1:6">
      <c r="A64" s="4" t="s">
        <v>791</v>
      </c>
      <c r="D64" s="4" t="s">
        <v>805</v>
      </c>
    </row>
    <row r="65" spans="1:6">
      <c r="A65" s="4" t="s">
        <v>799</v>
      </c>
      <c r="D65" s="5" t="n">
        <v>6372128</v>
      </c>
    </row>
    <row r="66" spans="1:6">
      <c r="A66" s="4" t="s">
        <v>806</v>
      </c>
      <c r="D66" s="7" t="n">
        <v>5.04</v>
      </c>
    </row>
    <row r="67" spans="1:6">
      <c r="A67" s="4" t="s">
        <v>807</v>
      </c>
    </row>
    <row r="68" spans="1:6">
      <c r="A68" s="3" t="s">
        <v>772</v>
      </c>
    </row>
    <row r="69" spans="1:6">
      <c r="A69" s="4" t="s">
        <v>129</v>
      </c>
      <c r="D69" s="6" t="n">
        <v>32000</v>
      </c>
    </row>
    <row r="70" spans="1:6">
      <c r="A70" s="4" t="s">
        <v>799</v>
      </c>
      <c r="D70" s="5" t="n">
        <v>6372157</v>
      </c>
    </row>
    <row r="71" spans="1:6">
      <c r="A71" s="4" t="s">
        <v>806</v>
      </c>
      <c r="D71" s="7" t="n">
        <v>5.02</v>
      </c>
    </row>
    <row r="72" spans="1:6">
      <c r="A72" s="4" t="s">
        <v>808</v>
      </c>
    </row>
    <row r="73" spans="1:6">
      <c r="A73" s="3" t="s">
        <v>772</v>
      </c>
    </row>
    <row r="74" spans="1:6">
      <c r="A74" s="4" t="s">
        <v>129</v>
      </c>
      <c r="D74" s="6" t="n">
        <v>6000</v>
      </c>
    </row>
    <row r="75" spans="1:6">
      <c r="A75" s="4" t="s">
        <v>775</v>
      </c>
      <c r="D75" s="4" t="s">
        <v>420</v>
      </c>
    </row>
    <row r="76" spans="1:6">
      <c r="A76" s="4" t="s">
        <v>779</v>
      </c>
      <c r="D76" s="5" t="n">
        <v>1523298</v>
      </c>
      <c r="E76" s="5" t="n">
        <v>0</v>
      </c>
    </row>
    <row r="77" spans="1:6">
      <c r="A77" s="4" t="s">
        <v>787</v>
      </c>
      <c r="D77" s="7" t="n">
        <v>11.28</v>
      </c>
      <c r="E77" s="6" t="n">
        <v>0</v>
      </c>
    </row>
    <row r="78" spans="1:6">
      <c r="A78" s="4" t="s">
        <v>791</v>
      </c>
      <c r="D78" s="4" t="s">
        <v>798</v>
      </c>
    </row>
    <row r="79" spans="1:6">
      <c r="A79" s="4" t="s">
        <v>793</v>
      </c>
      <c r="D79" s="5" t="n">
        <v>1787627</v>
      </c>
    </row>
    <row r="80" spans="1:6">
      <c r="A80" s="4" t="s">
        <v>809</v>
      </c>
      <c r="D80" s="6" t="n">
        <v>110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24"/>
    <col customWidth="1" max="5" min="5" width="16"/>
  </cols>
  <sheetData>
    <row r="1" spans="1:5">
      <c r="A1" s="1" t="s">
        <v>810</v>
      </c>
      <c r="B1" s="2" t="s">
        <v>80</v>
      </c>
      <c r="C1" s="2" t="s">
        <v>1</v>
      </c>
    </row>
    <row r="2" spans="1:5">
      <c r="B2" s="2" t="s">
        <v>82</v>
      </c>
      <c r="C2" s="2" t="s">
        <v>2</v>
      </c>
      <c r="D2" s="2" t="s">
        <v>32</v>
      </c>
      <c r="E2" s="2" t="s">
        <v>86</v>
      </c>
    </row>
    <row r="3" spans="1:5">
      <c r="A3" s="4" t="s">
        <v>776</v>
      </c>
    </row>
    <row r="4" spans="1:5">
      <c r="A4" s="3" t="s">
        <v>772</v>
      </c>
    </row>
    <row r="5" spans="1:5">
      <c r="A5" s="4" t="s">
        <v>782</v>
      </c>
      <c r="B5" s="4" t="s">
        <v>783</v>
      </c>
    </row>
    <row r="6" spans="1:5">
      <c r="A6" s="4" t="s">
        <v>785</v>
      </c>
      <c r="D6" s="4" t="s">
        <v>673</v>
      </c>
      <c r="E6" s="4" t="s">
        <v>673</v>
      </c>
    </row>
    <row r="7" spans="1:5">
      <c r="A7" s="4" t="s">
        <v>811</v>
      </c>
      <c r="B7" s="4" t="s">
        <v>568</v>
      </c>
    </row>
    <row r="8" spans="1:5">
      <c r="A8" s="4" t="s">
        <v>812</v>
      </c>
    </row>
    <row r="9" spans="1:5">
      <c r="A9" s="3" t="s">
        <v>772</v>
      </c>
    </row>
    <row r="10" spans="1:5">
      <c r="A10" s="4" t="s">
        <v>782</v>
      </c>
      <c r="D10" s="4" t="s">
        <v>813</v>
      </c>
      <c r="E10" s="4" t="s">
        <v>814</v>
      </c>
    </row>
    <row r="11" spans="1:5">
      <c r="A11" s="4" t="s">
        <v>815</v>
      </c>
      <c r="D11" s="4" t="s">
        <v>816</v>
      </c>
      <c r="E11" s="4" t="s">
        <v>817</v>
      </c>
    </row>
    <row r="12" spans="1:5">
      <c r="A12" s="4" t="s">
        <v>811</v>
      </c>
      <c r="D12" s="4" t="s">
        <v>818</v>
      </c>
      <c r="E12" s="4" t="s">
        <v>601</v>
      </c>
    </row>
    <row r="13" spans="1:5">
      <c r="A13" s="4" t="s">
        <v>819</v>
      </c>
    </row>
    <row r="14" spans="1:5">
      <c r="A14" s="3" t="s">
        <v>772</v>
      </c>
    </row>
    <row r="15" spans="1:5">
      <c r="A15" s="4" t="s">
        <v>782</v>
      </c>
      <c r="D15" s="4" t="s">
        <v>820</v>
      </c>
      <c r="E15" s="4" t="s">
        <v>821</v>
      </c>
    </row>
    <row r="16" spans="1:5">
      <c r="A16" s="4" t="s">
        <v>815</v>
      </c>
      <c r="D16" s="4" t="s">
        <v>822</v>
      </c>
      <c r="E16" s="4" t="s">
        <v>822</v>
      </c>
    </row>
    <row r="17" spans="1:5">
      <c r="A17" s="4" t="s">
        <v>811</v>
      </c>
      <c r="D17" s="4" t="s">
        <v>605</v>
      </c>
      <c r="E17" s="4" t="s">
        <v>823</v>
      </c>
    </row>
    <row r="18" spans="1:5">
      <c r="A18" s="4" t="s">
        <v>797</v>
      </c>
    </row>
    <row r="19" spans="1:5">
      <c r="A19" s="3" t="s">
        <v>772</v>
      </c>
    </row>
    <row r="20" spans="1:5">
      <c r="A20" s="4" t="s">
        <v>815</v>
      </c>
      <c r="C20" s="4" t="s">
        <v>802</v>
      </c>
    </row>
    <row r="21" spans="1:5">
      <c r="A21" s="4" t="s">
        <v>824</v>
      </c>
    </row>
    <row r="22" spans="1:5">
      <c r="A22" s="3" t="s">
        <v>772</v>
      </c>
    </row>
    <row r="23" spans="1:5">
      <c r="A23" s="4" t="s">
        <v>782</v>
      </c>
      <c r="C23" s="4" t="s">
        <v>825</v>
      </c>
    </row>
    <row r="24" spans="1:5">
      <c r="A24" s="4" t="s">
        <v>785</v>
      </c>
      <c r="C24" s="4" t="s">
        <v>561</v>
      </c>
    </row>
    <row r="25" spans="1:5">
      <c r="A25" s="4" t="s">
        <v>811</v>
      </c>
      <c r="C25" s="4" t="s">
        <v>568</v>
      </c>
    </row>
    <row r="26" spans="1:5">
      <c r="A26" s="4" t="s">
        <v>826</v>
      </c>
    </row>
    <row r="27" spans="1:5">
      <c r="A27" s="3" t="s">
        <v>772</v>
      </c>
    </row>
    <row r="28" spans="1:5">
      <c r="A28" s="4" t="s">
        <v>782</v>
      </c>
      <c r="C28" s="4" t="s">
        <v>827</v>
      </c>
    </row>
    <row r="29" spans="1:5">
      <c r="A29" s="4" t="s">
        <v>785</v>
      </c>
      <c r="C29" s="4" t="s">
        <v>828</v>
      </c>
    </row>
    <row r="30" spans="1:5">
      <c r="A30" s="4" t="s">
        <v>811</v>
      </c>
      <c r="C30" s="4" t="s">
        <v>82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82</v>
      </c>
      <c r="D2" s="2" t="s">
        <v>32</v>
      </c>
    </row>
    <row r="3" spans="1:4">
      <c r="A3" s="4" t="s">
        <v>794</v>
      </c>
    </row>
    <row r="4" spans="1:4">
      <c r="A4" s="3" t="s">
        <v>831</v>
      </c>
    </row>
    <row r="5" spans="1:4">
      <c r="A5" s="4" t="s">
        <v>832</v>
      </c>
      <c r="B5" s="5" t="n">
        <v>0</v>
      </c>
    </row>
    <row r="6" spans="1:4">
      <c r="A6" s="4" t="s">
        <v>833</v>
      </c>
      <c r="B6" s="5" t="n">
        <v>10328044</v>
      </c>
    </row>
    <row r="7" spans="1:4">
      <c r="A7" s="4" t="s">
        <v>834</v>
      </c>
      <c r="B7" s="5" t="n">
        <v>-10300465</v>
      </c>
    </row>
    <row r="8" spans="1:4">
      <c r="A8" s="4" t="s">
        <v>835</v>
      </c>
      <c r="B8" s="5" t="n">
        <v>-27579</v>
      </c>
    </row>
    <row r="9" spans="1:4">
      <c r="A9" s="4" t="s">
        <v>836</v>
      </c>
      <c r="B9" s="5" t="n">
        <v>0</v>
      </c>
    </row>
    <row r="10" spans="1:4">
      <c r="A10" s="3" t="s">
        <v>837</v>
      </c>
    </row>
    <row r="11" spans="1:4">
      <c r="A11" s="4" t="s">
        <v>838</v>
      </c>
      <c r="B11" s="6" t="n">
        <v>0</v>
      </c>
      <c r="C11" s="6" t="n">
        <v>14</v>
      </c>
      <c r="D11" s="6" t="n">
        <v>0</v>
      </c>
    </row>
    <row r="12" spans="1:4">
      <c r="A12" s="4" t="s">
        <v>839</v>
      </c>
      <c r="B12" s="5" t="n">
        <v>14</v>
      </c>
    </row>
    <row r="13" spans="1:4">
      <c r="A13" s="4" t="s">
        <v>840</v>
      </c>
      <c r="B13" s="5" t="n">
        <v>14</v>
      </c>
    </row>
    <row r="14" spans="1:4">
      <c r="A14" s="4" t="s">
        <v>841</v>
      </c>
      <c r="B14" s="6" t="n">
        <v>14</v>
      </c>
    </row>
    <row r="15" spans="1:4">
      <c r="A15" s="4" t="s">
        <v>786</v>
      </c>
    </row>
    <row r="16" spans="1:4">
      <c r="A16" s="3" t="s">
        <v>831</v>
      </c>
    </row>
    <row r="17" spans="1:4">
      <c r="A17" s="4" t="s">
        <v>832</v>
      </c>
      <c r="B17" s="5" t="n">
        <v>0</v>
      </c>
    </row>
    <row r="18" spans="1:4">
      <c r="A18" s="4" t="s">
        <v>833</v>
      </c>
      <c r="B18" s="5" t="n">
        <v>10308722</v>
      </c>
    </row>
    <row r="19" spans="1:4">
      <c r="A19" s="4" t="s">
        <v>834</v>
      </c>
      <c r="B19" s="5" t="n">
        <v>0</v>
      </c>
    </row>
    <row r="20" spans="1:4">
      <c r="A20" s="4" t="s">
        <v>835</v>
      </c>
      <c r="B20" s="5" t="n">
        <v>-101604</v>
      </c>
    </row>
    <row r="21" spans="1:4">
      <c r="A21" s="4" t="s">
        <v>836</v>
      </c>
      <c r="B21" s="5" t="n">
        <v>10207118</v>
      </c>
    </row>
    <row r="22" spans="1:4">
      <c r="A22" s="3" t="s">
        <v>837</v>
      </c>
    </row>
    <row r="23" spans="1:4">
      <c r="A23" s="4" t="s">
        <v>838</v>
      </c>
      <c r="B23" s="7" t="n">
        <v>11.95</v>
      </c>
      <c r="C23" s="7" t="n">
        <v>12.97</v>
      </c>
      <c r="D23" s="5" t="n">
        <v>0</v>
      </c>
    </row>
    <row r="24" spans="1:4">
      <c r="A24" s="4" t="s">
        <v>839</v>
      </c>
      <c r="B24" s="9" t="n">
        <v>12.97</v>
      </c>
    </row>
    <row r="25" spans="1:4">
      <c r="A25" s="4" t="s">
        <v>840</v>
      </c>
      <c r="B25" s="5" t="n">
        <v>0</v>
      </c>
    </row>
    <row r="26" spans="1:4">
      <c r="A26" s="4" t="s">
        <v>841</v>
      </c>
      <c r="B26" s="7" t="n">
        <v>12.97</v>
      </c>
    </row>
    <row r="27" spans="1:4">
      <c r="A27" s="4" t="s">
        <v>808</v>
      </c>
    </row>
    <row r="28" spans="1:4">
      <c r="A28" s="3" t="s">
        <v>831</v>
      </c>
    </row>
    <row r="29" spans="1:4">
      <c r="A29" s="4" t="s">
        <v>832</v>
      </c>
      <c r="B29" s="5" t="n">
        <v>0</v>
      </c>
    </row>
    <row r="30" spans="1:4">
      <c r="A30" s="4" t="s">
        <v>833</v>
      </c>
      <c r="B30" s="5" t="n">
        <v>1787627</v>
      </c>
    </row>
    <row r="31" spans="1:4">
      <c r="A31" s="4" t="s">
        <v>834</v>
      </c>
      <c r="B31" s="5" t="n">
        <v>-15490</v>
      </c>
    </row>
    <row r="32" spans="1:4">
      <c r="A32" s="4" t="s">
        <v>835</v>
      </c>
      <c r="B32" s="5" t="n">
        <v>-248839</v>
      </c>
    </row>
    <row r="33" spans="1:4">
      <c r="A33" s="4" t="s">
        <v>836</v>
      </c>
      <c r="B33" s="5" t="n">
        <v>1523298</v>
      </c>
    </row>
    <row r="34" spans="1:4">
      <c r="A34" s="3" t="s">
        <v>837</v>
      </c>
    </row>
    <row r="35" spans="1:4">
      <c r="A35" s="4" t="s">
        <v>838</v>
      </c>
      <c r="B35" s="7" t="n">
        <v>11.28</v>
      </c>
      <c r="D35" s="6" t="n">
        <v>0</v>
      </c>
    </row>
    <row r="36" spans="1:4">
      <c r="A36" s="4" t="s">
        <v>839</v>
      </c>
      <c r="B36" s="9" t="n">
        <v>11.68</v>
      </c>
    </row>
    <row r="37" spans="1:4">
      <c r="A37" s="4" t="s">
        <v>840</v>
      </c>
      <c r="B37" s="9" t="n">
        <v>13.94</v>
      </c>
    </row>
    <row r="38" spans="1:4">
      <c r="A38" s="4" t="s">
        <v>841</v>
      </c>
      <c r="B38" s="7" t="n">
        <v>13.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2</v>
      </c>
      <c r="B1" s="2" t="s">
        <v>1</v>
      </c>
    </row>
    <row r="2" spans="1:3">
      <c r="B2" s="2" t="s">
        <v>2</v>
      </c>
      <c r="C2" s="2" t="s">
        <v>32</v>
      </c>
    </row>
    <row r="3" spans="1:3">
      <c r="A3" s="4" t="s">
        <v>843</v>
      </c>
    </row>
    <row r="4" spans="1:3">
      <c r="A4" s="3" t="s">
        <v>844</v>
      </c>
    </row>
    <row r="5" spans="1:3">
      <c r="A5" s="4" t="s">
        <v>832</v>
      </c>
      <c r="B5" s="5" t="n">
        <v>0</v>
      </c>
    </row>
    <row r="6" spans="1:3">
      <c r="A6" s="4" t="s">
        <v>833</v>
      </c>
      <c r="B6" s="5" t="n">
        <v>6372157</v>
      </c>
    </row>
    <row r="7" spans="1:3">
      <c r="A7" s="4" t="s">
        <v>845</v>
      </c>
      <c r="B7" s="5" t="n">
        <v>0</v>
      </c>
    </row>
    <row r="8" spans="1:3">
      <c r="A8" s="4" t="s">
        <v>835</v>
      </c>
      <c r="B8" s="5" t="n">
        <v>-145428</v>
      </c>
    </row>
    <row r="9" spans="1:3">
      <c r="A9" s="4" t="s">
        <v>836</v>
      </c>
      <c r="B9" s="5" t="n">
        <v>6226729</v>
      </c>
    </row>
    <row r="10" spans="1:3">
      <c r="A10" s="4" t="s">
        <v>846</v>
      </c>
      <c r="B10" s="5" t="n">
        <v>6226729</v>
      </c>
    </row>
    <row r="11" spans="1:3">
      <c r="A11" s="3" t="s">
        <v>847</v>
      </c>
    </row>
    <row r="12" spans="1:3">
      <c r="A12" s="4" t="s">
        <v>848</v>
      </c>
      <c r="B12" s="6" t="n">
        <v>14</v>
      </c>
      <c r="C12" s="6" t="n">
        <v>0</v>
      </c>
    </row>
    <row r="13" spans="1:3">
      <c r="A13" s="4" t="s">
        <v>839</v>
      </c>
      <c r="B13" s="5" t="n">
        <v>14</v>
      </c>
    </row>
    <row r="14" spans="1:3">
      <c r="A14" s="4" t="s">
        <v>849</v>
      </c>
      <c r="B14" s="5" t="n">
        <v>0</v>
      </c>
    </row>
    <row r="15" spans="1:3">
      <c r="A15" s="4" t="s">
        <v>841</v>
      </c>
      <c r="B15" s="5" t="n">
        <v>14</v>
      </c>
    </row>
    <row r="16" spans="1:3">
      <c r="A16" s="4" t="s">
        <v>850</v>
      </c>
      <c r="B16" s="6" t="n">
        <v>14</v>
      </c>
    </row>
    <row r="17" spans="1:3">
      <c r="A17" s="4" t="s">
        <v>851</v>
      </c>
    </row>
    <row r="18" spans="1:3">
      <c r="A18" s="3" t="s">
        <v>844</v>
      </c>
    </row>
    <row r="19" spans="1:3">
      <c r="A19" s="4" t="s">
        <v>832</v>
      </c>
      <c r="B19" s="5" t="n">
        <v>0</v>
      </c>
    </row>
    <row r="20" spans="1:3">
      <c r="A20" s="4" t="s">
        <v>833</v>
      </c>
      <c r="B20" s="5" t="n">
        <v>6372128</v>
      </c>
    </row>
    <row r="21" spans="1:3">
      <c r="A21" s="4" t="s">
        <v>845</v>
      </c>
      <c r="B21" s="5" t="n">
        <v>0</v>
      </c>
    </row>
    <row r="22" spans="1:3">
      <c r="A22" s="4" t="s">
        <v>835</v>
      </c>
      <c r="B22" s="5" t="n">
        <v>-40293</v>
      </c>
    </row>
    <row r="23" spans="1:3">
      <c r="A23" s="4" t="s">
        <v>836</v>
      </c>
      <c r="B23" s="5" t="n">
        <v>6331835</v>
      </c>
    </row>
    <row r="24" spans="1:3">
      <c r="A24" s="4" t="s">
        <v>846</v>
      </c>
      <c r="B24" s="5" t="n">
        <v>0</v>
      </c>
    </row>
    <row r="25" spans="1:3">
      <c r="A25" s="3" t="s">
        <v>847</v>
      </c>
    </row>
    <row r="26" spans="1:3">
      <c r="A26" s="4" t="s">
        <v>848</v>
      </c>
      <c r="B26" s="6" t="n">
        <v>14</v>
      </c>
      <c r="C26" s="5" t="n">
        <v>0</v>
      </c>
    </row>
    <row r="27" spans="1:3">
      <c r="A27" s="4" t="s">
        <v>839</v>
      </c>
      <c r="B27" s="5" t="n">
        <v>14</v>
      </c>
    </row>
    <row r="28" spans="1:3">
      <c r="A28" s="4" t="s">
        <v>849</v>
      </c>
      <c r="B28" s="5" t="n">
        <v>0</v>
      </c>
    </row>
    <row r="29" spans="1:3">
      <c r="A29" s="4" t="s">
        <v>841</v>
      </c>
      <c r="B29" s="5" t="n">
        <v>14</v>
      </c>
    </row>
    <row r="30" spans="1:3">
      <c r="A30" s="4" t="s">
        <v>850</v>
      </c>
      <c r="B30" s="6" t="n">
        <v>0</v>
      </c>
    </row>
    <row r="31" spans="1:3">
      <c r="A31" s="4" t="s">
        <v>852</v>
      </c>
    </row>
    <row r="32" spans="1:3">
      <c r="A32" s="3" t="s">
        <v>844</v>
      </c>
    </row>
    <row r="33" spans="1:3">
      <c r="A33" s="4" t="s">
        <v>833</v>
      </c>
      <c r="B33" s="5" t="n">
        <v>12700000</v>
      </c>
    </row>
    <row r="34" spans="1:3">
      <c r="A34" s="3" t="s">
        <v>847</v>
      </c>
    </row>
    <row r="35" spans="1:3">
      <c r="A35" s="4" t="s">
        <v>853</v>
      </c>
      <c r="B35" s="6" t="n">
        <v>0</v>
      </c>
    </row>
    <row r="36" spans="1:3">
      <c r="A36" s="4" t="s">
        <v>854</v>
      </c>
      <c r="B36" s="6" t="n">
        <v>0</v>
      </c>
    </row>
    <row r="37" spans="1:3">
      <c r="A37" s="4" t="s">
        <v>855</v>
      </c>
      <c r="B37" s="4" t="s">
        <v>856</v>
      </c>
    </row>
    <row r="38" spans="1:3">
      <c r="A38" s="4" t="s">
        <v>857</v>
      </c>
      <c r="B38" s="4" t="s">
        <v>856</v>
      </c>
    </row>
    <row r="39" spans="1:3">
      <c r="A39" s="4" t="s">
        <v>858</v>
      </c>
    </row>
    <row r="40" spans="1:3">
      <c r="A40" s="3" t="s">
        <v>844</v>
      </c>
    </row>
    <row r="41" spans="1:3">
      <c r="A41" s="4" t="s">
        <v>832</v>
      </c>
      <c r="B41" s="5" t="n">
        <v>0</v>
      </c>
    </row>
    <row r="42" spans="1:3">
      <c r="A42" s="4" t="s">
        <v>833</v>
      </c>
      <c r="B42" s="5" t="n">
        <v>5702910</v>
      </c>
    </row>
    <row r="43" spans="1:3">
      <c r="A43" s="4" t="s">
        <v>845</v>
      </c>
      <c r="B43" s="5" t="n">
        <v>0</v>
      </c>
    </row>
    <row r="44" spans="1:3">
      <c r="A44" s="4" t="s">
        <v>835</v>
      </c>
      <c r="B44" s="5" t="n">
        <v>-916921</v>
      </c>
    </row>
    <row r="45" spans="1:3">
      <c r="A45" s="4" t="s">
        <v>836</v>
      </c>
      <c r="B45" s="5" t="n">
        <v>4785989</v>
      </c>
    </row>
    <row r="46" spans="1:3">
      <c r="A46" s="4" t="s">
        <v>846</v>
      </c>
      <c r="B46" s="5" t="n">
        <v>47687</v>
      </c>
    </row>
    <row r="47" spans="1:3">
      <c r="A47" s="3" t="s">
        <v>847</v>
      </c>
    </row>
    <row r="48" spans="1:3">
      <c r="A48" s="4" t="s">
        <v>848</v>
      </c>
      <c r="B48" s="7" t="n">
        <v>12.19</v>
      </c>
      <c r="C48" s="6" t="n">
        <v>0</v>
      </c>
    </row>
    <row r="49" spans="1:3">
      <c r="A49" s="4" t="s">
        <v>839</v>
      </c>
      <c r="B49" s="9" t="n">
        <v>12.49</v>
      </c>
    </row>
    <row r="50" spans="1:3">
      <c r="A50" s="4" t="s">
        <v>849</v>
      </c>
      <c r="B50" s="5" t="n">
        <v>0</v>
      </c>
    </row>
    <row r="51" spans="1:3">
      <c r="A51" s="4" t="s">
        <v>841</v>
      </c>
      <c r="B51" s="5" t="n">
        <v>14</v>
      </c>
    </row>
    <row r="52" spans="1:3">
      <c r="A52" s="4" t="s">
        <v>850</v>
      </c>
      <c r="B52" s="7" t="n">
        <v>13.71</v>
      </c>
    </row>
    <row r="53" spans="1:3">
      <c r="A53" s="4" t="s">
        <v>853</v>
      </c>
      <c r="B53" s="6" t="n">
        <v>0</v>
      </c>
    </row>
    <row r="54" spans="1:3">
      <c r="A54" s="4" t="s">
        <v>854</v>
      </c>
      <c r="B54" s="6" t="n">
        <v>0</v>
      </c>
    </row>
    <row r="55" spans="1:3">
      <c r="A55" s="4" t="s">
        <v>855</v>
      </c>
      <c r="B55" s="4" t="s">
        <v>859</v>
      </c>
    </row>
    <row r="56" spans="1:3">
      <c r="A56" s="4" t="s">
        <v>857</v>
      </c>
      <c r="B56" s="4" t="s">
        <v>8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861</v>
      </c>
      <c r="B1" s="2" t="s">
        <v>862</v>
      </c>
      <c r="C1" s="2" t="s">
        <v>863</v>
      </c>
      <c r="D1" s="2" t="s">
        <v>619</v>
      </c>
      <c r="E1" s="2" t="s">
        <v>864</v>
      </c>
      <c r="F1" s="2" t="s">
        <v>86</v>
      </c>
      <c r="G1" s="2" t="s">
        <v>2</v>
      </c>
      <c r="H1" s="2" t="s">
        <v>32</v>
      </c>
      <c r="I1" s="2" t="s">
        <v>86</v>
      </c>
    </row>
    <row r="2" spans="1:9">
      <c r="A2" s="3" t="s">
        <v>865</v>
      </c>
    </row>
    <row r="3" spans="1:9">
      <c r="A3" s="4" t="s">
        <v>133</v>
      </c>
      <c r="G3" s="6" t="n">
        <v>-107000</v>
      </c>
    </row>
    <row r="4" spans="1:9">
      <c r="A4" s="4" t="s">
        <v>866</v>
      </c>
      <c r="H4" s="5" t="n">
        <v>67400</v>
      </c>
    </row>
    <row r="5" spans="1:9">
      <c r="A5" s="4" t="s">
        <v>867</v>
      </c>
      <c r="H5" s="6" t="n">
        <v>490</v>
      </c>
      <c r="I5" s="6" t="n">
        <v>3571000</v>
      </c>
    </row>
    <row r="6" spans="1:9">
      <c r="A6" s="4" t="s">
        <v>868</v>
      </c>
      <c r="H6" s="5" t="n">
        <v>4203</v>
      </c>
    </row>
    <row r="7" spans="1:9">
      <c r="A7" s="4" t="s">
        <v>869</v>
      </c>
      <c r="I7" s="5" t="n">
        <v>91000</v>
      </c>
    </row>
    <row r="8" spans="1:9">
      <c r="A8" s="4" t="s">
        <v>870</v>
      </c>
      <c r="I8" s="5" t="n">
        <v>4000</v>
      </c>
    </row>
    <row r="9" spans="1:9">
      <c r="A9" s="4" t="s">
        <v>871</v>
      </c>
      <c r="F9" s="6" t="n">
        <v>4000</v>
      </c>
      <c r="G9" s="5" t="n">
        <v>0</v>
      </c>
      <c r="H9" s="6" t="n">
        <v>0</v>
      </c>
      <c r="I9" s="5" t="n">
        <v>3662201</v>
      </c>
    </row>
    <row r="10" spans="1:9">
      <c r="A10" s="4" t="s">
        <v>554</v>
      </c>
      <c r="G10" s="6" t="n">
        <v>79439</v>
      </c>
      <c r="H10" s="6" t="n">
        <v>749999</v>
      </c>
      <c r="I10" s="6" t="n">
        <v>0</v>
      </c>
    </row>
    <row r="11" spans="1:9">
      <c r="A11" s="4" t="s">
        <v>872</v>
      </c>
      <c r="B11" s="10" t="n">
        <v>0.035</v>
      </c>
      <c r="C11" s="10" t="n">
        <v>0.035</v>
      </c>
      <c r="D11" s="10" t="n">
        <v>0.035</v>
      </c>
      <c r="E11" s="10" t="n">
        <v>0.035</v>
      </c>
      <c r="G11" s="7" t="n">
        <v>0.14</v>
      </c>
      <c r="H11" s="7" t="n">
        <v>1.17</v>
      </c>
    </row>
    <row r="12" spans="1:9">
      <c r="A12" s="4" t="s">
        <v>873</v>
      </c>
    </row>
    <row r="13" spans="1:9">
      <c r="A13" s="3" t="s">
        <v>865</v>
      </c>
    </row>
    <row r="14" spans="1:9">
      <c r="A14" s="4" t="s">
        <v>866</v>
      </c>
      <c r="G14" s="5" t="n">
        <v>105000000</v>
      </c>
    </row>
    <row r="15" spans="1:9">
      <c r="A15" s="4" t="s">
        <v>874</v>
      </c>
      <c r="G15" s="6" t="n">
        <v>14</v>
      </c>
    </row>
    <row r="16" spans="1:9">
      <c r="A16" s="4" t="s">
        <v>867</v>
      </c>
      <c r="G16" s="6" t="n">
        <v>140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s>
  <sheetData>
    <row r="1" spans="1:7">
      <c r="A1" s="1" t="s">
        <v>875</v>
      </c>
      <c r="B1" s="2" t="s">
        <v>862</v>
      </c>
      <c r="C1" s="2" t="s">
        <v>863</v>
      </c>
      <c r="D1" s="2" t="s">
        <v>619</v>
      </c>
      <c r="E1" s="2" t="s">
        <v>864</v>
      </c>
      <c r="F1" s="2" t="s">
        <v>2</v>
      </c>
      <c r="G1" s="2" t="s">
        <v>32</v>
      </c>
    </row>
    <row r="2" spans="1:7">
      <c r="A2" s="3" t="s">
        <v>217</v>
      </c>
    </row>
    <row r="3" spans="1:7">
      <c r="A3" s="4" t="s">
        <v>872</v>
      </c>
      <c r="B3" s="10" t="n">
        <v>0.035</v>
      </c>
      <c r="C3" s="10" t="n">
        <v>0.035</v>
      </c>
      <c r="D3" s="10" t="n">
        <v>0.035</v>
      </c>
      <c r="E3" s="10" t="n">
        <v>0.035</v>
      </c>
      <c r="F3" s="7" t="n">
        <v>0.14</v>
      </c>
      <c r="G3" s="7" t="n">
        <v>1.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86</v>
      </c>
    </row>
    <row r="3" spans="1:4">
      <c r="A3" s="3" t="s">
        <v>877</v>
      </c>
    </row>
    <row r="4" spans="1:4">
      <c r="A4" s="4" t="s">
        <v>398</v>
      </c>
      <c r="B4" s="6" t="n">
        <v>3433112</v>
      </c>
      <c r="C4" s="6" t="n">
        <v>3804976</v>
      </c>
      <c r="D4" s="6" t="n">
        <v>702897</v>
      </c>
    </row>
    <row r="5" spans="1:4">
      <c r="A5" s="4" t="s">
        <v>878</v>
      </c>
      <c r="B5" s="5" t="n">
        <v>-82010</v>
      </c>
      <c r="C5" s="5" t="n">
        <v>27004</v>
      </c>
      <c r="D5" s="5" t="n">
        <v>-27230</v>
      </c>
    </row>
    <row r="6" spans="1:4">
      <c r="A6" s="4" t="s">
        <v>98</v>
      </c>
      <c r="B6" s="5" t="n">
        <v>14238</v>
      </c>
      <c r="C6" s="5" t="n">
        <v>-2504</v>
      </c>
      <c r="D6" s="5" t="n">
        <v>-1277</v>
      </c>
    </row>
    <row r="7" spans="1:4">
      <c r="A7" s="4" t="s">
        <v>401</v>
      </c>
      <c r="B7" s="5" t="n">
        <v>4224805</v>
      </c>
      <c r="C7" s="5" t="n">
        <v>3433112</v>
      </c>
      <c r="D7" s="5" t="n">
        <v>3804976</v>
      </c>
    </row>
    <row r="8" spans="1:4">
      <c r="A8" s="4" t="s">
        <v>879</v>
      </c>
    </row>
    <row r="9" spans="1:4">
      <c r="A9" s="3" t="s">
        <v>877</v>
      </c>
    </row>
    <row r="10" spans="1:4">
      <c r="A10" s="4" t="s">
        <v>398</v>
      </c>
      <c r="B10" s="5" t="n">
        <v>0</v>
      </c>
      <c r="C10" s="5" t="n">
        <v>0</v>
      </c>
      <c r="D10" s="5" t="n">
        <v>0</v>
      </c>
    </row>
    <row r="11" spans="1:4">
      <c r="A11" s="4" t="s">
        <v>878</v>
      </c>
      <c r="B11" s="5" t="n">
        <v>-28030</v>
      </c>
      <c r="C11" s="5" t="n">
        <v>0</v>
      </c>
      <c r="D11" s="5" t="n">
        <v>0</v>
      </c>
    </row>
    <row r="12" spans="1:4">
      <c r="A12" s="4" t="s">
        <v>98</v>
      </c>
      <c r="B12" s="5" t="n">
        <v>6746</v>
      </c>
      <c r="C12" s="5" t="n">
        <v>0</v>
      </c>
      <c r="D12" s="5" t="n">
        <v>0</v>
      </c>
    </row>
    <row r="13" spans="1:4">
      <c r="A13" s="4" t="s">
        <v>401</v>
      </c>
      <c r="B13" s="5" t="n">
        <v>-21284</v>
      </c>
      <c r="C13" s="5" t="n">
        <v>0</v>
      </c>
      <c r="D13" s="5" t="n">
        <v>0</v>
      </c>
    </row>
    <row r="14" spans="1:4">
      <c r="A14" s="4" t="s">
        <v>880</v>
      </c>
    </row>
    <row r="15" spans="1:4">
      <c r="A15" s="3" t="s">
        <v>877</v>
      </c>
    </row>
    <row r="16" spans="1:4">
      <c r="A16" s="4" t="s">
        <v>398</v>
      </c>
      <c r="B16" s="5" t="n">
        <v>-6943</v>
      </c>
      <c r="C16" s="5" t="n">
        <v>-30663</v>
      </c>
      <c r="D16" s="5" t="n">
        <v>0</v>
      </c>
    </row>
    <row r="17" spans="1:4">
      <c r="A17" s="4" t="s">
        <v>878</v>
      </c>
      <c r="B17" s="5" t="n">
        <v>-51502</v>
      </c>
      <c r="C17" s="5" t="n">
        <v>25889</v>
      </c>
      <c r="D17" s="5" t="n">
        <v>-30663</v>
      </c>
    </row>
    <row r="18" spans="1:4">
      <c r="A18" s="4" t="s">
        <v>98</v>
      </c>
      <c r="B18" s="5" t="n">
        <v>6846</v>
      </c>
      <c r="C18" s="5" t="n">
        <v>-2169</v>
      </c>
      <c r="D18" s="5" t="n">
        <v>0</v>
      </c>
    </row>
    <row r="19" spans="1:4">
      <c r="A19" s="4" t="s">
        <v>401</v>
      </c>
      <c r="B19" s="5" t="n">
        <v>-51599</v>
      </c>
      <c r="C19" s="5" t="n">
        <v>-6943</v>
      </c>
      <c r="D19" s="5" t="n">
        <v>-30663</v>
      </c>
    </row>
    <row r="20" spans="1:4">
      <c r="A20" s="4" t="s">
        <v>881</v>
      </c>
    </row>
    <row r="21" spans="1:4">
      <c r="A21" s="3" t="s">
        <v>877</v>
      </c>
    </row>
    <row r="22" spans="1:4">
      <c r="A22" s="4" t="s">
        <v>398</v>
      </c>
      <c r="B22" s="5" t="n">
        <v>2936</v>
      </c>
      <c r="C22" s="5" t="n">
        <v>2156</v>
      </c>
      <c r="D22" s="5" t="n">
        <v>0</v>
      </c>
    </row>
    <row r="23" spans="1:4">
      <c r="A23" s="4" t="s">
        <v>878</v>
      </c>
      <c r="B23" s="5" t="n">
        <v>-2478</v>
      </c>
      <c r="C23" s="5" t="n">
        <v>1115</v>
      </c>
      <c r="D23" s="5" t="n">
        <v>3433</v>
      </c>
    </row>
    <row r="24" spans="1:4">
      <c r="A24" s="4" t="s">
        <v>98</v>
      </c>
      <c r="B24" s="5" t="n">
        <v>646</v>
      </c>
      <c r="C24" s="5" t="n">
        <v>-335</v>
      </c>
      <c r="D24" s="5" t="n">
        <v>-1277</v>
      </c>
    </row>
    <row r="25" spans="1:4">
      <c r="A25" s="4" t="s">
        <v>401</v>
      </c>
      <c r="B25" s="5" t="n">
        <v>1104</v>
      </c>
      <c r="C25" s="5" t="n">
        <v>2936</v>
      </c>
      <c r="D25" s="5" t="n">
        <v>2156</v>
      </c>
    </row>
    <row r="26" spans="1:4">
      <c r="A26" s="4" t="s">
        <v>121</v>
      </c>
    </row>
    <row r="27" spans="1:4">
      <c r="A27" s="3" t="s">
        <v>877</v>
      </c>
    </row>
    <row r="28" spans="1:4">
      <c r="A28" s="4" t="s">
        <v>398</v>
      </c>
      <c r="B28" s="5" t="n">
        <v>-4007</v>
      </c>
      <c r="C28" s="5" t="n">
        <v>-28507</v>
      </c>
      <c r="D28" s="5" t="n">
        <v>0</v>
      </c>
    </row>
    <row r="29" spans="1:4">
      <c r="A29" s="4" t="s">
        <v>401</v>
      </c>
      <c r="B29" s="6" t="n">
        <v>-71779</v>
      </c>
      <c r="C29" s="6" t="n">
        <v>-4007</v>
      </c>
      <c r="D29" s="6" t="n">
        <v>-285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6</v>
      </c>
    </row>
    <row r="3" spans="1:4">
      <c r="A3" s="4" t="s">
        <v>883</v>
      </c>
    </row>
    <row r="4" spans="1:4">
      <c r="A4" s="3" t="s">
        <v>884</v>
      </c>
    </row>
    <row r="5" spans="1:4">
      <c r="A5" s="4" t="s">
        <v>885</v>
      </c>
      <c r="B5" s="5" t="n">
        <v>19</v>
      </c>
      <c r="C5" s="5" t="n">
        <v>2</v>
      </c>
      <c r="D5" s="5" t="n">
        <v>2</v>
      </c>
    </row>
    <row r="6" spans="1:4">
      <c r="A6" s="4" t="s">
        <v>886</v>
      </c>
    </row>
    <row r="7" spans="1:4">
      <c r="A7" s="3" t="s">
        <v>884</v>
      </c>
    </row>
    <row r="8" spans="1:4">
      <c r="A8" s="4" t="s">
        <v>885</v>
      </c>
      <c r="B8" s="5"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88</v>
      </c>
    </row>
    <row r="4" spans="1:12">
      <c r="A4" s="4" t="s">
        <v>99</v>
      </c>
      <c r="B4" s="6" t="n">
        <v>-149469</v>
      </c>
      <c r="C4" s="6" t="n">
        <v>-235544</v>
      </c>
      <c r="D4" s="6" t="n">
        <v>-66705</v>
      </c>
      <c r="E4" s="6" t="n">
        <v>-157437</v>
      </c>
      <c r="F4" s="6" t="n">
        <v>638188</v>
      </c>
      <c r="G4" s="6" t="n">
        <v>-62030</v>
      </c>
      <c r="H4" s="6" t="n">
        <v>-92656</v>
      </c>
      <c r="I4" s="6" t="n">
        <v>-140875</v>
      </c>
      <c r="J4" s="6" t="n">
        <v>-609155</v>
      </c>
      <c r="K4" s="6" t="n">
        <v>342627</v>
      </c>
      <c r="L4" s="6" t="n">
        <v>-536587</v>
      </c>
    </row>
    <row r="5" spans="1:12">
      <c r="A5" s="3" t="s">
        <v>889</v>
      </c>
    </row>
    <row r="6" spans="1:12">
      <c r="A6" s="4" t="s">
        <v>890</v>
      </c>
      <c r="J6" s="5" t="n">
        <v>747710</v>
      </c>
      <c r="K6" s="5" t="n">
        <v>641074</v>
      </c>
      <c r="L6" s="5" t="n">
        <v>640725</v>
      </c>
    </row>
    <row r="7" spans="1:12">
      <c r="A7" s="4" t="s">
        <v>891</v>
      </c>
      <c r="J7" s="5" t="n">
        <v>0</v>
      </c>
      <c r="K7" s="5" t="n">
        <v>0</v>
      </c>
      <c r="L7" s="5" t="n">
        <v>0</v>
      </c>
    </row>
    <row r="8" spans="1:12">
      <c r="A8" s="4" t="s">
        <v>892</v>
      </c>
      <c r="J8" s="5" t="n">
        <v>747710</v>
      </c>
      <c r="K8" s="5" t="n">
        <v>641074</v>
      </c>
      <c r="L8" s="5" t="n">
        <v>640725</v>
      </c>
    </row>
    <row r="9" spans="1:12">
      <c r="A9" s="3" t="s">
        <v>100</v>
      </c>
    </row>
    <row r="10" spans="1:12">
      <c r="A10" s="4" t="s">
        <v>101</v>
      </c>
      <c r="B10" s="7" t="n">
        <v>-0.2</v>
      </c>
      <c r="C10" s="7" t="n">
        <v>-0.31</v>
      </c>
      <c r="D10" s="7" t="n">
        <v>-0.09</v>
      </c>
      <c r="E10" s="7" t="n">
        <v>-0.22</v>
      </c>
      <c r="F10" s="6" t="n">
        <v>1</v>
      </c>
      <c r="G10" s="7" t="n">
        <v>-0.1</v>
      </c>
      <c r="H10" s="7" t="n">
        <v>-0.14</v>
      </c>
      <c r="I10" s="7" t="n">
        <v>-0.22</v>
      </c>
      <c r="J10" s="7" t="n">
        <v>-0.8100000000000001</v>
      </c>
      <c r="K10" s="7" t="n">
        <v>0.53</v>
      </c>
      <c r="L10" s="7" t="n">
        <v>-0.84</v>
      </c>
    </row>
    <row r="11" spans="1:12">
      <c r="A11" s="4" t="s">
        <v>102</v>
      </c>
      <c r="B11" s="7" t="n">
        <v>-0.2</v>
      </c>
      <c r="C11" s="7" t="n">
        <v>-0.31</v>
      </c>
      <c r="D11" s="7" t="n">
        <v>-0.09</v>
      </c>
      <c r="E11" s="7" t="n">
        <v>-0.22</v>
      </c>
      <c r="F11" s="7" t="n">
        <v>0.99</v>
      </c>
      <c r="G11" s="7" t="n">
        <v>-0.1</v>
      </c>
      <c r="H11" s="7" t="n">
        <v>-0.14</v>
      </c>
      <c r="I11" s="7" t="n">
        <v>-0.22</v>
      </c>
      <c r="J11" s="7" t="n">
        <v>-0.8100000000000001</v>
      </c>
      <c r="K11" s="7" t="n">
        <v>0.53</v>
      </c>
      <c r="L11" s="7" t="n">
        <v>-0.8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94</v>
      </c>
    </row>
    <row r="4" spans="1:12">
      <c r="A4" s="4" t="s">
        <v>87</v>
      </c>
      <c r="B4" s="6" t="n">
        <v>1185450</v>
      </c>
      <c r="C4" s="6" t="n">
        <v>1148316</v>
      </c>
      <c r="D4" s="6" t="n">
        <v>1131459</v>
      </c>
      <c r="E4" s="6" t="n">
        <v>1116448</v>
      </c>
      <c r="F4" s="6" t="n">
        <v>1105532</v>
      </c>
      <c r="G4" s="6" t="n">
        <v>1082962</v>
      </c>
      <c r="H4" s="6" t="n">
        <v>1067780</v>
      </c>
      <c r="I4" s="6" t="n">
        <v>1059228</v>
      </c>
      <c r="J4" s="6" t="n">
        <v>4581673</v>
      </c>
      <c r="K4" s="6" t="n">
        <v>4315502</v>
      </c>
      <c r="L4" s="6" t="n">
        <v>2949766</v>
      </c>
    </row>
    <row r="5" spans="1:12">
      <c r="A5" s="4" t="s">
        <v>646</v>
      </c>
    </row>
    <row r="6" spans="1:12">
      <c r="A6" s="3" t="s">
        <v>894</v>
      </c>
    </row>
    <row r="7" spans="1:12">
      <c r="A7" s="4" t="s">
        <v>87</v>
      </c>
      <c r="J7" s="5" t="n">
        <v>4352570</v>
      </c>
      <c r="K7" s="5" t="n">
        <v>4076420</v>
      </c>
      <c r="L7" s="5" t="n">
        <v>2791233</v>
      </c>
    </row>
    <row r="8" spans="1:12">
      <c r="A8" s="4" t="s">
        <v>895</v>
      </c>
    </row>
    <row r="9" spans="1:12">
      <c r="A9" s="3" t="s">
        <v>894</v>
      </c>
    </row>
    <row r="10" spans="1:12">
      <c r="A10" s="4" t="s">
        <v>87</v>
      </c>
      <c r="J10" s="6" t="n">
        <v>229103</v>
      </c>
      <c r="K10" s="6" t="n">
        <v>239082</v>
      </c>
      <c r="L10" s="6" t="n">
        <v>158533</v>
      </c>
    </row>
    <row r="11" spans="1:12">
      <c r="A11" s="4" t="s">
        <v>896</v>
      </c>
    </row>
    <row r="12" spans="1:12">
      <c r="A12" s="3" t="s">
        <v>894</v>
      </c>
    </row>
    <row r="13" spans="1:12">
      <c r="A13" s="4" t="s">
        <v>897</v>
      </c>
      <c r="J13" s="4" t="s">
        <v>898</v>
      </c>
      <c r="K13" s="4" t="s">
        <v>898</v>
      </c>
    </row>
    <row r="14" spans="1:12">
      <c r="A14" s="4" t="s">
        <v>899</v>
      </c>
    </row>
    <row r="15" spans="1:12">
      <c r="A15" s="3" t="s">
        <v>894</v>
      </c>
    </row>
    <row r="16" spans="1:12">
      <c r="A16" s="4" t="s">
        <v>897</v>
      </c>
      <c r="J16" s="4" t="s">
        <v>900</v>
      </c>
      <c r="K16" s="4" t="s">
        <v>9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1</v>
      </c>
      <c r="B1" s="2" t="s">
        <v>1</v>
      </c>
    </row>
    <row r="2" spans="1:4">
      <c r="B2" s="2" t="s">
        <v>2</v>
      </c>
      <c r="C2" s="2" t="s">
        <v>32</v>
      </c>
      <c r="D2" s="2" t="s">
        <v>86</v>
      </c>
    </row>
    <row r="3" spans="1:4">
      <c r="A3" s="4" t="s">
        <v>902</v>
      </c>
    </row>
    <row r="4" spans="1:4">
      <c r="A4" s="3" t="s">
        <v>621</v>
      </c>
    </row>
    <row r="5" spans="1:4">
      <c r="A5" s="4" t="s">
        <v>903</v>
      </c>
      <c r="B5" s="6" t="n">
        <v>5</v>
      </c>
    </row>
    <row r="6" spans="1:4">
      <c r="A6" s="4" t="s">
        <v>904</v>
      </c>
      <c r="B6" s="6" t="n">
        <v>1</v>
      </c>
      <c r="C6" s="6" t="n">
        <v>20</v>
      </c>
      <c r="D6" s="6" t="n">
        <v>13</v>
      </c>
    </row>
    <row r="7" spans="1:4">
      <c r="A7" s="4" t="s">
        <v>905</v>
      </c>
    </row>
    <row r="8" spans="1:4">
      <c r="A8" s="3" t="s">
        <v>621</v>
      </c>
    </row>
    <row r="9" spans="1:4">
      <c r="A9" s="4" t="s">
        <v>904</v>
      </c>
      <c r="D9" s="5" t="n">
        <v>65</v>
      </c>
    </row>
    <row r="10" spans="1:4">
      <c r="A10" s="4" t="s">
        <v>471</v>
      </c>
      <c r="D10" s="6"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906</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29</v>
      </c>
    </row>
    <row r="4" spans="1:12">
      <c r="A4" s="4" t="s">
        <v>87</v>
      </c>
      <c r="B4" s="6" t="n">
        <v>1185450000</v>
      </c>
      <c r="C4" s="6" t="n">
        <v>1148316000</v>
      </c>
      <c r="D4" s="6" t="n">
        <v>1131459000</v>
      </c>
      <c r="E4" s="6" t="n">
        <v>1116448000</v>
      </c>
      <c r="F4" s="6" t="n">
        <v>1105532000</v>
      </c>
      <c r="G4" s="6" t="n">
        <v>1082962000</v>
      </c>
      <c r="H4" s="6" t="n">
        <v>1067780000</v>
      </c>
      <c r="I4" s="6" t="n">
        <v>1059228000</v>
      </c>
      <c r="J4" s="6" t="n">
        <v>4581673000</v>
      </c>
      <c r="K4" s="6" t="n">
        <v>4315502000</v>
      </c>
      <c r="L4" s="6" t="n">
        <v>2949766000</v>
      </c>
    </row>
    <row r="5" spans="1:12">
      <c r="A5" s="4" t="s">
        <v>907</v>
      </c>
      <c r="B5" s="5" t="n">
        <v>10687000</v>
      </c>
      <c r="C5" s="5" t="n">
        <v>121847000</v>
      </c>
      <c r="D5" s="5" t="n">
        <v>73921000</v>
      </c>
      <c r="E5" s="5" t="n">
        <v>71385000</v>
      </c>
      <c r="F5" s="5" t="n">
        <v>95027000</v>
      </c>
      <c r="G5" s="5" t="n">
        <v>92251000</v>
      </c>
      <c r="H5" s="5" t="n">
        <v>89627000</v>
      </c>
      <c r="I5" s="5" t="n">
        <v>5534000</v>
      </c>
      <c r="J5" s="5" t="n">
        <v>277840000</v>
      </c>
      <c r="K5" s="5" t="n">
        <v>282439000</v>
      </c>
      <c r="L5" s="5" t="n">
        <v>-229315000</v>
      </c>
    </row>
    <row r="6" spans="1:12">
      <c r="A6" s="4" t="s">
        <v>99</v>
      </c>
      <c r="B6" s="6" t="n">
        <v>-149469000</v>
      </c>
      <c r="C6" s="6" t="n">
        <v>-235544000</v>
      </c>
      <c r="D6" s="6" t="n">
        <v>-66705000</v>
      </c>
      <c r="E6" s="6" t="n">
        <v>-157437000</v>
      </c>
      <c r="F6" s="6" t="n">
        <v>638188000</v>
      </c>
      <c r="G6" s="6" t="n">
        <v>-62030000</v>
      </c>
      <c r="H6" s="6" t="n">
        <v>-92656000</v>
      </c>
      <c r="I6" s="6" t="n">
        <v>-140875000</v>
      </c>
      <c r="J6" s="6" t="n">
        <v>-609155000</v>
      </c>
      <c r="K6" s="6" t="n">
        <v>342627000</v>
      </c>
      <c r="L6" s="6" t="n">
        <v>-536587000</v>
      </c>
    </row>
    <row r="7" spans="1:12">
      <c r="A7" s="3" t="s">
        <v>100</v>
      </c>
    </row>
    <row r="8" spans="1:12">
      <c r="A8" s="4" t="s">
        <v>101</v>
      </c>
      <c r="B8" s="7" t="n">
        <v>-0.2</v>
      </c>
      <c r="C8" s="7" t="n">
        <v>-0.31</v>
      </c>
      <c r="D8" s="7" t="n">
        <v>-0.09</v>
      </c>
      <c r="E8" s="7" t="n">
        <v>-0.22</v>
      </c>
      <c r="F8" s="6" t="n">
        <v>1</v>
      </c>
      <c r="G8" s="7" t="n">
        <v>-0.1</v>
      </c>
      <c r="H8" s="7" t="n">
        <v>-0.14</v>
      </c>
      <c r="I8" s="7" t="n">
        <v>-0.22</v>
      </c>
      <c r="J8" s="7" t="n">
        <v>-0.8100000000000001</v>
      </c>
      <c r="K8" s="7" t="n">
        <v>0.53</v>
      </c>
      <c r="L8" s="7" t="n">
        <v>-0.84</v>
      </c>
    </row>
    <row r="9" spans="1:12">
      <c r="A9" s="4" t="s">
        <v>102</v>
      </c>
      <c r="B9" s="7" t="n">
        <v>-0.2</v>
      </c>
      <c r="C9" s="7" t="n">
        <v>-0.31</v>
      </c>
      <c r="D9" s="7" t="n">
        <v>-0.09</v>
      </c>
      <c r="E9" s="7" t="n">
        <v>-0.22</v>
      </c>
      <c r="F9" s="7" t="n">
        <v>0.99</v>
      </c>
      <c r="G9" s="7" t="n">
        <v>-0.1</v>
      </c>
      <c r="H9" s="7" t="n">
        <v>-0.14</v>
      </c>
      <c r="I9" s="7" t="n">
        <v>-0.22</v>
      </c>
      <c r="J9" s="7" t="n">
        <v>-0.8100000000000001</v>
      </c>
      <c r="K9" s="7" t="n">
        <v>0.53</v>
      </c>
      <c r="L9" s="7" t="n">
        <v>-0.84</v>
      </c>
    </row>
    <row r="10" spans="1:12">
      <c r="A10" s="4" t="s">
        <v>92</v>
      </c>
      <c r="B10" s="6" t="n">
        <v>88000000</v>
      </c>
      <c r="J10" s="6" t="n">
        <v>87962000</v>
      </c>
      <c r="K10" s="6" t="n">
        <v>0</v>
      </c>
      <c r="L10"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8</v>
      </c>
      <c r="B1" s="2" t="s">
        <v>2</v>
      </c>
      <c r="C1" s="2" t="s">
        <v>426</v>
      </c>
      <c r="D1" s="2" t="s">
        <v>32</v>
      </c>
      <c r="E1" s="2" t="s">
        <v>86</v>
      </c>
      <c r="F1" s="2" t="s">
        <v>433</v>
      </c>
    </row>
    <row r="2" spans="1:6">
      <c r="A2" s="3" t="s">
        <v>33</v>
      </c>
    </row>
    <row r="3" spans="1:6">
      <c r="A3" s="4" t="s">
        <v>34</v>
      </c>
      <c r="B3" s="6" t="n">
        <v>363177</v>
      </c>
      <c r="D3" s="6" t="n">
        <v>122899</v>
      </c>
      <c r="E3" s="6" t="n">
        <v>75891</v>
      </c>
    </row>
    <row r="4" spans="1:6">
      <c r="A4" s="4" t="s">
        <v>38</v>
      </c>
      <c r="B4" s="5" t="n">
        <v>129811</v>
      </c>
      <c r="C4" s="6" t="n">
        <v>83856</v>
      </c>
      <c r="D4" s="5" t="n">
        <v>77241</v>
      </c>
    </row>
    <row r="5" spans="1:6">
      <c r="A5" s="4" t="s">
        <v>39</v>
      </c>
      <c r="B5" s="5" t="n">
        <v>854017</v>
      </c>
      <c r="D5" s="5" t="n">
        <v>455886</v>
      </c>
    </row>
    <row r="6" spans="1:6">
      <c r="A6" s="4" t="s">
        <v>46</v>
      </c>
      <c r="B6" s="5" t="n">
        <v>17208608</v>
      </c>
      <c r="D6" s="5" t="n">
        <v>17014820</v>
      </c>
    </row>
    <row r="7" spans="1:6">
      <c r="A7" s="3" t="s">
        <v>47</v>
      </c>
    </row>
    <row r="8" spans="1:6">
      <c r="A8" s="4" t="s">
        <v>52</v>
      </c>
      <c r="B8" s="5" t="n">
        <v>1012490</v>
      </c>
      <c r="D8" s="5" t="n">
        <v>896252</v>
      </c>
    </row>
    <row r="9" spans="1:6">
      <c r="A9" s="4" t="s">
        <v>909</v>
      </c>
      <c r="B9" s="5" t="n">
        <v>0</v>
      </c>
      <c r="D9" s="5" t="n">
        <v>682449</v>
      </c>
    </row>
    <row r="10" spans="1:6">
      <c r="A10" s="4" t="s">
        <v>57</v>
      </c>
      <c r="B10" s="5" t="n">
        <v>140604</v>
      </c>
      <c r="D10" s="5" t="n">
        <v>136504</v>
      </c>
    </row>
    <row r="11" spans="1:6">
      <c r="A11" s="4" t="s">
        <v>58</v>
      </c>
      <c r="B11" s="5" t="n">
        <v>12983803</v>
      </c>
      <c r="D11" s="5" t="n">
        <v>13581708</v>
      </c>
    </row>
    <row r="12" spans="1:6">
      <c r="A12" s="4" t="s">
        <v>66</v>
      </c>
      <c r="B12" s="5" t="n">
        <v>4224805</v>
      </c>
      <c r="D12" s="5" t="n">
        <v>3433112</v>
      </c>
      <c r="E12" s="6" t="n">
        <v>3804976</v>
      </c>
      <c r="F12" s="6" t="n">
        <v>702897</v>
      </c>
    </row>
    <row r="13" spans="1:6">
      <c r="A13" s="4" t="s">
        <v>67</v>
      </c>
      <c r="B13" s="5" t="n">
        <v>17208608</v>
      </c>
      <c r="D13" s="5" t="n">
        <v>17014820</v>
      </c>
    </row>
    <row r="14" spans="1:6">
      <c r="A14" s="4" t="s">
        <v>910</v>
      </c>
    </row>
    <row r="15" spans="1:6">
      <c r="A15" s="3" t="s">
        <v>33</v>
      </c>
    </row>
    <row r="16" spans="1:6">
      <c r="A16" s="4" t="s">
        <v>34</v>
      </c>
      <c r="B16" s="5" t="n">
        <v>8</v>
      </c>
      <c r="D16" s="5" t="n">
        <v>0</v>
      </c>
    </row>
    <row r="17" spans="1:6">
      <c r="A17" s="4" t="s">
        <v>38</v>
      </c>
      <c r="B17" s="5" t="n">
        <v>0</v>
      </c>
      <c r="D17" s="5" t="n">
        <v>5551</v>
      </c>
    </row>
    <row r="18" spans="1:6">
      <c r="A18" s="4" t="s">
        <v>39</v>
      </c>
      <c r="B18" s="5" t="n">
        <v>8</v>
      </c>
      <c r="D18" s="5" t="n">
        <v>5551</v>
      </c>
    </row>
    <row r="19" spans="1:6">
      <c r="A19" s="4" t="s">
        <v>911</v>
      </c>
      <c r="B19" s="5" t="n">
        <v>4252763</v>
      </c>
      <c r="D19" s="5" t="n">
        <v>4110010</v>
      </c>
    </row>
    <row r="20" spans="1:6">
      <c r="A20" s="4" t="s">
        <v>46</v>
      </c>
      <c r="B20" s="5" t="n">
        <v>4252771</v>
      </c>
      <c r="D20" s="5" t="n">
        <v>4115561</v>
      </c>
    </row>
    <row r="21" spans="1:6">
      <c r="A21" s="3" t="s">
        <v>47</v>
      </c>
    </row>
    <row r="22" spans="1:6">
      <c r="A22" s="4" t="s">
        <v>912</v>
      </c>
      <c r="B22" s="5" t="n">
        <v>26532</v>
      </c>
      <c r="D22" s="5" t="n">
        <v>0</v>
      </c>
    </row>
    <row r="23" spans="1:6">
      <c r="A23" s="4" t="s">
        <v>52</v>
      </c>
      <c r="B23" s="5" t="n">
        <v>26532</v>
      </c>
      <c r="D23" s="5" t="n">
        <v>0</v>
      </c>
    </row>
    <row r="24" spans="1:6">
      <c r="A24" s="4" t="s">
        <v>909</v>
      </c>
      <c r="B24" s="5" t="n">
        <v>0</v>
      </c>
      <c r="D24" s="5" t="n">
        <v>682449</v>
      </c>
    </row>
    <row r="25" spans="1:6">
      <c r="A25" s="4" t="s">
        <v>57</v>
      </c>
      <c r="B25" s="5" t="n">
        <v>1434</v>
      </c>
      <c r="D25" s="5" t="n">
        <v>0</v>
      </c>
    </row>
    <row r="26" spans="1:6">
      <c r="A26" s="4" t="s">
        <v>58</v>
      </c>
      <c r="B26" s="5" t="n">
        <v>27966</v>
      </c>
      <c r="D26" s="5" t="n">
        <v>682449</v>
      </c>
    </row>
    <row r="27" spans="1:6">
      <c r="A27" s="4" t="s">
        <v>66</v>
      </c>
      <c r="B27" s="5" t="n">
        <v>4224805</v>
      </c>
      <c r="D27" s="5" t="n">
        <v>3433112</v>
      </c>
    </row>
    <row r="28" spans="1:6">
      <c r="A28" s="4" t="s">
        <v>67</v>
      </c>
      <c r="B28" s="6" t="n">
        <v>4252771</v>
      </c>
      <c r="D28" s="6" t="n">
        <v>41155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914</v>
      </c>
    </row>
    <row r="4" spans="1:12">
      <c r="A4" s="4" t="s">
        <v>89</v>
      </c>
      <c r="J4" s="6" t="n">
        <v>1246950</v>
      </c>
      <c r="K4" s="6" t="n">
        <v>1209200</v>
      </c>
      <c r="L4" s="6" t="n">
        <v>858896</v>
      </c>
    </row>
    <row r="5" spans="1:12">
      <c r="A5" s="4" t="s">
        <v>93</v>
      </c>
      <c r="B5" s="6" t="n">
        <v>10687</v>
      </c>
      <c r="C5" s="6" t="n">
        <v>121847</v>
      </c>
      <c r="D5" s="6" t="n">
        <v>73921</v>
      </c>
      <c r="E5" s="6" t="n">
        <v>71385</v>
      </c>
      <c r="F5" s="6" t="n">
        <v>95027</v>
      </c>
      <c r="G5" s="6" t="n">
        <v>92251</v>
      </c>
      <c r="H5" s="6" t="n">
        <v>89627</v>
      </c>
      <c r="I5" s="6" t="n">
        <v>5534</v>
      </c>
      <c r="J5" s="5" t="n">
        <v>277840</v>
      </c>
      <c r="K5" s="5" t="n">
        <v>282439</v>
      </c>
      <c r="L5" s="5" t="n">
        <v>-229315</v>
      </c>
    </row>
    <row r="6" spans="1:12">
      <c r="A6" s="4" t="s">
        <v>95</v>
      </c>
      <c r="J6" s="5" t="n">
        <v>-274836</v>
      </c>
      <c r="K6" s="5" t="n">
        <v>-4331</v>
      </c>
      <c r="L6" s="5" t="n">
        <v>-28293</v>
      </c>
    </row>
    <row r="7" spans="1:12">
      <c r="A7" s="4" t="s">
        <v>97</v>
      </c>
      <c r="J7" s="5" t="n">
        <v>-632618</v>
      </c>
      <c r="K7" s="5" t="n">
        <v>-421686</v>
      </c>
      <c r="L7" s="5" t="n">
        <v>-802738</v>
      </c>
    </row>
    <row r="8" spans="1:12">
      <c r="A8" s="4" t="s">
        <v>98</v>
      </c>
      <c r="J8" s="5" t="n">
        <v>23463</v>
      </c>
      <c r="K8" s="5" t="n">
        <v>764313</v>
      </c>
      <c r="L8" s="5" t="n">
        <v>266151</v>
      </c>
    </row>
    <row r="9" spans="1:12">
      <c r="A9" s="4" t="s">
        <v>99</v>
      </c>
      <c r="B9" s="6" t="n">
        <v>-149469</v>
      </c>
      <c r="C9" s="6" t="n">
        <v>-235544</v>
      </c>
      <c r="D9" s="6" t="n">
        <v>-66705</v>
      </c>
      <c r="E9" s="6" t="n">
        <v>-157437</v>
      </c>
      <c r="F9" s="6" t="n">
        <v>638188</v>
      </c>
      <c r="G9" s="6" t="n">
        <v>-62030</v>
      </c>
      <c r="H9" s="6" t="n">
        <v>-92656</v>
      </c>
      <c r="I9" s="6" t="n">
        <v>-140875</v>
      </c>
      <c r="J9" s="5" t="n">
        <v>-609155</v>
      </c>
      <c r="K9" s="5" t="n">
        <v>342627</v>
      </c>
      <c r="L9" s="5" t="n">
        <v>-536587</v>
      </c>
    </row>
    <row r="10" spans="1:12">
      <c r="A10" s="4" t="s">
        <v>114</v>
      </c>
      <c r="J10" s="5" t="n">
        <v>-67772</v>
      </c>
      <c r="K10" s="5" t="n">
        <v>24500</v>
      </c>
      <c r="L10" s="5" t="n">
        <v>-28507</v>
      </c>
    </row>
    <row r="11" spans="1:12">
      <c r="A11" s="4" t="s">
        <v>115</v>
      </c>
      <c r="J11" s="6" t="n">
        <v>-676927</v>
      </c>
      <c r="K11" s="6" t="n">
        <v>367127</v>
      </c>
      <c r="L11" s="6" t="n">
        <v>-565094</v>
      </c>
    </row>
    <row r="12" spans="1:12">
      <c r="A12" s="3" t="s">
        <v>100</v>
      </c>
    </row>
    <row r="13" spans="1:12">
      <c r="A13" s="4" t="s">
        <v>101</v>
      </c>
      <c r="B13" s="7" t="n">
        <v>-0.2</v>
      </c>
      <c r="C13" s="7" t="n">
        <v>-0.31</v>
      </c>
      <c r="D13" s="7" t="n">
        <v>-0.09</v>
      </c>
      <c r="E13" s="7" t="n">
        <v>-0.22</v>
      </c>
      <c r="F13" s="6" t="n">
        <v>1</v>
      </c>
      <c r="G13" s="7" t="n">
        <v>-0.1</v>
      </c>
      <c r="H13" s="7" t="n">
        <v>-0.14</v>
      </c>
      <c r="I13" s="7" t="n">
        <v>-0.22</v>
      </c>
      <c r="J13" s="7" t="n">
        <v>-0.8100000000000001</v>
      </c>
      <c r="K13" s="7" t="n">
        <v>0.53</v>
      </c>
      <c r="L13" s="7" t="n">
        <v>-0.84</v>
      </c>
    </row>
    <row r="14" spans="1:12">
      <c r="A14" s="4" t="s">
        <v>102</v>
      </c>
      <c r="B14" s="7" t="n">
        <v>-0.2</v>
      </c>
      <c r="C14" s="7" t="n">
        <v>-0.31</v>
      </c>
      <c r="D14" s="7" t="n">
        <v>-0.09</v>
      </c>
      <c r="E14" s="7" t="n">
        <v>-0.22</v>
      </c>
      <c r="F14" s="7" t="n">
        <v>0.99</v>
      </c>
      <c r="G14" s="7" t="n">
        <v>-0.1</v>
      </c>
      <c r="H14" s="7" t="n">
        <v>-0.14</v>
      </c>
      <c r="I14" s="7" t="n">
        <v>-0.22</v>
      </c>
      <c r="J14" s="7" t="n">
        <v>-0.8100000000000001</v>
      </c>
      <c r="K14" s="7" t="n">
        <v>0.53</v>
      </c>
      <c r="L14" s="7" t="n">
        <v>-0.84</v>
      </c>
    </row>
    <row r="15" spans="1:12">
      <c r="A15" s="3" t="s">
        <v>103</v>
      </c>
    </row>
    <row r="16" spans="1:12">
      <c r="A16" s="4" t="s">
        <v>104</v>
      </c>
      <c r="J16" s="5" t="n">
        <v>747710</v>
      </c>
      <c r="K16" s="5" t="n">
        <v>641074</v>
      </c>
      <c r="L16" s="5" t="n">
        <v>640725</v>
      </c>
    </row>
    <row r="17" spans="1:12">
      <c r="A17" s="4" t="s">
        <v>105</v>
      </c>
      <c r="J17" s="5" t="n">
        <v>747710</v>
      </c>
      <c r="K17" s="5" t="n">
        <v>641074</v>
      </c>
      <c r="L17" s="5" t="n">
        <v>640725</v>
      </c>
    </row>
    <row r="18" spans="1:12">
      <c r="A18" s="4" t="s">
        <v>910</v>
      </c>
    </row>
    <row r="19" spans="1:12">
      <c r="A19" s="3" t="s">
        <v>914</v>
      </c>
    </row>
    <row r="20" spans="1:12">
      <c r="A20" s="4" t="s">
        <v>89</v>
      </c>
      <c r="J20" s="6" t="n">
        <v>-515</v>
      </c>
      <c r="K20" s="6" t="n">
        <v>-45000</v>
      </c>
      <c r="L20" s="6" t="n">
        <v>0</v>
      </c>
    </row>
    <row r="21" spans="1:12">
      <c r="A21" s="4" t="s">
        <v>93</v>
      </c>
      <c r="J21" s="5" t="n">
        <v>-515</v>
      </c>
      <c r="K21" s="5" t="n">
        <v>-45000</v>
      </c>
      <c r="L21" s="5" t="n">
        <v>0</v>
      </c>
    </row>
    <row r="22" spans="1:12">
      <c r="A22" s="4" t="s">
        <v>95</v>
      </c>
      <c r="J22" s="5" t="n">
        <v>-213239</v>
      </c>
      <c r="K22" s="5" t="n">
        <v>0</v>
      </c>
      <c r="L22" s="5" t="n">
        <v>0</v>
      </c>
    </row>
    <row r="23" spans="1:12">
      <c r="A23" s="4" t="s">
        <v>94</v>
      </c>
      <c r="J23" s="5" t="n">
        <v>-47585</v>
      </c>
      <c r="K23" s="5" t="n">
        <v>-89775</v>
      </c>
      <c r="L23" s="5" t="n">
        <v>-54907</v>
      </c>
    </row>
    <row r="24" spans="1:12">
      <c r="A24" s="4" t="s">
        <v>915</v>
      </c>
      <c r="J24" s="5" t="n">
        <v>-347816</v>
      </c>
      <c r="K24" s="5" t="n">
        <v>451901</v>
      </c>
      <c r="L24" s="5" t="n">
        <v>-481680</v>
      </c>
    </row>
    <row r="25" spans="1:12">
      <c r="A25" s="4" t="s">
        <v>97</v>
      </c>
      <c r="J25" s="5" t="n">
        <v>-609155</v>
      </c>
      <c r="K25" s="5" t="n">
        <v>317126</v>
      </c>
      <c r="L25" s="5" t="n">
        <v>-536587</v>
      </c>
    </row>
    <row r="26" spans="1:12">
      <c r="A26" s="4" t="s">
        <v>98</v>
      </c>
      <c r="J26" s="5" t="n">
        <v>0</v>
      </c>
      <c r="K26" s="5" t="n">
        <v>25501</v>
      </c>
      <c r="L26" s="5" t="n">
        <v>0</v>
      </c>
    </row>
    <row r="27" spans="1:12">
      <c r="A27" s="4" t="s">
        <v>99</v>
      </c>
      <c r="J27" s="5" t="n">
        <v>-609155</v>
      </c>
      <c r="K27" s="5" t="n">
        <v>342627</v>
      </c>
      <c r="L27" s="5" t="n">
        <v>-536587</v>
      </c>
    </row>
    <row r="28" spans="1:12">
      <c r="A28" s="4" t="s">
        <v>114</v>
      </c>
      <c r="J28" s="5" t="n">
        <v>-67772</v>
      </c>
      <c r="K28" s="5" t="n">
        <v>24500</v>
      </c>
      <c r="L28" s="5" t="n">
        <v>-28507</v>
      </c>
    </row>
    <row r="29" spans="1:12">
      <c r="A29" s="4" t="s">
        <v>115</v>
      </c>
      <c r="J29" s="6" t="n">
        <v>-676927</v>
      </c>
      <c r="K29" s="6" t="n">
        <v>367127</v>
      </c>
      <c r="L29" s="6" t="n">
        <v>-565094</v>
      </c>
    </row>
    <row r="30" spans="1:12">
      <c r="A30" s="3" t="s">
        <v>100</v>
      </c>
    </row>
    <row r="31" spans="1:12">
      <c r="A31" s="4" t="s">
        <v>101</v>
      </c>
      <c r="J31" s="7" t="n">
        <v>-0.8100000000000001</v>
      </c>
      <c r="K31" s="7" t="n">
        <v>0.53</v>
      </c>
      <c r="L31" s="7" t="n">
        <v>-0.84</v>
      </c>
    </row>
    <row r="32" spans="1:12">
      <c r="A32" s="4" t="s">
        <v>102</v>
      </c>
      <c r="J32" s="7" t="n">
        <v>-0.8100000000000001</v>
      </c>
      <c r="K32" s="7" t="n">
        <v>0.53</v>
      </c>
      <c r="L32" s="7" t="n">
        <v>-0.84</v>
      </c>
    </row>
    <row r="33" spans="1:12">
      <c r="A33" s="3" t="s">
        <v>103</v>
      </c>
    </row>
    <row r="34" spans="1:12">
      <c r="A34" s="4" t="s">
        <v>104</v>
      </c>
      <c r="J34" s="5" t="n">
        <v>747710</v>
      </c>
      <c r="K34" s="5" t="n">
        <v>641074</v>
      </c>
      <c r="L34" s="5" t="n">
        <v>640725</v>
      </c>
    </row>
    <row r="35" spans="1:12">
      <c r="A35" s="4" t="s">
        <v>105</v>
      </c>
      <c r="J35" s="5" t="n">
        <v>747710</v>
      </c>
      <c r="K35" s="5" t="n">
        <v>641074</v>
      </c>
      <c r="L35" s="5" t="n">
        <v>6407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141</v>
      </c>
    </row>
    <row r="4" spans="1:12">
      <c r="A4" s="4" t="s">
        <v>99</v>
      </c>
      <c r="B4" s="6" t="n">
        <v>-149469</v>
      </c>
      <c r="C4" s="6" t="n">
        <v>-235544</v>
      </c>
      <c r="D4" s="6" t="n">
        <v>-66705</v>
      </c>
      <c r="E4" s="6" t="n">
        <v>-157437</v>
      </c>
      <c r="F4" s="6" t="n">
        <v>638188</v>
      </c>
      <c r="G4" s="6" t="n">
        <v>-62030</v>
      </c>
      <c r="H4" s="6" t="n">
        <v>-92656</v>
      </c>
      <c r="I4" s="6" t="n">
        <v>-140875</v>
      </c>
      <c r="J4" s="6" t="n">
        <v>-609155</v>
      </c>
      <c r="K4" s="6" t="n">
        <v>342627</v>
      </c>
      <c r="L4" s="6" t="n">
        <v>-536587</v>
      </c>
    </row>
    <row r="5" spans="1:12">
      <c r="A5" s="3" t="s">
        <v>142</v>
      </c>
    </row>
    <row r="6" spans="1:12">
      <c r="A6" s="4" t="s">
        <v>95</v>
      </c>
      <c r="J6" s="5" t="n">
        <v>274836</v>
      </c>
      <c r="K6" s="5" t="n">
        <v>4331</v>
      </c>
      <c r="L6" s="5" t="n">
        <v>28293</v>
      </c>
    </row>
    <row r="7" spans="1:12">
      <c r="A7" s="4" t="s">
        <v>153</v>
      </c>
      <c r="J7" s="5" t="n">
        <v>-84245</v>
      </c>
      <c r="K7" s="5" t="n">
        <v>45754</v>
      </c>
      <c r="L7" s="5" t="n">
        <v>26608</v>
      </c>
    </row>
    <row r="8" spans="1:12">
      <c r="A8" s="4" t="s">
        <v>154</v>
      </c>
      <c r="J8" s="5" t="n">
        <v>1787607</v>
      </c>
      <c r="K8" s="5" t="n">
        <v>1591930</v>
      </c>
      <c r="L8" s="5" t="n">
        <v>617523</v>
      </c>
    </row>
    <row r="9" spans="1:12">
      <c r="A9" s="3" t="s">
        <v>155</v>
      </c>
    </row>
    <row r="10" spans="1:12">
      <c r="A10" s="4" t="s">
        <v>162</v>
      </c>
      <c r="J10" s="5" t="n">
        <v>-1738210</v>
      </c>
      <c r="K10" s="5" t="n">
        <v>-1413310</v>
      </c>
      <c r="L10" s="5" t="n">
        <v>-9411714</v>
      </c>
    </row>
    <row r="11" spans="1:12">
      <c r="A11" s="3" t="s">
        <v>163</v>
      </c>
    </row>
    <row r="12" spans="1:12">
      <c r="A12" s="4" t="s">
        <v>164</v>
      </c>
      <c r="J12" s="5" t="n">
        <v>1406019</v>
      </c>
      <c r="K12" s="5" t="n">
        <v>0</v>
      </c>
      <c r="L12" s="5" t="n">
        <v>0</v>
      </c>
    </row>
    <row r="13" spans="1:12">
      <c r="A13" s="4" t="s">
        <v>168</v>
      </c>
      <c r="J13" s="5" t="n">
        <v>-852769</v>
      </c>
      <c r="K13" s="5" t="n">
        <v>0</v>
      </c>
      <c r="L13" s="5" t="n">
        <v>0</v>
      </c>
    </row>
    <row r="14" spans="1:12">
      <c r="A14" s="4" t="s">
        <v>169</v>
      </c>
      <c r="J14" s="5" t="n">
        <v>-79439</v>
      </c>
      <c r="K14" s="5" t="n">
        <v>-749999</v>
      </c>
      <c r="L14" s="5" t="n">
        <v>0</v>
      </c>
    </row>
    <row r="15" spans="1:12">
      <c r="A15" s="4" t="s">
        <v>171</v>
      </c>
      <c r="J15" s="5" t="n">
        <v>-3711</v>
      </c>
      <c r="K15" s="5" t="n">
        <v>-11797</v>
      </c>
      <c r="L15" s="5" t="n">
        <v>-35242</v>
      </c>
    </row>
    <row r="16" spans="1:12">
      <c r="A16" s="4" t="s">
        <v>172</v>
      </c>
      <c r="J16" s="5" t="n">
        <v>193001</v>
      </c>
      <c r="K16" s="5" t="n">
        <v>-143069</v>
      </c>
      <c r="L16" s="5" t="n">
        <v>8828775</v>
      </c>
    </row>
    <row r="17" spans="1:12">
      <c r="A17" s="4" t="s">
        <v>917</v>
      </c>
      <c r="E17" s="5" t="n">
        <v>122899</v>
      </c>
      <c r="I17" s="6" t="n">
        <v>75891</v>
      </c>
      <c r="J17" s="5" t="n">
        <v>122899</v>
      </c>
      <c r="K17" s="5" t="n">
        <v>75891</v>
      </c>
    </row>
    <row r="18" spans="1:12">
      <c r="A18" s="4" t="s">
        <v>918</v>
      </c>
      <c r="B18" s="5" t="n">
        <v>363177</v>
      </c>
      <c r="F18" s="5" t="n">
        <v>122899</v>
      </c>
      <c r="J18" s="5" t="n">
        <v>363177</v>
      </c>
      <c r="K18" s="5" t="n">
        <v>122899</v>
      </c>
      <c r="L18" s="5" t="n">
        <v>75891</v>
      </c>
    </row>
    <row r="19" spans="1:12">
      <c r="A19" s="4" t="s">
        <v>910</v>
      </c>
    </row>
    <row r="20" spans="1:12">
      <c r="A20" s="3" t="s">
        <v>141</v>
      </c>
    </row>
    <row r="21" spans="1:12">
      <c r="A21" s="4" t="s">
        <v>99</v>
      </c>
      <c r="J21" s="5" t="n">
        <v>-609155</v>
      </c>
      <c r="K21" s="5" t="n">
        <v>342627</v>
      </c>
      <c r="L21" s="5" t="n">
        <v>-536587</v>
      </c>
    </row>
    <row r="22" spans="1:12">
      <c r="A22" s="3" t="s">
        <v>142</v>
      </c>
    </row>
    <row r="23" spans="1:12">
      <c r="A23" s="4" t="s">
        <v>919</v>
      </c>
      <c r="J23" s="5" t="n">
        <v>347816</v>
      </c>
      <c r="K23" s="5" t="n">
        <v>-451901</v>
      </c>
      <c r="L23" s="5" t="n">
        <v>481680</v>
      </c>
    </row>
    <row r="24" spans="1:12">
      <c r="A24" s="4" t="s">
        <v>95</v>
      </c>
      <c r="J24" s="5" t="n">
        <v>213239</v>
      </c>
      <c r="K24" s="5" t="n">
        <v>0</v>
      </c>
      <c r="L24" s="6" t="n">
        <v>0</v>
      </c>
    </row>
    <row r="25" spans="1:12">
      <c r="A25" s="4" t="s">
        <v>153</v>
      </c>
      <c r="J25" s="5" t="n">
        <v>-72932</v>
      </c>
    </row>
    <row r="26" spans="1:12">
      <c r="A26" s="4" t="s">
        <v>154</v>
      </c>
      <c r="J26" s="5" t="n">
        <v>-121032</v>
      </c>
    </row>
    <row r="27" spans="1:12">
      <c r="A27" s="3" t="s">
        <v>155</v>
      </c>
    </row>
    <row r="28" spans="1:12">
      <c r="A28" s="4" t="s">
        <v>920</v>
      </c>
      <c r="J28" s="5" t="n">
        <v>-648945</v>
      </c>
    </row>
    <row r="29" spans="1:12">
      <c r="A29" s="4" t="s">
        <v>921</v>
      </c>
      <c r="J29" s="5" t="n">
        <v>296355</v>
      </c>
    </row>
    <row r="30" spans="1:12">
      <c r="A30" s="4" t="s">
        <v>162</v>
      </c>
      <c r="J30" s="5" t="n">
        <v>-352590</v>
      </c>
    </row>
    <row r="31" spans="1:12">
      <c r="A31" s="3" t="s">
        <v>163</v>
      </c>
    </row>
    <row r="32" spans="1:12">
      <c r="A32" s="4" t="s">
        <v>164</v>
      </c>
      <c r="J32" s="5" t="n">
        <v>1406019</v>
      </c>
    </row>
    <row r="33" spans="1:12">
      <c r="A33" s="4" t="s">
        <v>168</v>
      </c>
      <c r="J33" s="5" t="n">
        <v>-852769</v>
      </c>
    </row>
    <row r="34" spans="1:12">
      <c r="A34" s="4" t="s">
        <v>169</v>
      </c>
      <c r="J34" s="5" t="n">
        <v>-79439</v>
      </c>
    </row>
    <row r="35" spans="1:12">
      <c r="A35" s="4" t="s">
        <v>171</v>
      </c>
      <c r="J35" s="5" t="n">
        <v>-181</v>
      </c>
    </row>
    <row r="36" spans="1:12">
      <c r="A36" s="4" t="s">
        <v>172</v>
      </c>
      <c r="J36" s="5" t="n">
        <v>473630</v>
      </c>
    </row>
    <row r="37" spans="1:12">
      <c r="A37" s="4" t="s">
        <v>922</v>
      </c>
      <c r="J37" s="5" t="n">
        <v>8</v>
      </c>
    </row>
    <row r="38" spans="1:12">
      <c r="A38" s="4" t="s">
        <v>917</v>
      </c>
      <c r="E38" s="6" t="n">
        <v>0</v>
      </c>
      <c r="J38" s="5" t="n">
        <v>0</v>
      </c>
    </row>
    <row r="39" spans="1:12">
      <c r="A39" s="4" t="s">
        <v>918</v>
      </c>
      <c r="B39" s="6" t="n">
        <v>8</v>
      </c>
      <c r="F39" s="6" t="n">
        <v>0</v>
      </c>
      <c r="J39" s="5" t="n">
        <v>8</v>
      </c>
      <c r="K39" s="6" t="n">
        <v>0</v>
      </c>
    </row>
    <row r="40" spans="1:12">
      <c r="A40" s="3" t="s">
        <v>177</v>
      </c>
    </row>
    <row r="41" spans="1:12">
      <c r="A41" s="4" t="s">
        <v>923</v>
      </c>
      <c r="J41" s="6" t="n">
        <v>-13501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552</v>
      </c>
    </row>
    <row r="3" spans="1:3">
      <c r="A3" s="4" t="s">
        <v>593</v>
      </c>
    </row>
    <row r="4" spans="1:3">
      <c r="A4" s="3" t="s">
        <v>914</v>
      </c>
    </row>
    <row r="5" spans="1:3">
      <c r="A5" s="4" t="s">
        <v>597</v>
      </c>
      <c r="C5" s="6" t="n">
        <v>594000</v>
      </c>
    </row>
    <row r="6" spans="1:3">
      <c r="A6" s="4" t="s">
        <v>910</v>
      </c>
    </row>
    <row r="7" spans="1:3">
      <c r="A7" s="3" t="s">
        <v>914</v>
      </c>
    </row>
    <row r="8" spans="1:3">
      <c r="A8" s="4" t="s">
        <v>921</v>
      </c>
      <c r="B8" s="6" t="n">
        <v>296355</v>
      </c>
    </row>
    <row r="9" spans="1:3">
      <c r="A9" s="4" t="s">
        <v>920</v>
      </c>
      <c r="B9" s="5" t="n">
        <v>648945</v>
      </c>
    </row>
    <row r="10" spans="1:3">
      <c r="A10" s="4" t="s">
        <v>923</v>
      </c>
      <c r="B10" s="6" t="n">
        <v>-1350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 customWidth="1" max="6" min="6" width="24"/>
    <col customWidth="1" max="7" min="7" width="24"/>
    <col customWidth="1" max="8" min="8" width="23"/>
    <col customWidth="1" max="9" min="9" width="21"/>
    <col customWidth="1" max="10" min="10" width="24"/>
    <col customWidth="1" max="11" min="11" width="21"/>
    <col customWidth="1" max="12" min="12" width="14"/>
    <col customWidth="1" max="13" min="13" width="14"/>
    <col customWidth="1" max="14" min="14" width="14"/>
    <col customWidth="1" max="15" min="15" width="20"/>
    <col customWidth="1" max="16" min="16" width="21"/>
    <col customWidth="1" max="17" min="17" width="34"/>
    <col customWidth="1" max="18" min="18" width="29"/>
    <col customWidth="1" max="19" min="19" width="31"/>
    <col customWidth="1" max="20" min="20" width="24"/>
    <col customWidth="1" max="21" min="21" width="21"/>
    <col customWidth="1" max="22" min="22" width="21"/>
    <col customWidth="1" max="23" min="23" width="21"/>
  </cols>
  <sheetData>
    <row r="1" spans="1:23">
      <c r="A1" s="1" t="s">
        <v>925</v>
      </c>
      <c r="B1" s="2" t="s">
        <v>926</v>
      </c>
      <c r="C1" s="2" t="s">
        <v>927</v>
      </c>
      <c r="D1" s="2" t="s">
        <v>928</v>
      </c>
      <c r="E1" s="2" t="s">
        <v>446</v>
      </c>
      <c r="F1" s="2" t="s">
        <v>929</v>
      </c>
      <c r="G1" s="2" t="s">
        <v>930</v>
      </c>
      <c r="H1" s="2" t="s">
        <v>931</v>
      </c>
      <c r="I1" s="2" t="s">
        <v>932</v>
      </c>
      <c r="J1" s="2" t="s">
        <v>933</v>
      </c>
      <c r="K1" s="2" t="s">
        <v>934</v>
      </c>
      <c r="L1" s="2" t="s">
        <v>553</v>
      </c>
      <c r="M1" s="2" t="s">
        <v>451</v>
      </c>
      <c r="N1" s="2" t="s">
        <v>452</v>
      </c>
      <c r="O1" s="2" t="s">
        <v>935</v>
      </c>
      <c r="P1" s="2" t="s">
        <v>936</v>
      </c>
      <c r="Q1" s="2" t="s">
        <v>937</v>
      </c>
      <c r="R1" s="2" t="s">
        <v>938</v>
      </c>
      <c r="S1" s="2" t="s">
        <v>939</v>
      </c>
      <c r="T1" s="2" t="s">
        <v>940</v>
      </c>
      <c r="U1" s="2" t="s">
        <v>941</v>
      </c>
      <c r="V1" s="2" t="s">
        <v>942</v>
      </c>
      <c r="W1" s="2" t="s">
        <v>943</v>
      </c>
    </row>
    <row r="2" spans="1:23">
      <c r="A2" s="3" t="s">
        <v>944</v>
      </c>
    </row>
    <row r="3" spans="1:23">
      <c r="A3" s="4" t="s">
        <v>945</v>
      </c>
      <c r="F3" s="10" t="n">
        <v>0.035</v>
      </c>
      <c r="G3" s="10" t="n">
        <v>0.035</v>
      </c>
      <c r="H3" s="10" t="n">
        <v>0.035</v>
      </c>
      <c r="J3" s="10" t="n">
        <v>0.035</v>
      </c>
      <c r="S3" s="7" t="n">
        <v>0.14</v>
      </c>
      <c r="T3" s="7" t="n">
        <v>1.17</v>
      </c>
    </row>
    <row r="4" spans="1:23">
      <c r="A4" s="4" t="s">
        <v>756</v>
      </c>
      <c r="S4" s="6" t="n">
        <v>3500000000</v>
      </c>
    </row>
    <row r="5" spans="1:23">
      <c r="A5" s="4" t="s">
        <v>593</v>
      </c>
    </row>
    <row r="6" spans="1:23">
      <c r="A6" s="3" t="s">
        <v>944</v>
      </c>
    </row>
    <row r="7" spans="1:23">
      <c r="A7" s="4" t="s">
        <v>597</v>
      </c>
      <c r="K7" s="6" t="n">
        <v>594000000</v>
      </c>
    </row>
    <row r="8" spans="1:23">
      <c r="A8" s="4" t="s">
        <v>596</v>
      </c>
      <c r="K8" s="6" t="n">
        <v>649000000</v>
      </c>
    </row>
    <row r="9" spans="1:23">
      <c r="A9" s="4" t="s">
        <v>558</v>
      </c>
    </row>
    <row r="10" spans="1:23">
      <c r="A10" s="3" t="s">
        <v>944</v>
      </c>
    </row>
    <row r="11" spans="1:23">
      <c r="A11" s="4" t="s">
        <v>559</v>
      </c>
      <c r="I11" s="6" t="n">
        <v>350000000</v>
      </c>
      <c r="O11" s="6" t="n">
        <v>255000000</v>
      </c>
      <c r="P11" s="6" t="n">
        <v>95000000</v>
      </c>
    </row>
    <row r="12" spans="1:23">
      <c r="A12" s="4" t="s">
        <v>569</v>
      </c>
    </row>
    <row r="13" spans="1:23">
      <c r="A13" s="3" t="s">
        <v>944</v>
      </c>
    </row>
    <row r="14" spans="1:23">
      <c r="A14" s="4" t="s">
        <v>570</v>
      </c>
      <c r="I14" s="4" t="s">
        <v>571</v>
      </c>
      <c r="P14" s="4" t="s">
        <v>571</v>
      </c>
    </row>
    <row r="15" spans="1:23">
      <c r="A15" s="4" t="s">
        <v>572</v>
      </c>
    </row>
    <row r="16" spans="1:23">
      <c r="A16" s="3" t="s">
        <v>944</v>
      </c>
    </row>
    <row r="17" spans="1:23">
      <c r="A17" s="4" t="s">
        <v>570</v>
      </c>
      <c r="I17" s="4" t="s">
        <v>573</v>
      </c>
      <c r="P17" s="4" t="s">
        <v>573</v>
      </c>
    </row>
    <row r="18" spans="1:23">
      <c r="A18" s="4" t="s">
        <v>575</v>
      </c>
    </row>
    <row r="19" spans="1:23">
      <c r="A19" s="3" t="s">
        <v>944</v>
      </c>
    </row>
    <row r="20" spans="1:23">
      <c r="A20" s="4" t="s">
        <v>534</v>
      </c>
      <c r="E20" s="4" t="s">
        <v>535</v>
      </c>
      <c r="I20" s="4" t="s">
        <v>535</v>
      </c>
      <c r="L20" s="4" t="s">
        <v>535</v>
      </c>
      <c r="M20" s="4" t="s">
        <v>576</v>
      </c>
      <c r="N20" s="4" t="s">
        <v>577</v>
      </c>
      <c r="O20" s="4" t="s">
        <v>578</v>
      </c>
      <c r="P20" s="4" t="s">
        <v>561</v>
      </c>
    </row>
    <row r="21" spans="1:23">
      <c r="A21" s="4" t="s">
        <v>582</v>
      </c>
    </row>
    <row r="22" spans="1:23">
      <c r="A22" s="3" t="s">
        <v>944</v>
      </c>
    </row>
    <row r="23" spans="1:23">
      <c r="A23" s="4" t="s">
        <v>534</v>
      </c>
      <c r="E23" s="4" t="s">
        <v>583</v>
      </c>
      <c r="I23" s="4" t="s">
        <v>583</v>
      </c>
      <c r="L23" s="4" t="s">
        <v>583</v>
      </c>
      <c r="M23" s="4" t="s">
        <v>584</v>
      </c>
      <c r="N23" s="4" t="s">
        <v>535</v>
      </c>
      <c r="O23" s="4" t="s">
        <v>543</v>
      </c>
    </row>
    <row r="24" spans="1:23">
      <c r="A24" s="4" t="s">
        <v>946</v>
      </c>
    </row>
    <row r="25" spans="1:23">
      <c r="A25" s="3" t="s">
        <v>944</v>
      </c>
    </row>
    <row r="26" spans="1:23">
      <c r="A26" s="4" t="s">
        <v>945</v>
      </c>
      <c r="B26" s="10" t="n">
        <v>0.035</v>
      </c>
    </row>
    <row r="27" spans="1:23">
      <c r="A27" s="4" t="s">
        <v>947</v>
      </c>
      <c r="R27" s="5" t="n">
        <v>2</v>
      </c>
    </row>
    <row r="28" spans="1:23">
      <c r="A28" s="4" t="s">
        <v>468</v>
      </c>
      <c r="R28" s="6" t="n">
        <v>55000000</v>
      </c>
    </row>
    <row r="29" spans="1:23">
      <c r="A29" s="4" t="s">
        <v>948</v>
      </c>
      <c r="U29" s="6" t="n">
        <v>150000000</v>
      </c>
    </row>
    <row r="30" spans="1:23">
      <c r="A30" s="4" t="s">
        <v>949</v>
      </c>
      <c r="Q30" s="5" t="n">
        <v>4</v>
      </c>
    </row>
    <row r="31" spans="1:23">
      <c r="A31" s="4" t="s">
        <v>950</v>
      </c>
      <c r="Q31" s="4" t="s">
        <v>420</v>
      </c>
    </row>
    <row r="32" spans="1:23">
      <c r="A32" s="4" t="s">
        <v>951</v>
      </c>
      <c r="Q32" s="6" t="n">
        <v>90</v>
      </c>
    </row>
    <row r="33" spans="1:23">
      <c r="A33" s="4" t="s">
        <v>952</v>
      </c>
    </row>
    <row r="34" spans="1:23">
      <c r="A34" s="3" t="s">
        <v>944</v>
      </c>
    </row>
    <row r="35" spans="1:23">
      <c r="A35" s="4" t="s">
        <v>756</v>
      </c>
      <c r="V35" s="6" t="n">
        <v>300000000</v>
      </c>
      <c r="W35" s="6" t="n">
        <v>425000000</v>
      </c>
    </row>
    <row r="36" spans="1:23">
      <c r="A36" s="4" t="s">
        <v>953</v>
      </c>
    </row>
    <row r="37" spans="1:23">
      <c r="A37" s="3" t="s">
        <v>944</v>
      </c>
    </row>
    <row r="38" spans="1:23">
      <c r="A38" s="4" t="s">
        <v>597</v>
      </c>
      <c r="D38" s="6" t="n">
        <v>300000000</v>
      </c>
    </row>
    <row r="39" spans="1:23">
      <c r="A39" s="4" t="s">
        <v>596</v>
      </c>
      <c r="D39" s="5" t="n">
        <v>319000000</v>
      </c>
    </row>
    <row r="40" spans="1:23">
      <c r="A40" s="4" t="s">
        <v>53</v>
      </c>
      <c r="D40" s="6" t="n">
        <v>2246000000</v>
      </c>
    </row>
    <row r="41" spans="1:23">
      <c r="A41" s="4" t="s">
        <v>954</v>
      </c>
    </row>
    <row r="42" spans="1:23">
      <c r="A42" s="3" t="s">
        <v>944</v>
      </c>
    </row>
    <row r="43" spans="1:23">
      <c r="A43" s="4" t="s">
        <v>559</v>
      </c>
      <c r="C43" s="6" t="n">
        <v>50000000</v>
      </c>
    </row>
    <row r="44" spans="1:23">
      <c r="A44" s="4" t="s">
        <v>955</v>
      </c>
    </row>
    <row r="45" spans="1:23">
      <c r="A45" s="3" t="s">
        <v>944</v>
      </c>
    </row>
    <row r="46" spans="1:23">
      <c r="A46" s="4" t="s">
        <v>570</v>
      </c>
      <c r="C46" s="4" t="s">
        <v>571</v>
      </c>
    </row>
    <row r="47" spans="1:23">
      <c r="A47" s="4" t="s">
        <v>956</v>
      </c>
    </row>
    <row r="48" spans="1:23">
      <c r="A48" s="3" t="s">
        <v>944</v>
      </c>
    </row>
    <row r="49" spans="1:23">
      <c r="A49" s="4" t="s">
        <v>570</v>
      </c>
      <c r="C49" s="4" t="s">
        <v>573</v>
      </c>
    </row>
    <row r="50" spans="1:23">
      <c r="A50" s="4" t="s">
        <v>957</v>
      </c>
    </row>
    <row r="51" spans="1:23">
      <c r="A51" s="3" t="s">
        <v>944</v>
      </c>
    </row>
    <row r="52" spans="1:23">
      <c r="A52" s="4" t="s">
        <v>534</v>
      </c>
      <c r="C52" s="4" t="s">
        <v>535</v>
      </c>
    </row>
    <row r="53" spans="1:23">
      <c r="A53" s="4" t="s">
        <v>958</v>
      </c>
    </row>
    <row r="54" spans="1:23">
      <c r="A54" s="3" t="s">
        <v>944</v>
      </c>
    </row>
    <row r="55" spans="1:23">
      <c r="A55" s="4" t="s">
        <v>534</v>
      </c>
      <c r="C55" s="4" t="s">
        <v>5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59</v>
      </c>
      <c r="B1" s="1" t="s">
        <v>960</v>
      </c>
      <c r="C1" s="2" t="s">
        <v>961</v>
      </c>
    </row>
    <row r="2" spans="1:3">
      <c r="A2" s="4" t="s">
        <v>962</v>
      </c>
      <c r="B2" s="4" t="s">
        <v>963</v>
      </c>
      <c r="C2" s="6" t="n">
        <v>34430000</v>
      </c>
    </row>
    <row r="3" spans="1:3">
      <c r="A3" s="4" t="s">
        <v>964</v>
      </c>
    </row>
    <row r="4" spans="1:3">
      <c r="A4" s="4" t="s">
        <v>962</v>
      </c>
      <c r="B4" s="4" t="s">
        <v>963</v>
      </c>
      <c r="C4" s="6" t="n">
        <v>3443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25:50Z</dcterms:created>
  <dcterms:modified xmlns:dcterms="http://purl.org/dc/terms/" xmlns:xsi="http://www.w3.org/2001/XMLSchema-instance" xsi:type="dcterms:W3CDTF">2019-03-11T16:25:50Z</dcterms:modified>
</cp:coreProperties>
</file>